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Summary of Significant Accounti" sheetId="8" r:id="rId8"/>
    <s:sheet name="Earnings Per Share" sheetId="9" r:id="rId9"/>
    <s:sheet name="Investment Securities" sheetId="10" r:id="rId10"/>
    <s:sheet name="Loans Receivable" sheetId="11" r:id="rId11"/>
    <s:sheet name="Allowance for Loan Losses" sheetId="12" r:id="rId12"/>
    <s:sheet name="Indemnification Asset" sheetId="13" r:id="rId13"/>
    <s:sheet name="Deposits" sheetId="14" r:id="rId14"/>
    <s:sheet name="Life Insurance and Retirement P" sheetId="15" r:id="rId15"/>
    <s:sheet name="Contingencies" sheetId="16" r:id="rId16"/>
    <s:sheet name="Fair Value Measurements" sheetId="17" r:id="rId17"/>
    <s:sheet name="Fair Value Disclosure" sheetId="18" r:id="rId18"/>
    <s:sheet name="Accumulated Other Comprehensive" sheetId="19" r:id="rId19"/>
    <s:sheet name="Summary of Significant Accoun20" sheetId="20" r:id="rId20"/>
    <s:sheet name="Earnings Per Share (Tables)" sheetId="21" r:id="rId21"/>
    <s:sheet name="Investment Securities (Tables)" sheetId="22" r:id="rId22"/>
    <s:sheet name="Loans Receivable (Tables)" sheetId="23" r:id="rId23"/>
    <s:sheet name="Allowance for Loan Losses (Tabl" sheetId="24" r:id="rId24"/>
    <s:sheet name="Indemnification Asset (Tables)" sheetId="25" r:id="rId25"/>
    <s:sheet name="Deposits (Tables)" sheetId="26" r:id="rId26"/>
    <s:sheet name="Life Insurance and Retirement27" sheetId="27" r:id="rId27"/>
    <s:sheet name="Fair Value Measurements (Tables" sheetId="28" r:id="rId28"/>
    <s:sheet name="Fair Value Disclosure (Tables)" sheetId="29" r:id="rId29"/>
    <s:sheet name="Accumulated Other Comprehensi30" sheetId="30" r:id="rId30"/>
    <s:sheet name="Summary of Significant Accoun31" sheetId="31" r:id="rId31"/>
    <s:sheet name="Earnings Per Share (Details)" sheetId="32" r:id="rId32"/>
    <s:sheet name="Earnings Per Share (Details Tex" sheetId="33" r:id="rId33"/>
    <s:sheet name="Investment Securities (Details)" sheetId="34" r:id="rId34"/>
    <s:sheet name="Investment Securities (Details " sheetId="35" r:id="rId35"/>
    <s:sheet name="Investment Securities (Detail36" sheetId="36" r:id="rId36"/>
    <s:sheet name="Investment Securities (Detail37" sheetId="37" r:id="rId37"/>
    <s:sheet name="Loans Receivable (Details)" sheetId="38" r:id="rId38"/>
    <s:sheet name="Loans Receivable (Details 1)" sheetId="39" r:id="rId39"/>
    <s:sheet name="Loans Receivable (Details 2)" sheetId="40" r:id="rId40"/>
    <s:sheet name="Loans Receivable (Details 3)" sheetId="41" r:id="rId41"/>
    <s:sheet name="Loans Receivable (Details Textu" sheetId="42" r:id="rId42"/>
    <s:sheet name="Allowance for Loan Losses (Deta" sheetId="43" r:id="rId43"/>
    <s:sheet name="Allowance for Loan Losses (De44" sheetId="44" r:id="rId44"/>
    <s:sheet name="Allowance for Loan Losses (De45" sheetId="45" r:id="rId45"/>
    <s:sheet name="Allowance for Loan Losses (De46" sheetId="46" r:id="rId46"/>
    <s:sheet name="Allowance for Loan Losses (De47" sheetId="47" r:id="rId47"/>
    <s:sheet name="Allowance for Loan Losses (De48" sheetId="48" r:id="rId48"/>
    <s:sheet name="Allowance for Loan Losses (De49" sheetId="49" r:id="rId49"/>
    <s:sheet name="Allowance for Loan Losses (De50" sheetId="50" r:id="rId50"/>
    <s:sheet name="Indemnification Asset (Details)" sheetId="51" r:id="rId51"/>
    <s:sheet name="Deposits (Details)" sheetId="52" r:id="rId52"/>
    <s:sheet name="Life Insurance and Retirement53" sheetId="53" r:id="rId53"/>
    <s:sheet name="Life Insurance and Retirement54" sheetId="54" r:id="rId54"/>
    <s:sheet name="Fair Value Measurements (Detail" sheetId="55" r:id="rId55"/>
    <s:sheet name="Fair Value Measurements (Deta56" sheetId="56" r:id="rId56"/>
    <s:sheet name="Fair Value Measurements (Deta57" sheetId="57" r:id="rId57"/>
    <s:sheet name="Fair Value Measurements (Deta58" sheetId="58" r:id="rId58"/>
    <s:sheet name="Fair Value Disclosure (Details)" sheetId="59" r:id="rId59"/>
    <s:sheet name="Fair Value Disclosure (Details " sheetId="60" r:id="rId60"/>
    <s:sheet name="Accumulated Other Comprehensi61" sheetId="61" r:id="rId61"/>
    <s:sheet name="Accumulated Other Comprehensi62" sheetId="62" r:id="rId62"/>
  </s:sheets>
  <s:definedNames/>
  <s:calcPr calcId="124519" calcMode="auto" fullCalcOnLoad="1"/>
</s:workbook>
</file>

<file path=xl/sharedStrings.xml><?xml version="1.0" encoding="utf-8"?>
<sst xmlns="http://schemas.openxmlformats.org/spreadsheetml/2006/main" uniqueCount="656">
  <si>
    <t>Document And Entity Information - shares</t>
  </si>
  <si>
    <t>6 Months Ended</t>
  </si>
  <si>
    <t>Jun. 30, 2015</t>
  </si>
  <si>
    <t>Aug. 11,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Polonia Bancorp Inc</t>
  </si>
  <si>
    <t>Entity Central Index Key</t>
  </si>
  <si>
    <t>Current Fiscal Year End Date</t>
  </si>
  <si>
    <t>--12-31</t>
  </si>
  <si>
    <t>Entity Filer Category</t>
  </si>
  <si>
    <t>Smaller Reporting Company</t>
  </si>
  <si>
    <t>Trading Symbol</t>
  </si>
  <si>
    <t>PBCP</t>
  </si>
  <si>
    <t>Entity Common Stock, Shares Outstanding</t>
  </si>
  <si>
    <t>CONSOLIDATED BALANCE SHEETS - USD ($)</t>
  </si>
  <si>
    <t>Dec. 31, 2014</t>
  </si>
  <si>
    <t>ASSETS</t>
  </si>
  <si>
    <t>Cash and due from banks</t>
  </si>
  <si>
    <t>Interest-bearing deposits with other institutions</t>
  </si>
  <si>
    <t>Cash and cash equivalents</t>
  </si>
  <si>
    <t>Investment securities available for sale</t>
  </si>
  <si>
    <t>Investment securities held to maturity (fair value of $42,068,442 and $46,193,447)</t>
  </si>
  <si>
    <t>Loans held for sale</t>
  </si>
  <si>
    <t>Loans receivable</t>
  </si>
  <si>
    <t>Covered loans</t>
  </si>
  <si>
    <t>Total loans</t>
  </si>
  <si>
    <t>Less: allowance for loan losses</t>
  </si>
  <si>
    <t>Net loans</t>
  </si>
  <si>
    <t>Accrued interest receivable</t>
  </si>
  <si>
    <t>Federal Home Loan Bank stock</t>
  </si>
  <si>
    <t>Premises and equipment, net</t>
  </si>
  <si>
    <t>Bank-owned life insurance</t>
  </si>
  <si>
    <t>FDIC indemnification asset</t>
  </si>
  <si>
    <t>Other assets</t>
  </si>
  <si>
    <t>TOTAL ASSETS</t>
  </si>
  <si>
    <t>LIABILITIES</t>
  </si>
  <si>
    <t>Deposits</t>
  </si>
  <si>
    <t>FHLB advances - long term</t>
  </si>
  <si>
    <t>Advances by borrowers for taxes and insurance</t>
  </si>
  <si>
    <t>Accrued interest payable</t>
  </si>
  <si>
    <t>Other liabilities</t>
  </si>
  <si>
    <t>TOTAL LIABILITIES</t>
  </si>
  <si>
    <t>Commitments and contingencies</t>
  </si>
  <si>
    <t>STOCKHOLDERS' EQUITY</t>
  </si>
  <si>
    <t>Preferred stock ($.01 par value; 1,000,000 shares authorized; none issued or outstanding)</t>
  </si>
  <si>
    <t>Common stock ($.01 par value; 14,000,000 shares authorized; 3,334,130 and 3,334,130 shares issued)</t>
  </si>
  <si>
    <t>Additional paid-in-capital</t>
  </si>
  <si>
    <t>Retained earnings</t>
  </si>
  <si>
    <t>Unallocated shares held by Employee Stock Ownership Plan “ESOP” (171,849 and 181,415 shares)</t>
  </si>
  <si>
    <t>Accumulated other comprehensive income</t>
  </si>
  <si>
    <t>TOTAL STOCKHOLDERS’ EQUITY</t>
  </si>
  <si>
    <t>TOTAL LIABILITIES AND STOCKHOLDERS’ EQUITY</t>
  </si>
  <si>
    <t>CONSOLIDATED BALANCE SHEETS (Parenthetical) - USD ($)</t>
  </si>
  <si>
    <t>Investment securities held to maturity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Unallocated shares held by Employee Stock Ownership Plan</t>
  </si>
  <si>
    <t>CONSOLIDATED STATEMENTS OF INCOME (LOSS) - USD ($)</t>
  </si>
  <si>
    <t>3 Months Ended</t>
  </si>
  <si>
    <t>Jun. 30, 2014</t>
  </si>
  <si>
    <t>INTEREST AND DIVIDEND INCOME</t>
  </si>
  <si>
    <t>Investment securities</t>
  </si>
  <si>
    <t>Other interest and dividend income</t>
  </si>
  <si>
    <t>Total interest and dividend income</t>
  </si>
  <si>
    <t>INTEREST EXPENSE</t>
  </si>
  <si>
    <t>Total interest expense</t>
  </si>
  <si>
    <t>NET INTEREST INCOME BEFORE PROVISION FOR LOAN LOSSES</t>
  </si>
  <si>
    <t>Provision for loan losses</t>
  </si>
  <si>
    <t>NET INTEREST INCOME AFTER PROVISION FOR LOAN LOSSES</t>
  </si>
  <si>
    <t>NONINTEREST INCOME</t>
  </si>
  <si>
    <t>Service fees on deposit accounts</t>
  </si>
  <si>
    <t>Earnings on bank-owned life insurance</t>
  </si>
  <si>
    <t>Gain on sale of loans, net</t>
  </si>
  <si>
    <t>Rental income</t>
  </si>
  <si>
    <t>Other</t>
  </si>
  <si>
    <t>Total noninterest income</t>
  </si>
  <si>
    <t>NONINTEREST EXPENSE</t>
  </si>
  <si>
    <t>Compensation and employee benefits</t>
  </si>
  <si>
    <t>Occupancy and equipment</t>
  </si>
  <si>
    <t>Federal deposit insurance premiums</t>
  </si>
  <si>
    <t>Data processing expense</t>
  </si>
  <si>
    <t>Professional fees</t>
  </si>
  <si>
    <t>Total noninterest expense</t>
  </si>
  <si>
    <t>Income (loss) before income tax expense (benefit)</t>
  </si>
  <si>
    <t>Income tax expense (benefit)</t>
  </si>
  <si>
    <t>NET INCOME (LOSS)</t>
  </si>
  <si>
    <t>EARNINGS PER SHARE - Basic and Diluted (in dollars per share)</t>
  </si>
  <si>
    <t>CONSOLIDATED STATEMENTS OF COMPREHENSIVE INCOME (LOSS) - USD ($)</t>
  </si>
  <si>
    <t>Net income (loss)</t>
  </si>
  <si>
    <t>Changes in net unrealized gain (loss) on investment securities available for sale</t>
  </si>
  <si>
    <t>Tax effect</t>
  </si>
  <si>
    <t>Total other comprehensive income (loss)</t>
  </si>
  <si>
    <t>Total comprehensive income (loss)</t>
  </si>
  <si>
    <t>CONSOLIDATED STATEMENT OF CHANGES IN STOCKHOLDERS' EQUITY - 6 months ended Jun. 30, 2015 - USD ($)</t>
  </si>
  <si>
    <t>Total</t>
  </si>
  <si>
    <t>Common Stock [Member]</t>
  </si>
  <si>
    <t>Additional Paid-in Capital [Member]</t>
  </si>
  <si>
    <t>Retained Earnings [Member]</t>
  </si>
  <si>
    <t>Unallocated Shares Held By Esop [Member]</t>
  </si>
  <si>
    <t>Accumulated Other Comprehensive Income (Loss) [Member]</t>
  </si>
  <si>
    <t>Balance at Dec. 31, 2014</t>
  </si>
  <si>
    <t>Balance (in shares) at Dec. 31, 2014</t>
  </si>
  <si>
    <t>Net income</t>
  </si>
  <si>
    <t>Other comprehensive loss, net</t>
  </si>
  <si>
    <t>Stock options compensation expense</t>
  </si>
  <si>
    <t>Allocation of unearned ESOP shares</t>
  </si>
  <si>
    <t>Allocation of unearned RSP shares</t>
  </si>
  <si>
    <t>Balance at Jun. 30, 2015</t>
  </si>
  <si>
    <t>Balance (in shares) at Jun. 30, 2015</t>
  </si>
  <si>
    <t>CONSOLIDATED STATEMENTS OF CASH FLOWS - USD ($)</t>
  </si>
  <si>
    <t>OPERATING ACTIVITIES</t>
  </si>
  <si>
    <t>Adjustments to reconcile net income (loss) to net cash used for operating activities:</t>
  </si>
  <si>
    <t>Depreciation, amortization, and accretion</t>
  </si>
  <si>
    <t>Proceeds from sale of loans held for sale</t>
  </si>
  <si>
    <t>Net gain on sale of loans held for sale</t>
  </si>
  <si>
    <t>Loans originated for sale</t>
  </si>
  <si>
    <t>Net gain on sale of loans held for investment</t>
  </si>
  <si>
    <t>Gain (loss) on the sale of other real estate owned</t>
  </si>
  <si>
    <t>Deferred federal income taxes</t>
  </si>
  <si>
    <t>(Decrease) increase in accrued interest receivable</t>
  </si>
  <si>
    <t>Increase in accrued interest payable</t>
  </si>
  <si>
    <t>Decrease in accrued payroll and commissions</t>
  </si>
  <si>
    <t>Compensation expense for stock options, ESOP and restricted stock</t>
  </si>
  <si>
    <t>Other, net</t>
  </si>
  <si>
    <t>Net cash used for operating activities</t>
  </si>
  <si>
    <t>Investment securities available for sale:</t>
  </si>
  <si>
    <t>Proceeds from principal repayments and maturities</t>
  </si>
  <si>
    <t>Investment securities held to maturity:</t>
  </si>
  <si>
    <t>Purchases</t>
  </si>
  <si>
    <t>Proceeds from sale of loans held for investment</t>
  </si>
  <si>
    <t>Decrease (increase) in loans receivable, net</t>
  </si>
  <si>
    <t>Decrease in covered loans</t>
  </si>
  <si>
    <t>Purchases of Federal Home Loan Bank stock</t>
  </si>
  <si>
    <t>Redemptions of Federal Home Loan Bank stock</t>
  </si>
  <si>
    <t>Proceeds from the sale of other real estate owned</t>
  </si>
  <si>
    <t>Payments received from FDIC under loss share agreement</t>
  </si>
  <si>
    <t>Purchase of premises and equipment</t>
  </si>
  <si>
    <t>Net cash provided by investing activities</t>
  </si>
  <si>
    <t>FINANCING ACTIVITIES</t>
  </si>
  <si>
    <t>Decrease in deposits, net</t>
  </si>
  <si>
    <t>Repayments on FHLB advances long-term</t>
  </si>
  <si>
    <t>Decrease in advances by borrowers for taxes and insurance, net</t>
  </si>
  <si>
    <t>Repurchase of stock</t>
  </si>
  <si>
    <t>Net cash used for financing activities</t>
  </si>
  <si>
    <t>Increase (decrease) in cash and cash equivalents</t>
  </si>
  <si>
    <t>CASH AND CASH EQUIVALENTS AT BEGINNING OF PERIOD</t>
  </si>
  <si>
    <t>CASH AND CASH EQUIVALENTS AT END OF PERIOD</t>
  </si>
  <si>
    <t>Cash paid:</t>
  </si>
  <si>
    <t>Interest</t>
  </si>
  <si>
    <t>Income taxes</t>
  </si>
  <si>
    <t>Noncash items:</t>
  </si>
  <si>
    <t>Loans transferred to other real estate owned</t>
  </si>
  <si>
    <t>Transfer from premises and equipment to other real estate owned</t>
  </si>
  <si>
    <t>Summary of Significant Accounting Policies</t>
  </si>
  <si>
    <t>Accounting Policies [Abstract]</t>
  </si>
  <si>
    <t>Business Description and Accounting Policies [Text Block]</t>
  </si>
  <si>
    <t xml:space="preserve"> 1. Summary of Significant Accounting Policies Polonia Bancorp, Inc. (the “Company”), a Maryland corporation, was incorporated in August 2011 and organized by Polonia MHC, Polonia Bancorp, and Polonia Bank (the “Bank”) to facilitate the second-step conversion of the Company from the mutual holding company structure to the stock holding company structure (the “Conversion”). Upon consummation of the Conversion, which occurred on November 9, 2012, the Company became the holding company for the Bank and a 100 percent publicly owned stock holding company. The Bank was incorporated under federal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As of December 31, 2014, the Bank was subject to regulation by the Office of Comptroller of the Currency (“OCC”) and the Federal Deposit Insurance Corporation (“FDIC”). The consolidated financial statements include the accounts of the Bank and the Bank’s wholly owned subsidiaries, PBHM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 The accompanying unaudited interim financial statements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 period ended June 30, 2015 are not necessarily indicative of the results that may be expected for the full year. The December 31, 2014 Consolidated Balance Sheet data was derived from audited financial statements, but does not include all disclosures required by U.S. generally accepted accounting principles (“GAAP”). For additional information, refer to the financial statements and footnotes thereto included in the Company’s Form 10-K for the year ended December 31, 2014. The accounting principles followed by the Company and the methods of applying these principles conform to GAAP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 In May 2014, the FASB issued ASU 2014-09, Revenue from Contracts with Customers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 Certain items previously reported have been reclassified to conform to the current year’s reporting format. Such reclassifications did not affect consolidated net income or consolidated stockholders’ equity.</t>
  </si>
  <si>
    <t>Earnings Per Share</t>
  </si>
  <si>
    <t>Earnings Per Share [Abstract]</t>
  </si>
  <si>
    <t>Earnings Per Share [Text Block]</t>
  </si>
  <si>
    <t xml:space="preserve"> 2. Earnings Per Share There are no convertible securities which would affect the numerator in calculating basic and diluted earnings per share; therefore, net income (loss) as presented on the Consolidated Statement of Income (Loss) will be used as the numerator. Three Months Ended Six Months Ended June 30, June 30, 2015 2014 2015 2014 Net income (loss): $ (111,025) $ 42,300 $ 26,747 $ (54,140) Weighted average number of shares issued 3,334,130 3,424,518 3,334,130 3,461,306 Less weighted average number of unearned ESOP shares (173,496) (192,624) (175,874) (195,002) Less weighted average number of nonvested restricted stock awards (28,117) (55,354) (30,286) (56,881) Weighted average shares outstanding basic 3,132,517 3,176,540 3,127,970 3,209,423 Dilutive effect of nonvested stock - - - - Dilutive effect of stock options - 27,294 52,480 26,064 Weighted average shares outstanding diluted 3,132,517 3,203,834 3,180,450 3,235,487 Earnings per share: Basic $ (0.04) $ 0.01 $ 0.01 $ (0.02) Diluted (0.04) 0.01 0.01 (0.02) At June 30, 2015 there were 26,642 10.25 95,610 10.25 145,124 10.25 54,296 10.25</t>
  </si>
  <si>
    <t>Investment Securities</t>
  </si>
  <si>
    <t>Investments, Debt and Equity Securities [Abstract]</t>
  </si>
  <si>
    <t>Marketable Securities [Text Block]</t>
  </si>
  <si>
    <t xml:space="preserve"> 3. Investment Securities June 30, 2015 Gross Gross Amortized Unrealized Unrealized Fair Cost Gains Losses Value Available for Sale Mortgage-backed securities: Fannie Mae $ 1,182,960 $ 72,175 $ - $ 1,255,135 Freddie Mac 28,384 1,256 - 29,640 Government National Mortgage Association 434,094 57,767 (7) 491,854 Collateralized mortgage obligations-government sponsored entities 987,105 29,998 (8,817) 1,008,286 Total mortgage-backed securities 2,632,543 161,196 (8,824) 2,784,915 Corporate securities 7,321,972 136,026 (755) 7,457,243 Total $ 9,954,515 $ 297,222 $ (9,579) $ 10,242,158 Held to Maturity Mortgage-backed securities: Fannie Mae $ 30,217,020 $ 1,174,002 $ (64,257) $ 31,326,765 Freddie Mac 10,647,825 194,671 (100,819) 10,741,677 Total mortgage-backed securities $ 40,864,845 $ 1,368,673 $ (165,076) $ 42,068,442 December 31, 2014 Gross Gross Amortized Unrealized Unrealized Fair Cost Gains Losses Value Available for Sale Mortgage-backed securities: Fannie Mae $ 1,445,913 $ 94,904 $ - $ 1,540,817 Freddie Mac 39,424 1,991 - 41,415 Government National Mortgage Association 469,373 58,936 - 528,309 Collateralized mortgage obligations-government sponsored entities 1,135,489 29,125 (13,241) 1,151,373 Total mortgage-backed securities 3,090,199 184,956 (13,241) 3,261,914 Corporate securities 8,292,849 159,204 (2,434) 8,449,619 Total $ 11,383,048 $ 344,160 $ (15,675) $ 11,711,533 Held to Maturity Mortgage-backed securities: Fannie Mae $ 33,121,331 $ 1,378,136 $ (61,305) $ 34,438,162 Freddie Mac 11,620,203 247,896 (112,814) 11,755,285 Total mortgage-backed securities $ 44,741,534 $ 1,626,032 $ (174,119) $ 46,193,447 June 30, 2015 Less Than Twelve Months Twelve Months or Greater Total Gross Gross Gross Fair Unrealized Fair Unrealized Fair Unrealized Value Losses Value Losses Value Losses Mortgage-backed securities: Fannie Mae $ 6,606,410 $ (64,257) $ - $ - $ 6,606,410 $ (64,257) Freddie Mac - - 4,874,929 (100,819) 4,874,929 (100,819) Government National Mortgage Association 1,384 (7) - - 1,384 (7) Collateralized mortgage obligations-government sponsored entities 406,289 (8,392) 5,674 (425) 411,963 (8,817) Total mortgage-backed Securities 7,014,083 (72,656) 4,880,603 (101,244) 11,894,686 (173,900) Corporate securities - - 499,245 (755) 499,245 (755) Total $ 7,014,083 $ (72,656) $ 5,379,848 $ (101,999) $ 12,393,931 $ (174,655) December 31, 2014 Less Than Twelve Months Twelve Months or Greater Total Gross Gross Gross Fair Unrealized Fair Unrealized Fair Unrealized Value Losses Value Losses Value Losses Mortgage-backed securities: Fannie Mae $ - $ - $ 7,153,455 $ (61,305) $ 7,153,455 $ (61,305) Freddie Mac 1,946,251 (3,284) 5,210,889 (109,530) 7,157,140 (112,814) Collateralized mortgage obligations-government sponsored entities 220,486 (4,339) 239,587 (8,902) 460,073 (13,241) Total mortgage-backed Securities 2,166,737 (7,623) 12,603,931 (179,737) 14,770,668 (187,360) Corporate securities 1,752,260 (519) 498,085 (1,915) 2,250,345 (2,434) Total $ 3,918,997 $ (8,142) $ 13,102,016 $ (181,652) $ 17,021,013 $ (189,794) The Company reviews its position quarterly and has determined that at June 30, 2015, the declines outlined in the above table represent temporary declines and the Company does not intend to sell these securities and does not believe they will be required to sell these securities before recovery of their cost basis, which may be at maturity. There were 18 positions that were temporarily impaired at June 30, 2015. The Company has concluded that the unrealized losses disclosed above are not other than temporary but are the result of interest rate changes that are not expected to result in the non-collection of principal and interest during the period. The amortized cost and fair value of debt securities at June 30, 2015, by contractual maturity, are shown below. Mortgage-backed securities provide for periodic, general monthly, payments of principal and interest and have contractual maturities ranging from 3 to 30 years. Available for Sale Held to Maturity Amortized Fair Amortized Fair Cost Value Cost Value Due within one year $ 3,275,006 $ 3,299,146 $ - $ - Due after one year through five years 3,437,115 3,526,611 2,052,855 2,109,368 Due after five years through ten years 1,677,591 1,746,134 8,002,820 8,436,931 Due after ten years 1,564,803 1,670,267 30,809,170 31,522,143 Total $ 9,954,515 $ 10,242,158 $ 40,864,845 $ 42,068,442 The Company had no sales of investment securities for the three and six month periods ended June 30, 2015 and 2014.</t>
  </si>
  <si>
    <t>Loans Receivable</t>
  </si>
  <si>
    <t>Receivables [Abstract]</t>
  </si>
  <si>
    <t>Loans, Notes, Trade and Other Receivables Disclosure [Text Block]</t>
  </si>
  <si>
    <t xml:space="preserve"> 4. Loans Receivable June 30, December 31, 2015 2014 Mortgage Loans: One-to-four family $ 157,384,291 $ 178,214,260 Multi-family and commercial real estate 10,711,146 14,840,883 168,095,437 193,055,143 Commercial loans 9,602 - Home equity loans 2,894,633 2,040,458 Home equity lines of credit (“HELOCs”) 1,998,967 1,521,341 Education loans 1,337,826 1,557,801 Other consumer loans 674 1,373 Non-covered consumer loans purchased 532,325 639,092 Covered loans 13,385,798 14,457,364 188,255,262 213,272,572 Less: Net deferred loan costs (129,806) (279,098) Allowance for loan losses 1,360,930 1,415,983 Total $ 187,024,138 $ 212,135,687 June 30, December 31, 2015 2014 Mortgage loans: One-to-four family $ 7,575,411 $ 7,846,156 Multi-family and commercial real estate 5,792,539 6,438,651 13,367,950 14,284,807 Commercial 17,848 172,557 Total Loans $ 13,385,798 $ 14,457,364 The carrying value of loans acquired and accounted for in accordance with ASC 310-30 was determined by projecting discounted contractual cash flows. June 30, 2015 December 31, 2014 Acquired Loans Acquired Loans Acquired Loans Without Specific Acquired Loans Without Specific With Specific Evidence of With Specific Evidence of Evidence of Deterioration in Evidence of Deterioration in Deterioration in Credit Quality Deterioration in Credit Quality Credit Quality (ASC 310-30 Credit Quality (ASC 310-30 (ASC 310-30) Analogized) (ASC 310-30) Analogized) Outstanding balance $ 784,206 $ 20,798,234 $ 807,613 $ 22,933,822 Carrying amount, net of allowance $ 477,765 $ 13,440,358 $ 481,271 $ 14,615,185 During the six months ended June 30, 2015 and 2014, respectively, the Company did not record a provision or charge-off for increases in the expected losses for acquired loans with specific evidence of deterioration in credit quality. Changes in the accretable yield for acquired loans were as follows for the three and six months ended June 30, 2015 and 2014. Three Months Three Months Ended Ended June 30, 2015 June 30, 2014 Acquired Loans Acquired Loans Without Specific Without Specific Evidence of Evidence of Deterioration in Deterioration in Credit Quality Credit Quality (ASC 310-30 (ASC 310-30 Analogized) Analogized) Balance at beginning of period $ 6,962,050 $ 7,159,533 Reclassifications and other (32,466) (48,699) Accretion (241,935) (273,157) Balance at end of period $ 6,687,649 $ 6,837,677 Six Months Six Months Ended Ended June 30, 2015 June 30, 2014 Acquired Loans Acquired Loans Without Specific Without Specific Evidence of Evidence of Deterioration in Deterioration in Credit Quality Credit Quality (ASC 310-30 (ASC 310-30 Analogized) Analogized) Balance at beginning of period $ 6,381,792 $ 7,791,222 Reclassifications and other 793,223 (400,129) Accretion (487,366) (553,416) Balance at end of period $ 6,687,649 $ 6,837,677 The $ 241,935 273,157 487,366 553,416 24,039 122,726 1,134,484 232,207 (56,505) (171,425) (341,261) (632,336)</t>
  </si>
  <si>
    <t>Allowance for Loan Losses</t>
  </si>
  <si>
    <t>Loans and Leases Receivable Disclosure [Abstract]</t>
  </si>
  <si>
    <t>Allowance For Loan Losses [Text Block]</t>
  </si>
  <si>
    <t xml:space="preserve"> 5. Allowance for Loan Losses Management has an established methodology to determine the adequacy of the allowance for loan losses that assesses the risks and losses inherent in the loan portfolio. For purposes of determining the allowance for loan losses, the Company has segmented certain loans in the portfolio by product type. Loans are segmented into the following pools: one-to-four family real estate, multi-family and commercial real estate, commercial loans, home equity loans, home equity lines of credit, and education and other consumer loans. Historical loss percentages for each risk category are calculated and used as the basis for calculating allowance allocations. These historical loss percentages are calculated over a three year period for all portfolio segments. Certain qualitative factors are then added to the historical allocation percentage to get the adjusted factor to be applied to non-classified loans. The following qualitative factors are analyzed for each portfolio segment: ⋅ Levels of and trends in delinquencies and classifications ⋅ Trends in volume and terms ⋅ Changes in collateral ⋅ Changes in management and lending staff ⋅ Economic trends ⋅ Concentrations of credit ⋅ Changes in lending policies ⋅ Changes in loan review ⋅ External factors These qualitative factors are reviewed each quarter and adjusted based upon relevant changes within the portfolio. The total allowance reflects management’s estimate of loan losses inherent in the loan portfolio at the Consolidated Balance Sheet date. The Company considers the allowance for loan losses adequate to cover loan losses inherent in the loan portfolio, at June 30, 2015. Allowance for Loan Losses For the Three and Six Months Ended June 30, 2015 and 2014 Multi-Family One-to- and Education Four Family Commercial and Other Real Estate Real Estate Commercial Home Equity HELOCs Consumer Unallocated Total Three Months Ended June 30, 2015 Allowance for Loan Losses: Balance at beginning of period $ 894,871 $ 411,122 $ - $ 9,284 $ 12,665 $ 5,321 $ 17,667 $ 1,350,930 Provision (credit) for loan losses (5,466) (28,341) 14 1,597 1,261 509 40,426 10,000 Charge-offs - - - - - - - - Recoveries - - - - - - - - Net (charge-offs) recoveries - - - - - - - - Balance at end of period $ 889,405 $ 382,781 $ 14 $ 10,881 $ 13,926 $ 5,830 $ 58,093 $ 1,360,930 Three Months Ended June 30, 2014 Allowance for Loan Losses: Balance at beginning of period $ 841,994 $ 459,396 $ - $ 9,329 $ 7,525 $ 7,483 $ 55,979 $ 1,381,706 Provision (credit) for loan losses 70,125 20,672 - (685) 392 (367) (55,979) 34,158 Charge-offs (33,672) - - - - - - (33,672) Recoveries - - - - - - - - Net (charge-offs) recoveries (33,672) - - - - - - (33,672) Balance at end of period $ 878,447 $ 480,068 $ - $ 8,644 $ 7,917 $ 7,116 $ - $ 1,382,192 Six Months Ended June 30, 2015 Allowance for Loan Losses: Balance at beginning of period $ 962,753 $ 427,636 $ - $ 7,590 $ 10,599 $ 6,771 $ 634 $ 1,415,983 Provision (credit) for loan losses 54,855 (44,855) 14 3,291 3,327 (941) 57,459 73,150 Charge-offs (128,424) - - - - - - (128,424) Recoveries 221 - - - - - - 221 Net (charge-offs) recoveries (128,203) - - - - - - (128,203) Balance at end of period $ 889,405 $ 382,781 $ 14 $ 10,881 $ 13,926 $ 5,830 $ 58,093 $ 1,360,930 Six Months Ended June 30, 2014 Allowance for Loan Losses: Balance at beginning of period $ 908,591 $ 444,909 $ - $ 4,730 $ 2,922 $ 7,858 $ 9,003 $ 1,378,013 Provision (credit) for loan losses 14,835 35,159 - 3,914 4,995 (742) (9,003) 49,158 Charge-offs (44,979) - - - - - - (44,979) Recoveries - - - - - - - - Net (charge-offs) recoveries (44,979) - - - - - - (44,979) Balance at end of period $ 878,447 $ 480,068 $ - $ 8,644 $ 7,917 $ 7,116 $ - $ 1,382,192 The decrease in the allowance for loan losses related to the Commercial Real Estate loan portfolio is related to the decrease in the balance of loans and the adjustment of qualitative factors. The following tables present the allowance for credit losses and recorded investments in loans by category: At June 30, 2015 Multi-family One-to- and Education Four Family Commercial and Other Real Estate Real Estate Commercial Home Equity HELOCs Consumer Unallocated Total Allowance for loan losses: Ending balance $ 889,405 $ 382,781 $ 14 $ 10,881 $ 13,926 $ 5,830 $ 58,093 $ 1,360,930 Ending balance: individually evaluated for impairment $ 3,104 $ - $ - $ - $ - $ - $ - $ 3,104 Ending balance: collectively evaluated for impairment $ 886,301 $ 382,781 $ 14 $ 10,881 $ 13,926 $ 5,830 $ 58,093 $ 1,357,826 Ending balance: loans acquired with deteriorated credit quality $ - $ - $ - $ - $ - $ - $ - $ - Loans: Ending balance $ 164,959,702 $ 16,503,685 $ 27,450 $ 2,894,633 $ 1,998,967 $ 1,870,825 $ - $ 188,255,262 Ending balance: individually evaluated for impairment $ 2,604,418 $ 625,276 $ - $ 56,056 $ - $ - $ - $ 3,285,750 Ending balance: collectively evaluated for impairment $ 154,779,873 $ 10,085,870 $ 9,602 $ 2,838,577 $ 1,998,967 $ 1,338,500 $ - $ 171,051,389 Ending balance: loans acquired with deteriorated credit quality $ 7,575,411 $ 5,792,539 $ 17,848 $ - $ - $ 532,325 $ - $ 13,918,123 At December 31, 2014 Multi-family One-to- and Education Four Family Commercial and Other Real Estate Real Estate Commercial Home Equity HELOCs Consumer Unallocated Total Allowance for loan losses: Ending balance $ 962,753 $ 427,636 $ - $ 7,590 $ 10,599 $ 6,771 $ 634 $ 1,415,983 Ending balance: individually evaluated for impairment $ 10,870 $ - $ - $ - $ - $ - $ - $ 10,870 Ending balance: collectively evaluated for impairment $ 951,883 $ 427,636 $ - $ 7,590 $ 10,599 $ 6,771 $ 634 $ 1,405,113 Ending balance: loans acquired with deteriorated credit quality $ - $ - $ - $ - $ - $ - $ - $ - Loans: Ending balance $ 186,060,416 $ 21,279,534 $ 172,557 $ 2,040,458 $ 1,521,341 $ 2,198,266 $ - $ 213,272,572 Ending balance: individually evaluated for impairment $ 2,567,633 $ 632,717 $ - $ 60,475 $ - $ - $ - $ 3,260,825 Ending balance: collectively evaluated for impairment $ 175,646,627 $ 14,208,166 $ - $ 1,979,983 $ 1,521,341 $ 1,559,174 $ - $ 194,915,291 Ending balance: loans acquired with deteriorated credit quality $ 7,846,156 $ 6,438,651 $ 172,557 $ - $ - $ 639,092 $ - $ 15,096,456 Credit Quality Information The following tables represent credit exposures by internally assigned grades at June 30, 2015 and December 31, 2014.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Pass  loans which are protected by the current net worth and paying capacity of the obligor or by the value of the underlying collateral. There are six sub-grades within the pass category to further distinguish the loan. Special Mention  loans where a potential weakness or risk exists, which could cause a more serious problem if not corrected. The Special Mention category includes assets that are fundamentally sound yet, exhibit unacceptable credit risk or deteriorating trends or characteristics which if left uncorrected, may result in deterioration of the repayment prospects for the asset or in the Company’s credit position at some future date. Substandard  loans that have a well-defined weakness based on objective evidence and are characterized by the distinct possibility that the Bank will sustain some loss if the deficiencies are not corrected. Loans in the Substandard category have well-defined weaknesses that jeopardize the liquidation of the debt and have a distinct possibility that some loss will be sustained if the weaknesses are not corrected. All loans greater than 90 days past due are considered Substandard. Doubtful  loans classified as Doubtful have all the weaknesses inherent in a Substandard asset. In addition, these weaknesses make collection or liquidation in full highly questionable and improbable, based on existing circumstances. Loans in the Doubtful category have all the weaknesses inherent in one classified Substandard with the added characteristic that the weaknesses make collection or liquidation in full, on the basis of currently existing facts, conditions, and values, highly questionable and improbable. Loss  loans classified as a Loss are considered uncollectible, or of such value that continuance as an asset is not warranted. Loans in the Loss category are considered uncollectable and of little value that their continuance as bankable assets is not warranted. June 30, December 31, 2015 2014 Multi-Family Multi-Family and and Commercial Commercial Real Estate Commercial Real Estate Commercial Pass $ 13,017,517 $ 27,450 $ 18,228,956 $ 172,557 Special Mention 2,154,023 - 1,699,786 - Substandard 1,332,145 - 1,350,792 - Doubtful - - - - Loss - - - - Total $ 16,503,685 $ 27,450 $ 21,279,534 $ 172,557 Multi-family and commercial real estate and commercial loans are categorized by risk classification as of June 30, 2015 and December 31, 2014. For one-to-four family real estate, home equity, HELOCs, and education and other consumer loans, the Company evaluates credit quality based on the performance of the individual credits. Payment activity is reviewed by management on a monthly basis to determine how loans are performing. Loans are considered to be nonperforming when they become 90 days past due. At June 30, 2015 One-to- Education Non-covered Four Family Home and Other Consumer Loans Real Estate Equity HELOCs Consumer Purchased Performing $ 162,384,616 $ 2,838,577 $ 1,998,967 $ 1,256,660 $ 532,325 Nonperforming 2,575,086 56,056 - 81,840 - Total $ 164,959,702 $ 2,894,633 $ 1,998,967 $ 1,338,500 $ 532,325 At December 31, 2014 One-to- Education Non-covered Four Family Home and Other Consumer Loans Real Estate Equity HELOCs Consumer Purchased Performing $ 183,988,450 $ 1,979,983 $ 1,521,341 $ 1,465,276 $ 639,092 Nonperforming 2,071,966 60,475 - 93,898 - Total $ 186,060,416 $ 2,040,458 $ 1,521,341 $ 1,559,174 $ 639,092 At June 30, 2015 Recorded Total Investment &gt; 30-59 Days 60-89 Days 90 Days Total Past Loans 90 Days and Past Due Past Due Or Greater Due Current Receivable Accruing One-to-four family real estate $ - $ 29,776 $ 2,275,578 $ 2,305,354 $ 162,654,348 $ 164,959,702 $ - Multi-family and commercial real estate - - 150,944 150,944 16,352,741 16,503,685 - Commercial - - - - 27,450 27,450 - Home equity - - - - 2,894,633 2,894,633 - HELOCs - - - - 1,998,967 1,998,967 - Education and other consumer 28,017 26,469 81,840 136,326 1,202,174 1,338,500 - Non-covered consumer loans purchased 66,123 - - 66,123 466,202 532,325 - Total $ 94,140 $ 56,245 $ 2,508,362 $ 2,658,747 $ 185,596,515 $ 188,255,262 $ - At December 31, 2014 Recorded Total Investment &gt; 30-59 Days 60-89 Days 90 Days Total Past Loans 90 Days and Past Due Past Due Or Greater Due Current Receivable Accruing One-to-four family real estate $ 58,481 $ 1,034,424 $ 1,798,213 $ 2,891,118 $ 183,169,298 $ 186,060,416 $ - Multi-family and commercial real estate 86,027 - 431,817 517,844 20,761,690 21,279,534 - Commercial - - - - 172,557 172,557 - Home equity 60,475 - - 60,475 1,979,983 2,040,458 - HELOCs - - - - 1,521,341 1,521,341 - Education and other consumer 29,265 1,497 93,898 124,660 1,434,514 1,559,174 - Non-covered consumer loans purchased 78,650 14,676 - 93,326 545,766 639,092 - Total $ 312,898 $ 1,050,597 $ 2,323,928 $ 3,687,423 $ 209,585,149 $ 213,272,572 $ - Nonaccrual Loans Loans are generally considered for nonaccrual status upon 90 days delinquency. When a loan is placed in nonaccrual status, previously accrued but unpaid interest is deducted from interest income. June 30, December 31, 2015 2014 One-to-four family mortgage $ 2,575,086 $ 2,071,966 Multi-family and commercial real estate 233,515 517,844 Home Equity 56,056 60,475 Education and other consumer 81,840 93,898 Total $ 2,946,497 $ 2,744,183 Interest income on loans would have been increased by approximately $ 19,703 25,159 55,172 57,050 Impaired Loans June 30, 2015 Unpaid Recorded Principal Related Investment Balance Allowance With no related allowance recorded: One-to-four family real estate $ 2,727,662 $ 3,333,873 $ - Multi-family and commercial real estate 947,730 1,097,605 - Commercial - 58,139 - Home Equity 56,056 57,675 - With an allowance recorded: One-to-four family real estate $ 153,440 $ 156,002 $ 3,104 Multi-family and commercial real estate - - - Commercial - - - Home Equity - - - Total: One-to-four family real estate $ 2,881,102 $ 3,489,875 $ 3,104 Multi-family and commercial real estate 947,730 1,097,605 - Commercial - 58,139 - Home Equity 56,056 57,675 - December 31, 2014 Unpaid Recorded Principal Related Investment Balance Allowance With no related allowance recorded: One-to-four family real estate $ 2,226,812 $ 2,823,616 $ - Multi-family and commercial real estate 1,239,500 1,544,656 - Commercial - 84,010 - Home Equity 60,475 60,925 - With an allowance recorded: One-to-four family real estate $ 675,473 $ 676,073 $ 10,870 Multi-family and commercial real estate - - - Commercial - - - Home Equity - - - Total: One-to-four family real estate $ 2,902,285 $ 3,499,689 $ 10,870 Multi-family and commercial real estate 1,239,500 1,544,656 - Commercial - 84,010 - Home Equity 60,475 60,925 - The following table represents the average recorded investments in the impaired loans and the related amount of interest recognized during the time within the period that the impaired loans were impaired. Three Months Ended June 30, 2015 2014 2015 2014 Average Average Interest Interest Recorded Recorded Income Income Investment Investment Recognized Recognized With no related allowance recorded: One-to-four family real estate $ 2,739,782 $ 1,991,752 $ 3,251 $ 5,050 Multi-family and commercial real estate 1,041,978 1,056,474 9,231 14,425 Commercial - - 660 1,159 Home Equity 56,706 - - - With an allowance recorded: One-to-four family real estate $ 496,940 $ 684,517 $ 8,652 $ 4,451 Multi-family and commercial real estate - - - - Commercial - - - - Home Equity - - - - Total: One-to-four family real estate $ 3,236,722 $ 2,676,269 $ 11,903 $ 9,501 Multi-family and commercial real estate 1,041,978 1,056,474 9,231 14,425 Commercial - - 660 1,159 Home Equity 56,706 - - - Six Months Ended June 30, 2015 2014 2015 2014 Average Average Interest Interest Recorded Recorded Income Income Investment Investment Recognized Recognized With no related allowance recorded: One-to-four family real estate $ 2,876,301 $ 2,113,048 $ 7,225 $ 12,285 Multi-family and commercial real estate 1,138,205 1,108,936 18,532 24,001 Commercial - - 1,430 2,416 Home Equity 57,952 - - - With an allowance recorded: One-to-four family real estate $ 584,383 $ 686,247 $ 13,001 $ 10,264 Multi-family and commercial real estate - - - - Commercial - - - - Home Equity - - - - Total: One-to-four family real estate $ 3,460,684 $ 2,799,295 $ 20,226 $ 22,549 Multi-family and commercial real estate 1,138,205 1,108,936 18,532 24,001 Commercial - - 1,430 2,416 Home Equity 57,952 - - - Foreclosed Assets Held For Sale Foreclosed assets acquired in settlement of loans are carried at fair value, less estimated costs to sell, and are included in other assets on the Consolidated Balance Sheet. As of June 30, 2015 and December 31, 2014 included with other assets are $ 299,000 490,000 39,000 56,000 Loan Modifications and Troubled Debt Restructurings (In Thousands, Except Number of Contracts) Three Months Ended June 30, 2015 2014 Pre- Post- Pre- Post- Modification Modification Modification Modification Outstanding Outstanding Outstanding Outstanding Number of Recorded Recorded Number of Recorded Recorded Contracts Investment Investment Contracts Investment Investment Troubled debt restructurings One-to-four family mortgage - $ - $ - 1 $ 28,615 $ 28,615 (In Thousands, Except Number of Contracts) Six Months Ended June 30, 2015 2014 Pre- Post- Pre- Post- Modification Modification Modification Modification Outstanding Outstanding Outstanding Outstanding Number of Recorded Recorded Number of Recorded Recorded Contracts Investment Investment Contracts Investment Investment Troubled debt restructurings One-to-four family mortgage - $ - $ - 1 $ 28,615 $ 28,615 For the three months ended June 30, 2015, there were no loans granted a term concession. For the three months ended June 30, 2014, one loan was granted a term concession. For the six months ended June 30, 2015, there were no loans granted a term concession. For the six months ended June 30, 2014, one loan was granted a term concession. There were no loan modifications that are considered troubled debt restructurings completed during the three months and six month periods ended June 30, 2015 and 2014, respectively. There were no troubled debt restructurings modified within the past year that subsequently defaulted during the three and six month periods ended June 30, 2015 and 2014.</t>
  </si>
  <si>
    <t>Indemnification Asset</t>
  </si>
  <si>
    <t>Banking and Thrift [Abstract]</t>
  </si>
  <si>
    <t>Banking and Thrift Disclosure [Text Block]</t>
  </si>
  <si>
    <t xml:space="preserve"> 6. Indemnification Asset Changes in the FDIC indemnification asset during the three and six months ended June 30, 2015 and 2014, respectively, were as follows: 2015 2014 Balance at March 31 $ 1,277,318 $ 2,188,462 Cash payments received or receivable due from the FDIC - - Increase in FDIC share of estimated losses - - Net amortization (220,032) (160,786) Balance at June 30 $ 1,057,286 $ 2,027,676 2015 2014 Balance at December 31 $ 1,417,355 $ 2,515,287 Cash payments received or receivable due from the FDIC - (133,990) Increase in FDIC share of estimated losses - - Net amortization (360,069) (353,621) Balance at June 30 $ 1,057,286 $ 2,027,676 </t>
  </si>
  <si>
    <t>Deposit Liabilities Disclosures [Text Block]</t>
  </si>
  <si>
    <t xml:space="preserve"> 7. Deposits June 30, 2015 December 31, 2014 Amount % Amount % Non-interest bearing demand $ 5,128,359 2.69 % $ 6,482,695 3.25 % NOW accounts 13,536,990 7.09 13,562,430 6.80 Money market deposit 35,522,242 18.61 37,259,728 18.67 Savings 28,384,549 14.87 28,589,859 14.33 Time deposits 108,303,909 56.74 113,659,285 56.95 Total $ 190,876,049 100.00 % $ 199,553,997 100.00 %</t>
  </si>
  <si>
    <t>Life Insurance and Retirement Plan</t>
  </si>
  <si>
    <t>Compensation and Retirement Disclosure [Abstract]</t>
  </si>
  <si>
    <t>Compensation and Employee Benefit Plans [Text Block]</t>
  </si>
  <si>
    <t xml:space="preserve"> 8. Life Insurance and Retirement Plan The Company has a Supplemental Life Insurance Plan (“Plan”) for a former president and two officers of the Bank. The Plan requires the Bank to make annual payments to the beneficiaries upon their death. In connection with the Plan, the Company funded life insurance policies with an aggregate amount of $ 3,085,000 11,975,329 4,263,946 4,268,052 6.0 Additionally, the Company has a Supplemental Retirement Plan (“SRP”) for the two former presidents as well as two senior officers of the Bank. At June 30, 2015 and December 31, 2014, $ 1,999,251 2,142,579 679,745 728,477 The deferred compensation for the two former presidents is to be paid for the remainder of their lives, commencing with the first year following the termination of employment after completion of required service. The first former president’s payment is based on 60 60 The deferred compensation for the two senior officers is to be paid at the rate of $50,000 per year for twenty years commencing five years after retirement or age 65, whichever comes first 40,158 43,647 82,384 89,012 Three Months Ended Six Months Ended June 30, June 30, 2015 2014 2015 2014 Components of net periodic benefit cost: Service cost $ 31,475 $ 14,850 $ 65,017 $ 31,417 Interest cost 8,683 28,797 17,367 57,595 Net periodic benefit cost $ 40,158 $ 43,647 $ 82,384 $ 89,012 </t>
  </si>
  <si>
    <t>Contingencies</t>
  </si>
  <si>
    <t>Commitments and Contingencies Disclosure [Abstract]</t>
  </si>
  <si>
    <t>Commitments and Contingencies Disclosure [Text Block]</t>
  </si>
  <si>
    <t xml:space="preserve"> 9. Contingencies On August 5, 2015, a former employee of the Bank filed a complaint in the Philadelphia Court of Common Pleas against the Bank and certain of its current and former officers and an employee that asserts claims for additional compensation under his arrangement to manage a certain area of the Bank’s lending operations. The Bank intends to vigorously defend against these claims. However, the defense may not be successful and insurance may not be available or adequate to fund any settlement, judgment or costs of defense of this action. The individual defendants may be entitled to indemnification from the Bank, for which there may be no insurance coverage.</t>
  </si>
  <si>
    <t>Fair Value Measurements</t>
  </si>
  <si>
    <t>Fair Value Disclosures [Abstract]</t>
  </si>
  <si>
    <t>Fair Value, Option [Text Block]</t>
  </si>
  <si>
    <t xml:space="preserve"> 10. Fair Value Measurements The following disclosures show the hierarchal disclosure framework associated with the level of pricing observations utilized in measuring assets and liabilities at fair value. The three broad levels of pricing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The following table presents the assets reported on the Consolidated Balance Sheet at their fair value as of June 30, 2015 and December 31, 2014, by level within the fair value hierarchy. Financial assets and liabilities are classified in their entirety based on the lowest level of input that is significant to the fair value measurement. June 30, 2015 Level I Level II Level III Total Assets: Available for Sale Mortgage-backed securities $ - $ 2,784,915 $ - $ 2,784,915 Corporate Securities - 7,457,243 - 7,457,243 Total $ - $ 10,242,158 $ - $ 10,242,158 December 31, 2014 Level I Level II Level III Total Assets: Available for Sale Mortgage-backed securities $ - $ 3,261,914 $ - $ 3,261,914 Corporate Securities - 8,449,619 - 8,449,619 Total $ - $ 11,711,533 $ - $ 11,711,533 June 30, 2015 Level I Level II Level III Total Assets: Impaired loans $ - $ - $ 3,881,784 $ 3,881,784 Other real estate owned - - 299,091 299,091 December 31, 2014 Level I Level II Level III Total Assets: Impaired loans $ - $ - $ 4,191,390 $ 4,191,390 Other real estate owned - - 489,837 489,837 The following table presents additional quantitative information about assets measured at fair value on a nonrecurring basis and for which the Company has utilized Level 3 inputs to determine fair value. June 30, 2015 Quantitative Information About Level III Fair Value Measurements Fair Value Valuation Unobservable Weighted Estimate Techniques Input Range Average Impaired loans $ 1,876,527 Appraisal of Appraisal collateral (1) adjustments (2) 0% to 20% 7 % Liquidation expenses (2) 0% to 6% 6 % 2,005,257 Discounted Discount Rates 5% to 8% 7 % cash flows Other real estate owned 299,091 Appraisal of Liquidation collateral (1), (3) expenses (2) 6% 6 % December 31, 2014 Quantitative Information About Level III Fair Value Measurements Fair Value Valuation Unobservable Weighted Estimate Techniques Input Range Average Impaired loans $ 1,624,037 Appraisal of Appraisal collateral (1) adjustments (2) 0% to 20% 9 % Liquidation expenses (2) 0% to 6% 4 % 2,567,353 Discounted Discount rates 5% to 8% 6 % cash flows Other real estate owned 489,837 Appraisal of Liquidation collateral (1), (3) expenses (2) 6% 6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 All of th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Impaired loans are reported at fair value utilizing Level 3 inputs. For these loans, a review of the collateral is conducted and an appropriate allowance for loan losses is allocated to the loan. At June 30, 2015, and December 31, 2014 impaired loans with a carrying value of $ 3,884,888 4,202,260 3,104 10,870 3,881,784 4,191,390 Other real estate owned is reported at fair value utilizing Level 3 inputs. For these assets, a review of the collateral and an analysis of the expenses related to selling these assets are conducted and a charge-offs recorded to the allowance for loan loss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measurement of fair value should be consistent with one of the following valuation techniques: market approach, income approach, and/or cost approach. The market approach uses prices and other relevant information generated by market transactions involving identical or comparable assets or liabilities (including a business). For example, valuation techniques consistent with the market approach often use market multiplies derived from a set of comparables. Multiples might lie in ranges with a different multiple for each comparable. The selection of where within the range the appropriate multiple falls requires judgment, considering factors specific to the measurement (qualitative and quantitative). Valuation techniques consistent with the market approach include matrix pricing. Matrix pricing is a mathematical technique used principally to value debt securities without relying exclusively on quoted prices for the specific securities but rather by relying on the securities’ relationship to other benchmark quoted securities. As of June 30, 2015 and December 31, 2014, all of the financial assets measured at fair value, on a recurring basis, utilized the market approach.</t>
  </si>
  <si>
    <t>Fair Value Disclosure</t>
  </si>
  <si>
    <t>Fair Value Disclosures [Text Block]</t>
  </si>
  <si>
    <t xml:space="preserve"> 11. Fair Value Disclosure Fair Value Measurements at June 30, 2015 Carrying Value Fair Value Level I Level II Level III Financial assets: Cash and cash equivalents $ 27,622,295 $ 27,622,295 $ 27,622,295 $ - $ - Investment securities Available for sale 10,242,158 10,242,158 - 10,242,158 - Held to maturity 40,864,845 42,068,442 - 42,068,442 - Loans held for sale 7,964,640 7,964,640 7,964,640 - - Net loans receivable 187,024,138 187,357,286 - - 187,357,286 Accrued interest receivable 696,849 696,849 696,849 - - Federal Home Loan Bank stock 3,711,200 3,711,200 3,711,200 - - Bank-owned life insurance 4,263,946 4,263,946 4,263,946 - - FDIC indemnification asset 1,057,286 1,057,286 - - 1,057,286 Financial liabilities: Deposits 190,876,049 192,912,162 82,572,140 - 110,340,022 FHLB advance  long-term 56,000,000 57,943,200 - - 57,943,200 Advances by borrowers for taxes and insurance 1,408,204 1,408,204 1,408,204 - - Accrued interest payable 158,668 158,668 158,668 - - Fair Value Measurements at December 31, 2014 Carrying Value Fair Value Level I Level II Level III Financial assets: Cash and cash equivalents $ 12,174,230 $ 12,174,230 $ 12,174,230 $ - $ - Investment securities Available for sale 11,711,533 11,711,533 - 11,711,533 - Held to maturity 44,741,534 46,193,447 - 46,193,447 - Loans held for sale 4,221,438 4,221,438 4,221,438 - - Net loans receivable 212,135,687 213,022,071 - - 213,022,071 Accrued interest receivable 788,684 788,684 788,684 - - Federal Home Loan Bank stock 3,843,500 3,843,500 3,843,500 - - Bank-owned life insurance 4,268,181 4,268,181 4,268,181 - - FDIC indemnification asset 1,417,355 1,417,355 - - 1,417,355 Financial liabilities: Deposits 199,553,997 201,952,208 85,894,712 - 116,057,496 FHLB advance  long-term 59,000,000 60,711,000 - - 60,711,000 Advances by borrowers for taxes and insurance 1,208,824 1,208,824 1,208,824 - - Accrued interest payable 143,798 143,798 143,798 - - Financial instruments are defined as cash, evidence of ownership interest in an entity, or a contract that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timulation modeling. As many of these assumptions result from judgments made by management based upon estimates that are inherently uncertain, the resulting estimated fair values may not be indicative of the amount realizable in the sale of a particular financial instrument. In addition, changes in assumptions on which the estimated fair values are based may have a significant impact on the resulting estimated fair values. As certain assets such as deferred tax assets and premises and equipment are not considered financial instruments, the estimated fair value of financial instruments would not represent the full value of the Company. The Company employed simulation modeling in determining the estimated fair value of financial instruments for which quoted market prices were not available based upon the following assumptions. Cash and Cash Equivalents, Accrued Interest Receivable, Federal Home Loan Bank Stock, Accrued Interest Payable and Advances by Borrowers for Taxes and Insurance The fair value is equal to the current carrying value. Loans Held for Sale The fair value of mortgage loans held for sale is determined, when possible, using Level 1 quoted secondary-market prices. If no such quoted price exists, the fair value of a loan is determined based on sales of similar assets. All mortgage loans held for sale are sold 100% servicing released and made in compliance with applicable loan criteria and underwriting standards established by the buyers. These loans are originated according to applicable federal and state laws and follow proper standards for servicing valid liens. Investment Securities Available for Sale and Held to Maturity The fair value of investment securities available for sale is equal to the available quoted market price. If no quoted market price is available, fair value is estimated using the quoted market price for similar securities. Net Loans Receivable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Acquired loans are recorded at fair value on the date of acquisition. The fair values of loans with evidence of credit deterioration (impaired loans) are recorded net of a nonaccretable difference and, if appropriate, an accretable yield. The difference between contractually required payments at acquisition and the cash flows expected to be collected at acquisition is the nonaccretable difference, which is included in the carrying amount of acquired loans. FDIC Indemnification Asset As part of the Purchase and Assumption Agreements entered into in connection with the acquisition of Earthstar, the Bank and the FDIC entered into loss sharing agreements. These agreements cover realized losses on loans, which are more fully described in Note 6. Under the agreement, the FDIC agreed to reimburse the Bank for 80 1.1 1.4 From the date of acquisition, the agreements extend ten years for one-to-four family real estate loans and five years for the other loans. The loss sharing assets are measured separately from the loan portfolios because they are not contractually embedded in the loans and are not transferable with the loans should the Bank choose to dispose of them. Fair values on the acquisition dates were estimated using projected cash flows available for loss sharing based on the credit adjustments estimated for each loan pool and the loss sharing percentages. These cash flows were discounted to reflect the uncertainty of the timing and receipt of the loss sharing reimbursements from the FDIC. The Bank will collect the assets over the next several years. The amount ultimately collected will depend on the timing and amount of collections and charge-offs on the acquired assets covered by the loss sharing agreements. While the assets were recorded at their estimated fair values on the acquisition dates, it is not practicable to complete fair value analyses on a quarterly or annual basis. Estimating the fair value of the FDIC indemnification asset would involve preparing fair value analyses of the entire portfolios of loans and foreclosed assets covered by the loss sharing agreements from the acquisition on a quarterly or annual basis. Deposits and FHLB Advances  Long-Term The fair values of certificates of deposit and FHLB advances are based on the discounted value of contractual cash flows. The discount rates are estimated using rates currently offered for similar instruments with similar remaining maturities. Demand, savings, and money market deposits are valued at the amount payable on demand as of year-end. Bank-Owned Life Insurance The fair value is equal to the cash surrender value of the life insurance policies. Commitments to Extend Credit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the Liquidity and Capital Management section.</t>
  </si>
  <si>
    <t>Accumulated Other Comprehensive Income</t>
  </si>
  <si>
    <t>Accumulated Other Comprehensive Income (Loss), Net of Tax [Abstract]</t>
  </si>
  <si>
    <t>Accumulated Other Comprehensive Income [Text Block]</t>
  </si>
  <si>
    <t xml:space="preserve"> 12. Accumulated Other Comprehensive Income Accumulated Other Comprehensive Income (1) Unrealized Gains (Losses) on Securities Available-for-Sale Balance at March 31, 2014 $ 248,827 Other comprehensive income before reclassifications 17,609 Balance at June 30, 2014 $ 266,436 Balance at March 31, 2015 $ 216,309 Other comprehensive loss before reclassifications (26,465) Balance at June 30, 2015 $ 189,844 Accumulated Other Comprehensive Income (1) Unrealized Gains (Losses) on Securities Available-for-Sale Balance at December 31, 2013 $ 264,360 Other comprehensive income before reclassifications 2,076 Balance at June 30, 2014 $ 266,436 Balance at December 31, 2014 $ 216,800 Other comprehensive loss before reclassifications (26,956) Balance at June 30, 2015 $ 189,844 (1) All amounts are net of tax. Related income tax expense or benefit is calculated using a combined federal income tax rate at 34 There were no amounts reclassified from accumulated other comprehensive income for the three and six month periods ended June 30, 2015 and 2014.</t>
  </si>
  <si>
    <t>Summary of Significant Accounting Policies (Policies)</t>
  </si>
  <si>
    <t>Basis of Accounting, Policy [Policy Text Block]</t>
  </si>
  <si>
    <t xml:space="preserve"> Basis of Presentation Polonia Bancorp, Inc. (the “Company”), a Maryland corporation, was incorporated in August 2011 and organized by Polonia MHC, Polonia Bancorp, and Polonia Bank (the “Bank”) to facilitate the second-step conversion of the Company from the mutual holding company structure to the stock holding company structure (the “Conversion”). Upon consummation of the Conversion, which occurred on November 9, 2012, the Company became the holding company for the Bank and a 100 percent publicly owned stock holding company. The Bank was incorporated under federal law in 1923. The Bank is a federally chartered savings bank located in Huntingdon Valley, Pennsylvania, whose principal sources of revenue emanate from its investment securities portfolio and its portfolio of residential real estate, commercial real estate, and consumer loans, as well as a variety of deposit services offered to its customers through five offices located in the Greater Philadelphia area. As of December 31, 2014, the Bank was subject to regulation by the Office of Comptroller of the Currency (“OCC”) and the Federal Deposit Insurance Corporation (“FDIC”). The consolidated financial statements include the accounts of the Bank and the Bank’s wholly owned subsidiaries, PBHMC (“PBMHC”), a Delaware investment company, and Community Abstract Agency, LLC (“CAA”). CAA provides title insurance on loans secured by real estate. All significant intercompany transactions have been eliminated in consolidation. The investment in subsidiaries on the parent Company’s financial statements is carried at the parent Company’s equity in the underlying net assets. The accompanying unaudited interim financial statements have been prepared in accordance with generally accepted accounting principles for interim financial information and with the instructions to Form 10-Q and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 period ended June 30, 2015 are not necessarily indicative of the results that may be expected for the full year. The December 31, 2014 Consolidated Balance Sheet data was derived from audited financial statements, but does not include all disclosures required by U.S. generally accepted accounting principles (“GAAP”). For additional information, refer to the financial statements and footnotes thereto included in the Company’s Form 10-K for the year ended December 31, 2014.</t>
  </si>
  <si>
    <t>Use of Estimates, Policy [Policy Text Block]</t>
  </si>
  <si>
    <t xml:space="preserve"> Use of Estimates in the Preparation of Financial Statements. The accounting principles followed by the Company and the methods of applying these principles conform to GAAP and to general practice within the banking industry. In preparing the consolidated financial statements, management is required to make estimates and assumptions that affect the reported amounts of assets and liabilities as of the Consolidated Balance Sheet date and reported amounts of revenues and expenses for the period. Actual results could differ significantly from those estimates. Material estimates that are particularly susceptible to significant changes in the near term relate to the determination of the allowance for loan losses, the valuation of deferred tax assets, and the fair value of financial instruments.</t>
  </si>
  <si>
    <t>New Accounting Pronouncements, Policy [Policy Text Block]</t>
  </si>
  <si>
    <t xml:space="preserve"> Recent Accounting and Regulatory Pronouncements In May 2014, the FASB issued ASU 2014-09, Revenue from Contracts with Customers In January 2015, the FASB issued ASU 2015-01, Income Statement Extraordinary and Unusual Items, In February 2015, the FASB issued ASU 2015-02, Consolidation (Topic 810) In April 2015, the FASB issued ASU 2015-03, Interest-Imputation of Interest (Subtopic 835-30) In April 2015, the FASB issued ASU 2015-04, Compensation-Retirement Benefits (Topic 715), In April 2015, the FASB issued ASU 2015-05, Intangible  Goodwill and Other Internal Use Software (Topic 350-40) In April 2015, the FASB issued ASU 2015-06, Earnings Per Share (Topic 260):Effects on Historical Earnings per Unit of Master Limited Partnership Dropdown Transactions. Earnings Per Share Application of the Two-Class Method under FASB Statement No. 128 to Master Limited Partnerships In May 2015, the FASB issued ASU 2015-07, Disclosures for Investments in Certain Entities That Calculate Net Asset Value per Share (or Its Equivalent) In May 2015, the FASB issued ASU 2015-08 , Business Combinations - Pushdown Accounting - Amendment to SEC Paragraphs Pursuant to Staff Accounting Bulletin No. 115 In May 2015, the FASB issued ASU 2015-09, Financial Services-Insurance (Topic 944) - Disclosure about Short-Duration Contracts Financial Services-Insurance In June 2015, the FASB issued ASU 2015-10, Technical Corrections and Improvements</t>
  </si>
  <si>
    <t>Reclassification, Policy [Policy Text Block]</t>
  </si>
  <si>
    <t xml:space="preserve"> Reclassification of Comparative Amounts Certain items previously reported have been reclassified to conform to the current year’s reporting format. Such reclassifications did not affect consolidated net income or consolidated stockholders’ equity.</t>
  </si>
  <si>
    <t>Earnings Per Share (Tables)</t>
  </si>
  <si>
    <t>Schedule of Weighted Average Number of Shares [Table Text Block]</t>
  </si>
  <si>
    <t xml:space="preserve"> The following table set forth the composition of the weighted-average shares (denominator) used in the basic and diluted earnings per share computation. Three Months Ended Six Months Ended June 30, June 30, 2015 2014 2015 2014 Net income (loss): $ (111,025) $ 42,300 $ 26,747 $ (54,140) Weighted average number of shares issued 3,334,130 3,424,518 3,334,130 3,461,306 Less weighted average number of unearned ESOP shares (173,496) (192,624) (175,874) (195,002) Less weighted average number of nonvested restricted stock awards (28,117) (55,354) (30,286) (56,881) Weighted average shares outstanding basic 3,132,517 3,176,540 3,127,970 3,209,423 Dilutive effect of nonvested stock - - - - Dilutive effect of stock options - 27,294 52,480 26,064 Weighted average shares outstanding diluted 3,132,517 3,203,834 3,180,450 3,235,487 Earnings per share: Basic $ (0.04) $ 0.01 $ 0.01 $ (0.02) Diluted (0.04) 0.01 0.01 (0.02) </t>
  </si>
  <si>
    <t>Investment Securities (Tables)</t>
  </si>
  <si>
    <t>Trading Securities (and Certain Trading Assets) [Table Text Block]</t>
  </si>
  <si>
    <t xml:space="preserve"> The amortized cost, gross unrealized gains and losses, fair value of investment securities available for sale and held to maturity are summarized as follows: June 30, 2015 Gross Gross Amortized Unrealized Unrealized Fair Cost Gains Losses Value Available for Sale Mortgage-backed securities: Fannie Mae $ 1,182,960 $ 72,175 $ - $ 1,255,135 Freddie Mac 28,384 1,256 - 29,640 Government National Mortgage Association 434,094 57,767 (7) 491,854 Collateralized mortgage obligations-government sponsored entities 987,105 29,998 (8,817) 1,008,286 Total mortgage-backed securities 2,632,543 161,196 (8,824) 2,784,915 Corporate securities 7,321,972 136,026 (755) 7,457,243 Total $ 9,954,515 $ 297,222 $ (9,579) $ 10,242,158 Held to Maturity Mortgage-backed securities: Fannie Mae $ 30,217,020 $ 1,174,002 $ (64,257) $ 31,326,765 Freddie Mac 10,647,825 194,671 (100,819) 10,741,677 Total mortgage-backed securities $ 40,864,845 $ 1,368,673 $ (165,076) $ 42,068,442 December 31, 2014 Gross Gross Amortized Unrealized Unrealized Fair Cost Gains Losses Value Available for Sale Mortgage-backed securities: Fannie Mae $ 1,445,913 $ 94,904 $ - $ 1,540,817 Freddie Mac 39,424 1,991 - 41,415 Government National Mortgage Association 469,373 58,936 - 528,309 Collateralized mortgage obligations-government sponsored entities 1,135,489 29,125 (13,241) 1,151,373 Total mortgage-backed securities 3,090,199 184,956 (13,241) 3,261,914 Corporate securities 8,292,849 159,204 (2,434) 8,449,619 Total $ 11,383,048 $ 344,160 $ (15,675) $ 11,711,533 Held to Maturity Mortgage-backed securities: Fannie Mae $ 33,121,331 $ 1,378,136 $ (61,305) $ 34,438,162 Freddie Mac 11,620,203 247,896 (112,814) 11,755,285 Total mortgage-backed securities $ 44,741,534 $ 1,626,032 $ (174,119) $ 46,193,447 </t>
  </si>
  <si>
    <t>Schedule of Unrealized Loss on Investments [Table Text Block]</t>
  </si>
  <si>
    <t xml:space="preserve"> The following table shows the Company’s gross unrealized losses and fair value, aggregated by investment category and length of time that the individual securities have been in a continuous unrealized loss position. June 30, 2015 Less Than Twelve Months Twelve Months or Greater Total Gross Gross Gross Fair Unrealized Fair Unrealized Fair Unrealized Value Losses Value Losses Value Losses Mortgage-backed securities: Fannie Mae $ 6,606,410 $ (64,257) $ - $ - $ 6,606,410 $ (64,257) Freddie Mac - - 4,874,929 (100,819) 4,874,929 (100,819) Government National Mortgage Association 1,384 (7) - - 1,384 (7) Collateralized mortgage obligations-government sponsored entities 406,289 (8,392) 5,674 (425) 411,963 (8,817) Total mortgage-backed Securities 7,014,083 (72,656) 4,880,603 (101,244) 11,894,686 (173,900) Corporate securities - - 499,245 (755) 499,245 (755) Total $ 7,014,083 $ (72,656) $ 5,379,848 $ (101,999) $ 12,393,931 $ (174,655) December 31, 2014 Less Than Twelve Months Twelve Months or Greater Total Gross Gross Gross Fair Unrealized Fair Unrealized Fair Unrealized Value Losses Value Losses Value Losses Mortgage-backed securities: Fannie Mae $ - $ - $ 7,153,455 $ (61,305) $ 7,153,455 $ (61,305) Freddie Mac 1,946,251 (3,284) 5,210,889 (109,530) 7,157,140 (112,814) Collateralized mortgage obligations-government sponsored entities 220,486 (4,339) 239,587 (8,902) 460,073 (13,241) Total mortgage-backed Securities 2,166,737 (7,623) 12,603,931 (179,737) 14,770,668 (187,360) Corporate securities 1,752,260 (519) 498,085 (1,915) 2,250,345 (2,434) Total $ 3,918,997 $ (8,142) $ 13,102,016 $ (181,652) $ 17,021,013 $ (189,794) </t>
  </si>
  <si>
    <t>Investments Classified by Contractual Maturity Date [Table Text Block]</t>
  </si>
  <si>
    <t xml:space="preserve"> Expected maturities will differ from contractual maturities because borrowers may have the right to call or prepay obligations with or without call or prepayment penalties. Available for Sale Held to Maturity Amortized Fair Amortized Fair Cost Value Cost Value Due within one year $ 3,275,006 $ 3,299,146 $ - $ - Due after one year through five years 3,437,115 3,526,611 2,052,855 2,109,368 Due after five years through ten years 1,677,591 1,746,134 8,002,820 8,436,931 Due after ten years 1,564,803 1,670,267 30,809,170 31,522,143 Total $ 9,954,515 $ 10,242,158 $ 40,864,845 $ 42,068,442 </t>
  </si>
  <si>
    <t>Loans Receivable (Tables)</t>
  </si>
  <si>
    <t>Schedule of Accounts, Notes, Loans and Financing Receivable [Table Text Block]</t>
  </si>
  <si>
    <t xml:space="preserve"> Loans receivable consist of the following: June 30, December 31, 2015 2014 Mortgage Loans: One-to-four family $ 157,384,291 $ 178,214,260 Multi-family and commercial real estate 10,711,146 14,840,883 168,095,437 193,055,143 Commercial loans 9,602 - Home equity loans 2,894,633 2,040,458 Home equity lines of credit (“HELOCs”) 1,998,967 1,521,341 Education loans 1,337,826 1,557,801 Other consumer loans 674 1,373 Non-covered consumer loans purchased 532,325 639,092 Covered loans 13,385,798 14,457,364 188,255,262 213,272,572 Less: Net deferred loan costs (129,806) (279,098) Allowance for loan losses 1,360,930 1,415,983 Total $ 187,024,138 $ 212,135,687 </t>
  </si>
  <si>
    <t>Components Of Covered Loans [Table Text Block]</t>
  </si>
  <si>
    <t xml:space="preserve"> The components of covered loans by portfolio class as of June 30, 2015 and December 31, 2014 were as follows: June 30, December 31, 2015 2014 Mortgage loans: One-to-four family $ 7,575,411 $ 7,846,156 Multi-family and commercial real estate 5,792,539 6,438,651 13,367,950 14,284,807 Commercial 17,848 172,557 Total Loans $ 13,385,798 $ 14,457,364 </t>
  </si>
  <si>
    <t>Schedule Of Outstanding Balance, Including Interest, and Carrying Values Of Loans Acquired [Table Text Block]</t>
  </si>
  <si>
    <t xml:space="preserve"> The outstanding balance, including interest, and carrying values of loans acquired were as follows: June 30, 2015 December 31, 2014 Acquired Loans Acquired Loans Acquired Loans Without Specific Acquired Loans Without Specific With Specific Evidence of With Specific Evidence of Evidence of Deterioration in Evidence of Deterioration in Deterioration in Credit Quality Deterioration in Credit Quality Credit Quality (ASC 310-30 Credit Quality (ASC 310-30 (ASC 310-30) Analogized) (ASC 310-30) Analogized) Outstanding balance $ 784,206 $ 20,798,234 $ 807,613 $ 22,933,822 Carrying amount, net of allowance $ 477,765 $ 13,440,358 $ 481,271 $ 14,615,185 </t>
  </si>
  <si>
    <t>Summary Of Changes In The Acceptable Yield For Acquired Loans [Table Text Block]</t>
  </si>
  <si>
    <t xml:space="preserve"> Changes in the accretable yield for acquired loans were as follows for the three and six months ended June 30, 2015 and 2014. Three Months Three Months Ended Ended June 30, 2015 June 30, 2014 Acquired Loans Acquired Loans Without Specific Without Specific Evidence of Evidence of Deterioration in Deterioration in Credit Quality Credit Quality (ASC 310-30 (ASC 310-30 Analogized) Analogized) Balance at beginning of period $ 6,962,050 $ 7,159,533 Reclassifications and other (32,466) (48,699) Accretion (241,935) (273,157) Balance at end of period $ 6,687,649 $ 6,837,677 Six Months Six Months Ended Ended June 30, 2015 June 30, 2014 Acquired Loans Acquired Loans Without Specific Without Specific Evidence of Evidence of Deterioration in Deterioration in Credit Quality Credit Quality (ASC 310-30 (ASC 310-30 Analogized) Analogized) Balance at beginning of period $ 6,381,792 $ 7,791,222 Reclassifications and other 793,223 (400,129) Accretion (487,366) (553,416) Balance at end of period $ 6,687,649 $ 6,837,677 </t>
  </si>
  <si>
    <t>Allowance for Loan Losses (Tables)</t>
  </si>
  <si>
    <t>Allowance for Credit Losses on Financing Receivables [Table Text Block]</t>
  </si>
  <si>
    <t xml:space="preserve"> The following table summarizes changes in the allowance for loan losses: Allowance for Loan Losses For the Three and Six Months Ended June 30, 2015 and 2014 Multi-Family One-to- and Education Four Family Commercial and Other Real Estate Real Estate Commercial Home Equity HELOCs Consumer Unallocated Total Three Months Ended June 30, 2015 Allowance for Loan Losses: Balance at beginning of period $ 894,871 $ 411,122 $ - $ 9,284 $ 12,665 $ 5,321 $ 17,667 $ 1,350,930 Provision (credit) for loan losses (5,466) (28,341) 14 1,597 1,261 509 40,426 10,000 Charge-offs - - - - - - - - Recoveries - - - - - - - - Net (charge-offs) recoveries - - - - - - - - Balance at end of period $ 889,405 $ 382,781 $ 14 $ 10,881 $ 13,926 $ 5,830 $ 58,093 $ 1,360,930 Three Months Ended June 30, 2014 Allowance for Loan Losses: Balance at beginning of period $ 841,994 $ 459,396 $ - $ 9,329 $ 7,525 $ 7,483 $ 55,979 $ 1,381,706 Provision (credit) for loan losses 70,125 20,672 - (685) 392 (367) (55,979) 34,158 Charge-offs (33,672) - - - - - - (33,672) Recoveries - - - - - - - - Net (charge-offs) recoveries (33,672) - - - - - - (33,672) Balance at end of period $ 878,447 $ 480,068 $ - $ 8,644 $ 7,917 $ 7,116 $ - $ 1,382,192 Six Months Ended June 30, 2015 Allowance for Loan Losses: Balance at beginning of period $ 962,753 $ 427,636 $ - $ 7,590 $ 10,599 $ 6,771 $ 634 $ 1,415,983 Provision (credit) for loan losses 54,855 (44,855) 14 3,291 3,327 (941) 57,459 73,150 Charge-offs (128,424) - - - - - - (128,424) Recoveries 221 - - - - - - 221 Net (charge-offs) recoveries (128,203) - - - - - - (128,203) Balance at end of period $ 889,405 $ 382,781 $ 14 $ 10,881 $ 13,926 $ 5,830 $ 58,093 $ 1,360,930 Six Months Ended June 30, 2014 Allowance for Loan Losses: Balance at beginning of period $ 908,591 $ 444,909 $ - $ 4,730 $ 2,922 $ 7,858 $ 9,003 $ 1,378,013 Provision (credit) for loan losses 14,835 35,159 - 3,914 4,995 (742) (9,003) 49,158 Charge-offs (44,979) - - - - - - (44,979) Recoveries - - - - - - - - Net (charge-offs) recoveries (44,979) - - - - - - (44,979) Balance at end of period $ 878,447 $ 480,068 $ - $ 8,644 $ 7,917 $ 7,116 $ - $ 1,382,192 The decrease in the allowance for loan losses related to the Commercial Real Estate loan portfolio is related to the decrease in the balance of loans and the adjustment of qualitative factors. The following tables present the allowance for credit losses and recorded investments in loans by category: At June 30, 2015 Multi-family One-to- and Education Four Family Commercial and Other Real Estate Real Estate Commercial Home Equity HELOCs Consumer Unallocated Total Allowance for loan losses: Ending balance $ 889,405 $ 382,781 $ 14 $ 10,881 $ 13,926 $ 5,830 $ 58,093 $ 1,360,930 Ending balance: individually evaluated for impairment $ 3,104 $ - $ - $ - $ - $ - $ - $ 3,104 Ending balance: collectively evaluated for impairment $ 886,301 $ 382,781 $ 14 $ 10,881 $ 13,926 $ 5,830 $ 58,093 $ 1,357,826 Ending balance: loans acquired with deteriorated credit quality $ - $ - $ - $ - $ - $ - $ - $ - Loans: Ending balance $ 164,959,702 $ 16,503,685 $ 27,450 $ 2,894,633 $ 1,998,967 $ 1,870,825 $ - $ 188,255,262 Ending balance: individually evaluated for impairment $ 2,604,418 $ 625,276 $ - $ 56,056 $ - $ - $ - $ 3,285,750 Ending balance: collectively evaluated for impairment $ 154,779,873 $ 10,085,870 $ 9,602 $ 2,838,577 $ 1,998,967 $ 1,338,500 $ - $ 171,051,389 Ending balance: loans acquired with deteriorated credit quality $ 7,575,411 $ 5,792,539 $ 17,848 $ - $ - $ 532,325 $ - $ 13,918,123 At December 31, 2014 Multi-family One-to- and Education Four Family Commercial and Other Real Estate Real Estate Commercial Home Equity HELOCs Consumer Unallocated Total Allowance for loan losses: Ending balance $ 962,753 $ 427,636 $ - $ 7,590 $ 10,599 $ 6,771 $ 634 $ 1,415,983 Ending balance: individually evaluated for impairment $ 10,870 $ - $ - $ - $ - $ - $ - $ 10,870 Ending balance: collectively evaluated for impairment $ 951,883 $ 427,636 $ - $ 7,590 $ 10,599 $ 6,771 $ 634 $ 1,405,113 Ending balance: loans acquired with deteriorated credit quality $ - $ - $ - $ - $ - $ - $ - $ - Loans: Ending balance $ 186,060,416 $ 21,279,534 $ 172,557 $ 2,040,458 $ 1,521,341 $ 2,198,266 $ - $ 213,272,572 Ending balance: individually evaluated for impairment $ 2,567,633 $ 632,717 $ - $ 60,475 $ - $ - $ - $ 3,260,825 Ending balance: collectively evaluated for impairment $ 175,646,627 $ 14,208,166 $ - $ 1,979,983 $ 1,521,341 $ 1,559,174 $ - $ 194,915,291 Ending balance: loans acquired with deteriorated credit quality $ 7,846,156 $ 6,438,651 $ 172,557 $ - $ - $ 639,092 $ - $ 15,096,456 </t>
  </si>
  <si>
    <t>Financing Receivable Credit Quality Indicators [Table Text Block]</t>
  </si>
  <si>
    <t xml:space="preserve"> The following table presents classes of the loan portfolio summarized by the aggregate Pass and the criticized categories of Special Mention, Substandard, Doubtful, and Loss within the internal risk rating system as of June 30, 2015 and December 31, 2014. June 30, December 31, 2015 2014 Multi-Family Multi-Family and and Commercial Commercial Real Estate Commercial Real Estate Commercial Pass $ 13,017,517 $ 27,450 $ 18,228,956 $ 172,557 Special Mention 2,154,023 - 1,699,786 - Substandard 1,332,145 - 1,350,792 - Doubtful - - - - Loss - - - - Total $ 16,503,685 $ 27,450 $ 21,279,534 $ 172,557 </t>
  </si>
  <si>
    <t>Schedule Of Recorded Investment In The Loan Classes Based On Payment Activity [Table Text Block]</t>
  </si>
  <si>
    <t xml:space="preserve"> The following table presents recorded investment in the loan classes based on payment activity as of June 30, 2015 and December 31, 2014: At June 30, 2015 One-to- Education Non-covered Four Family Home and Other Consumer Loans Real Estate Equity HELOCs Consumer Purchased Performing $ 162,384,616 $ 2,838,577 $ 1,998,967 $ 1,256,660 $ 532,325 Nonperforming 2,575,086 56,056 - 81,840 - Total $ 164,959,702 $ 2,894,633 $ 1,998,967 $ 1,338,500 $ 532,325 At December 31, 2014 One-to- Education Non-covered Four Family Home and Other Consumer Loans Real Estate Equity HELOCs Consumer Purchased Performing $ 183,988,450 $ 1,979,983 $ 1,521,341 $ 1,465,276 $ 639,092 Nonperforming 2,071,966 60,475 - 93,898 - Total $ 186,060,416 $ 2,040,458 $ 1,521,341 $ 1,559,174 $ 639,092 </t>
  </si>
  <si>
    <t>Past Due Financing Receivables [Table Text Block]</t>
  </si>
  <si>
    <t xml:space="preserve"> The following table presents an aging analysis of the recorded investment of past-due loans. At June 30, 2015 Recorded Total Investment &gt; 30-59 Days 60-89 Days 90 Days Total Past Loans 90 Days and Past Due Past Due Or Greater Due Current Receivable Accruing One-to-four family real estate $ - $ 29,776 $ 2,275,578 $ 2,305,354 $ 162,654,348 $ 164,959,702 $ - Multi-family and commercial real estate - - 150,944 150,944 16,352,741 16,503,685 - Commercial - - - - 27,450 27,450 - Home equity - - - - 2,894,633 2,894,633 - HELOCs - - - - 1,998,967 1,998,967 - Education and other consumer 28,017 26,469 81,840 136,326 1,202,174 1,338,500 - Non-covered consumer loans purchased 66,123 - - 66,123 466,202 532,325 - Total $ 94,140 $ 56,245 $ 2,508,362 $ 2,658,747 $ 185,596,515 $ 188,255,262 $ - At December 31, 2014 Recorded Total Investment &gt; 30-59 Days 60-89 Days 90 Days Total Past Loans 90 Days and Past Due Past Due Or Greater Due Current Receivable Accruing One-to-four family real estate $ 58,481 $ 1,034,424 $ 1,798,213 $ 2,891,118 $ 183,169,298 $ 186,060,416 $ - Multi-family and commercial real estate 86,027 - 431,817 517,844 20,761,690 21,279,534 - Commercial - - - - 172,557 172,557 - Home equity 60,475 - - 60,475 1,979,983 2,040,458 - HELOCs - - - - 1,521,341 1,521,341 - Education and other consumer 29,265 1,497 93,898 124,660 1,434,514 1,559,174 - Non-covered consumer loans purchased 78,650 14,676 - 93,326 545,766 639,092 - Total $ 312,898 $ 1,050,597 $ 2,323,928 $ 3,687,423 $ 209,585,149 $ 213,272,572 $ - </t>
  </si>
  <si>
    <t>Schedule of Financing Receivables, Non Accrual Status [Table Text Block]</t>
  </si>
  <si>
    <t xml:space="preserve"> On the following table are the loans on nonaccrual status as of June 30, 2015 and December 31, 2014. The balances are presented by class of loans. June 30, December 31, 2015 2014 One-to-four family mortgage $ 2,575,086 $ 2,071,966 Multi-family and commercial real estate 233,515 517,844 Home Equity 56,056 60,475 Education and other consumer 81,840 93,898 Total $ 2,946,497 $ 2,744,183 </t>
  </si>
  <si>
    <t>Impaired Financing Receivables [Table Text Block]</t>
  </si>
  <si>
    <t xml:space="preserve"> The following table presents the recorded investment and unpaid principal balances for impaired loans and related allowance, if applicable. June 30, 2015 Unpaid Recorded Principal Related Investment Balance Allowance With no related allowance recorded: One-to-four family real estate $ 2,727,662 $ 3,333,873 $ - Multi-family and commercial real estate 947,730 1,097,605 - Commercial - 58,139 - Home Equity 56,056 57,675 - With an allowance recorded: One-to-four family real estate $ 153,440 $ 156,002 $ 3,104 Multi-family and commercial real estate - - - Commercial - - - Home Equity - - - Total: One-to-four family real estate $ 2,881,102 $ 3,489,875 $ 3,104 Multi-family and commercial real estate 947,730 1,097,605 - Commercial - 58,139 - Home Equity 56,056 57,675 - December 31, 2014 Unpaid Recorded Principal Related Investment Balance Allowance With no related allowance recorded: One-to-four family real estate $ 2,226,812 $ 2,823,616 $ - Multi-family and commercial real estate 1,239,500 1,544,656 - Commercial - 84,010 - Home Equity 60,475 60,925 - With an allowance recorded: One-to-four family real estate $ 675,473 $ 676,073 $ 10,870 Multi-family and commercial real estate - - - Commercial - - - Home Equity - - - Total: One-to-four family real estate $ 2,902,285 $ 3,499,689 $ 10,870 Multi-family and commercial real estate 1,239,500 1,544,656 - Commercial - 84,010 - Home Equity 60,475 60,925 - The following table represents the average recorded investments in the impaired loans and the related amount of interest recognized during the time within the period that the impaired loans were impaired. Three Months Ended June 30, 2015 2014 2015 2014 Average Average Interest Interest Recorded Recorded Income Income Investment Investment Recognized Recognized With no related allowance recorded: One-to-four family real estate $ 2,739,782 $ 1,991,752 $ 3,251 $ 5,050 Multi-family and commercial real estate 1,041,978 1,056,474 9,231 14,425 Commercial - - 660 1,159 Home Equity 56,706 - - - With an allowance recorded: One-to-four family real estate $ 496,940 $ 684,517 $ 8,652 $ 4,451 Multi-family and commercial real estate - - - - Commercial - - - - Home Equity - - - - Total: One-to-four family real estate $ 3,236,722 $ 2,676,269 $ 11,903 $ 9,501 Multi-family and commercial real estate 1,041,978 1,056,474 9,231 14,425 Commercial - - 660 1,159 Home Equity 56,706 - - - Six Months Ended June 30, 2015 2014 2015 2014 Average Average Interest Interest Recorded Recorded Income Income Investment Investment Recognized Recognized With no related allowance recorded: One-to-four family real estate $ 2,876,301 $ 2,113,048 $ 7,225 $ 12,285 Multi-family and commercial real estate 1,138,205 1,108,936 18,532 24,001 Commercial - - 1,430 2,416 Home Equity 57,952 - - - With an allowance recorded: One-to-four family real estate $ 584,383 $ 686,247 $ 13,001 $ 10,264 Multi-family and commercial real estate - - - - Commercial - - - - Home Equity - - - - Total: One-to-four family real estate $ 3,460,684 $ 2,799,295 $ 20,226 $ 22,549 Multi-family and commercial real estate 1,138,205 1,108,936 18,532 24,001 Commercial - - 1,430 2,416 Home Equity 57,952 - - - </t>
  </si>
  <si>
    <t>Troubled Debt Restructurings on Financing Receivables [Table Text Block]</t>
  </si>
  <si>
    <t xml:space="preserve"> A loan is considered to be a troubled debt restructuring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In Thousands, Except Number of Contracts) Three Months Ended June 30, 2015 2014 Pre- Post- Pre- Post- Modification Modification Modification Modification Outstanding Outstanding Outstanding Outstanding Number of Recorded Recorded Number of Recorded Recorded Contracts Investment Investment Contracts Investment Investment Troubled debt restructurings One-to-four family mortgage - $ - $ - 1 $ 28,615 $ 28,615 (In Thousands, Except Number of Contracts) Six Months Ended June 30, 2015 2014 Pre- Post- Pre- Post- Modification Modification Modification Modification Outstanding Outstanding Outstanding Outstanding Number of Recorded Recorded Number of Recorded Recorded Contracts Investment Investment Contracts Investment Investment Troubled debt restructurings One-to-four family mortgage - $ - $ - 1 $ 28,615 $ 28,615 </t>
  </si>
  <si>
    <t>Indemnification Asset (Tables)</t>
  </si>
  <si>
    <t>FDIC Indemnification Asset Roll Forward [Table Text Block]</t>
  </si>
  <si>
    <t xml:space="preserve"> Changes in the FDIC indemnification asset during the three and six months ended June 30, 2015 and 2014, respectively, were as follows: 2015 2014 Balance at March 31 $ 1,277,318 $ 2,188,462 Cash payments received or receivable due from the FDIC - - Increase in FDIC share of estimated losses - - Net amortization (220,032) (160,786) Balance at June 30 $ 1,057,286 $ 2,027,676 2015 2014 Balance at December 31 $ 1,417,355 $ 2,515,287 Cash payments received or receivable due from the FDIC - (133,990) Increase in FDIC share of estimated losses - - Net amortization (360,069) (353,621) Balance at June 30 $ 1,057,286 $ 2,027,676 </t>
  </si>
  <si>
    <t>Deposits (Tables)</t>
  </si>
  <si>
    <t>Summary Of Deposits [Table Text Block]</t>
  </si>
  <si>
    <t xml:space="preserve"> Deposit accounts are summarized as follows for the periods ending June 30, 2015 and December 31, 2014. June 30, 2015 December 31, 2014 Amount % Amount % Non-interest bearing demand $ 5,128,359 2.69 % $ 6,482,695 3.25 % NOW accounts 13,536,990 7.09 13,562,430 6.80 Money market deposit 35,522,242 18.61 37,259,728 18.67 Savings 28,384,549 14.87 28,589,859 14.33 Time deposits 108,303,909 56.74 113,659,285 56.95 Total $ 190,876,049 100.00 % $ 199,553,997 100.00 %</t>
  </si>
  <si>
    <t>Life Insurance and Retirement Plan (Tables)</t>
  </si>
  <si>
    <t>Schedule of Net Benefit Costs [Table Text Block]</t>
  </si>
  <si>
    <t xml:space="preserve"> The following table illustrates the components of the net periodic benefit cost for the supplemental retirement plan: Three Months Ended Six Months Ended June 30, June 30, 2015 2014 2015 2014 Components of net periodic benefit cost: Service cost $ 31,475 $ 14,850 $ 65,017 $ 31,417 Interest cost 8,683 28,797 17,367 57,595 Net periodic benefit cost $ 40,158 $ 43,647 $ 82,384 $ 89,012 </t>
  </si>
  <si>
    <t>Fair Value Measurements (Tables)</t>
  </si>
  <si>
    <t>Fair Value, Assets Measured on Recurring Basis [Table Text Block]</t>
  </si>
  <si>
    <t xml:space="preserve"> For financial assets measured at fair value on a recurring basis, the fair value measurements by level within the fair value hierarchy used at June 30, 2015 and December 31, 2014, are as follows: June 30, 2015 Level I Level II Level III Total Assets: Available for Sale Mortgage-backed securities $ - $ 2,784,915 $ - $ 2,784,915 Corporate Securities - 7,457,243 - 7,457,243 Total $ - $ 10,242,158 $ - $ 10,242,158 December 31, 2014 Level I Level II Level III Total Assets: Available for Sale Mortgage-backed securities $ - $ 3,261,914 $ - $ 3,261,914 Corporate Securities - 8,449,619 - 8,449,619 Total $ - $ 11,711,533 $ - $ 11,711,533 </t>
  </si>
  <si>
    <t>Fair Value Measurements, Nonrecurring [Table Text Block]</t>
  </si>
  <si>
    <t xml:space="preserve"> For financial assets measured at fair value on a nonrecurring basis, the fair value measurements by level within the fair value hierarchy used at June 30, 2015 and December 31, 2014, are as follows: June 30, 2015 Level I Level II Level III Total Assets: Impaired loans $ - $ - $ 3,881,784 $ 3,881,784 Other real estate owned - - 299,091 299,091 December 31, 2014 Level I Level II Level III Total Assets: Impaired loans $ - $ - $ 4,191,390 $ 4,191,390 Other real estate owned - - 489,837 489,837 </t>
  </si>
  <si>
    <t>Fair Value, Assets Measured on Recurring and Nonrecurring Basis [Table Text Block]</t>
  </si>
  <si>
    <t xml:space="preserve"> June 30, 2015 Quantitative Information About Level III Fair Value Measurements Fair Value Valuation Unobservable Weighted Estimate Techniques Input Range Average Impaired loans $ 1,876,527 Appraisal of Appraisal collateral (1) adjustments (2) 0% to 20% 7 % Liquidation expenses (2) 0% to 6% 6 % 2,005,257 Discounted Discount Rates 5% to 8% 7 % cash flows Other real estate owned 299,091 Appraisal of Liquidation collateral (1), (3) expenses (2) 6% 6 % December 31, 2014 Quantitative Information About Level III Fair Value Measurements Fair Value Valuation Unobservable Weighted Estimate Techniques Input Range Average Impaired loans $ 1,624,037 Appraisal of Appraisal collateral (1) adjustments (2) 0% to 20% 9 % Liquidation expenses (2) 0% to 6% 4 % 2,567,353 Discounted Discount rates 5% to 8% 6 % cash flows Other real estate owned 489,837 Appraisal of Liquidation collateral (1), (3) expenses (2) 6% 6 %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and estimated liquidation expenses.</t>
  </si>
  <si>
    <t>Fair Value Disclosure (Tables)</t>
  </si>
  <si>
    <t>Fair Value, by Balance Sheet Grouping [Table Text Block]</t>
  </si>
  <si>
    <t xml:space="preserve"> The estimated fair values of the Company’s financial instruments are as follows: Fair Value Measurements at June 30, 2015 Carrying Value Fair Value Level I Level II Level III Financial assets: Cash and cash equivalents $ 27,622,295 $ 27,622,295 $ 27,622,295 $ - $ - Investment securities Available for sale 10,242,158 10,242,158 - 10,242,158 - Held to maturity 40,864,845 42,068,442 - 42,068,442 - Loans held for sale 7,964,640 7,964,640 7,964,640 - - Net loans receivable 187,024,138 187,357,286 - - 187,357,286 Accrued interest receivable 696,849 696,849 696,849 - - Federal Home Loan Bank stock 3,711,200 3,711,200 3,711,200 - - Bank-owned life insurance 4,263,946 4,263,946 4,263,946 - - FDIC indemnification asset 1,057,286 1,057,286 - - 1,057,286 Financial liabilities: Deposits 190,876,049 192,912,162 82,572,140 - 110,340,022 FHLB advance  long-term 56,000,000 57,943,200 - - 57,943,200 Advances by borrowers for taxes and insurance 1,408,204 1,408,204 1,408,204 - - Accrued interest payable 158,668 158,668 158,668 - - Fair Value Measurements at December 31, 2014 Carrying Value Fair Value Level I Level II Level III Financial assets: Cash and cash equivalents $ 12,174,230 $ 12,174,230 $ 12,174,230 $ - $ - Investment securities Available for sale 11,711,533 11,711,533 - 11,711,533 - Held to maturity 44,741,534 46,193,447 - 46,193,447 - Loans held for sale 4,221,438 4,221,438 4,221,438 - - Net loans receivable 212,135,687 213,022,071 - - 213,022,071 Accrued interest receivable 788,684 788,684 788,684 - - Federal Home Loan Bank stock 3,843,500 3,843,500 3,843,500 - - Bank-owned life insurance 4,268,181 4,268,181 4,268,181 - - FDIC indemnification asset 1,417,355 1,417,355 - - 1,417,355 Financial liabilities: Deposits 199,553,997 201,952,208 85,894,712 - 116,057,496 FHLB advance  long-term 59,000,000 60,711,000 - - 60,711,000 Advances by borrowers for taxes and insurance 1,208,824 1,208,824 1,208,824 - - Accrued interest payable 143,798 143,798 143,798 - - </t>
  </si>
  <si>
    <t>Accumulated Other Comprehensive Income (Tables)</t>
  </si>
  <si>
    <t>Schedule of Accumulated Other Comprehensive Income (Loss) [Table Text Block]</t>
  </si>
  <si>
    <t xml:space="preserve"> Accumulated Other Comprehensive Income (1) Unrealized Gains (Losses) on Securities Available-for-Sale Balance at March 31, 2014 $ 248,827 Other comprehensive income before reclassifications 17,609 Balance at June 30, 2014 $ 266,436 Balance at March 31, 2015 $ 216,309 Other comprehensive loss before reclassifications (26,465) Balance at June 30, 2015 $ 189,844 Accumulated Other Comprehensive Income (1) Unrealized Gains (Losses) on Securities Available-for-Sale Balance at December 31, 2013 $ 264,360 Other comprehensive income before reclassifications 2,076 Balance at June 30, 2014 $ 266,436 Balance at December 31, 2014 $ 216,800 Other comprehensive loss before reclassifications (26,956) Balance at June 30, 2015 $ 189,844 (1) All amounts are net of tax. Related income tax expense or benefit is calculated using a combined federal income tax rate at 34%.</t>
  </si>
  <si>
    <t>Summary of Significant Accounting Policies (Details Textual)</t>
  </si>
  <si>
    <t>Summary of Significant Accounting Policies [Line Items]</t>
  </si>
  <si>
    <t>Conversion of Stock, Description</t>
  </si>
  <si>
    <t>Upon consummation of the Conversion, which occurred on November 9, 2012, the Company became the holding company for the Bank and a 100 percent publicly owned stock holding company.</t>
  </si>
  <si>
    <t>Earnings Per Share (Details) - USD ($)</t>
  </si>
  <si>
    <t>Schedule Of Earnings Per Share [Line Items]</t>
  </si>
  <si>
    <t>Net income (loss):</t>
  </si>
  <si>
    <t>Weighted average number of shares issued</t>
  </si>
  <si>
    <t>Less weighted average number of unearned ESOP shares</t>
  </si>
  <si>
    <t>Less weighted average number of nonvested restricted stock awards</t>
  </si>
  <si>
    <t>Weighted average shares outstanding basic</t>
  </si>
  <si>
    <t>Dilutive effect of nonvested stock</t>
  </si>
  <si>
    <t>Dilutive effect of stock options</t>
  </si>
  <si>
    <t>Weighted average shares outstanding diluted</t>
  </si>
  <si>
    <t>Earnings per share:</t>
  </si>
  <si>
    <t>Basic (in dollars per share)</t>
  </si>
  <si>
    <t>Diluted (in dollars per share)</t>
  </si>
  <si>
    <t>Earnings Per Share (Details Textual) - $ / shares</t>
  </si>
  <si>
    <t>Antidilutive Securities Excluded From Computation Of Earnings Per Share, Amount</t>
  </si>
  <si>
    <t>Share Price</t>
  </si>
  <si>
    <t>Restricted Stock [Member]</t>
  </si>
  <si>
    <t>Investment Securities (Details) - USD ($)</t>
  </si>
  <si>
    <t>12 Months Ended</t>
  </si>
  <si>
    <t>Available for Sale</t>
  </si>
  <si>
    <t>Available-for-sale, Amortized Cost</t>
  </si>
  <si>
    <t>Available-for-sale, Gross Unrealized Gains</t>
  </si>
  <si>
    <t>Available-for-sale, Gross Unrealized Losses</t>
  </si>
  <si>
    <t>Available-for-sale, Fair Value</t>
  </si>
  <si>
    <t>Held to Maturity</t>
  </si>
  <si>
    <t>Held to Maturity, Amortized Cost</t>
  </si>
  <si>
    <t>Held-to-maturity, Gross Unrealized Gains</t>
  </si>
  <si>
    <t>Held-to-maturity, Gross Unrealized Losses</t>
  </si>
  <si>
    <t>Held-to-maturity, Fair Value</t>
  </si>
  <si>
    <t>Mortgage Backed Securities, Fannie Mae [Member]</t>
  </si>
  <si>
    <t>Mortgage Backed Securities, Freddie Mac [Member]</t>
  </si>
  <si>
    <t>Government National Mortgage Association Certificates and Obligations [Member]</t>
  </si>
  <si>
    <t>Mortgage-backed Securities, Issued by US Government Sponsored Enterprises [Member]</t>
  </si>
  <si>
    <t>Collateralized Mortgage Backed Securities [Member]</t>
  </si>
  <si>
    <t>Corporate Debt Securities [Member]</t>
  </si>
  <si>
    <t>Investment Securities (Details 1) - USD ($)</t>
  </si>
  <si>
    <t>Schedule of Investment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Government National Mortgage Association Certificates and Obligations (GNMA) [Member]</t>
  </si>
  <si>
    <t>Investment Securities (Details 2) - USD ($)</t>
  </si>
  <si>
    <t>Available for Sale, Amortized Cost, Due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within one year</t>
  </si>
  <si>
    <t>Available for Sale, Fair Value, Due after one year through five years</t>
  </si>
  <si>
    <t>Available for Sale, Fair Value, Due after five years through ten years</t>
  </si>
  <si>
    <t>Available for Sale, Fair Value, Due after ten years</t>
  </si>
  <si>
    <t>Available for Sale, Fair Value, Total</t>
  </si>
  <si>
    <t>Held to Maturity, Amortized Cost, Due within one year</t>
  </si>
  <si>
    <t>Held to Maturity, Amortized Cost, Due after one year through five years</t>
  </si>
  <si>
    <t>Held to Maturity, Amortized Cost, Due after five years through ten years</t>
  </si>
  <si>
    <t>Held to Maturity, Amortized Cost, Due after ten years</t>
  </si>
  <si>
    <t>Held to Maturity, Amortized Cost, Total</t>
  </si>
  <si>
    <t>Held to Maturity, Fair Value, Due within one year</t>
  </si>
  <si>
    <t>Held to Maturity, Fair Value, Due after one year through five years</t>
  </si>
  <si>
    <t>Held to Maturity, Fair Value, Due after five years through ten years</t>
  </si>
  <si>
    <t>Held to Maturity, Fair Value, Due after ten years</t>
  </si>
  <si>
    <t>Held to Maturity, Fair Value, Total</t>
  </si>
  <si>
    <t>Investment Securities (Details Textual)</t>
  </si>
  <si>
    <t>Description Of Available For Sale Securities Debt Contractual Maturities Period</t>
  </si>
  <si>
    <t>Mortgage-backed securities provide for periodic, general monthly, payments of principal and interest and have contractual maturities ranging from 3 to 30 years.</t>
  </si>
  <si>
    <t>Loans Receivable (Details) - USD ($)</t>
  </si>
  <si>
    <t>Mar. 31, 2015</t>
  </si>
  <si>
    <t>Mar. 31, 2014</t>
  </si>
  <si>
    <t>Dec. 31, 2013</t>
  </si>
  <si>
    <t>Accounts, Notes, Loans and Financing Receivable [Line Items]</t>
  </si>
  <si>
    <t>Loans and Leases Receivable, Gross, Total</t>
  </si>
  <si>
    <t>Net deferred loan fees</t>
  </si>
  <si>
    <t>Less: Allowance for loan losses</t>
  </si>
  <si>
    <t>One To Four Family [Member]</t>
  </si>
  <si>
    <t>Multi - Family and Commercial Real Estate [Member]</t>
  </si>
  <si>
    <t>Home Equity Line of Credit [Member]</t>
  </si>
  <si>
    <t>Home Equity Lines Of Credit (“HELOCs”) [Member]</t>
  </si>
  <si>
    <t>Education Loans [Member]</t>
  </si>
  <si>
    <t>Consumer Portfolio Segment [Member]</t>
  </si>
  <si>
    <t>Non - Covered Consumer Loans Purchased [Member]</t>
  </si>
  <si>
    <t>Covered Loans [Member]</t>
  </si>
  <si>
    <t>Commercial Loans [Member]</t>
  </si>
  <si>
    <t>Mortgage Receivable [Member]</t>
  </si>
  <si>
    <t>Mortgage Receivable [Member] | One To Four Family [Member]</t>
  </si>
  <si>
    <t>Mortgage Receivable [Member] | Multi - Family and Commercial Real Estate [Member]</t>
  </si>
  <si>
    <t>Loans Receivable (Details 1) - USD ($)</t>
  </si>
  <si>
    <t>Commercial Loan [Member]</t>
  </si>
  <si>
    <t>Loans Receivable (Details 2) - USD ($)</t>
  </si>
  <si>
    <t>Acquired Loans With Specific Evidence Of Deterioration In Credit Quality (ASC 310-30) [Member]</t>
  </si>
  <si>
    <t>Outstanding balance</t>
  </si>
  <si>
    <t>Carrying amount, net of allowance</t>
  </si>
  <si>
    <t>Acquired Loans Without Specific Evidence Of Deterioration In Credit Quality (ASC310-30 Analogized) [Member]</t>
  </si>
  <si>
    <t>Loans Receivable (Details 3) - Acquired Loans Without Specific Evidence Of Deterioration In Credit Quality (ASC310-30 Analogized) [Member] - USD ($)</t>
  </si>
  <si>
    <t>Balance at beginning of period</t>
  </si>
  <si>
    <t>Reclassifications and other</t>
  </si>
  <si>
    <t>Accretion</t>
  </si>
  <si>
    <t>Balance at end of period</t>
  </si>
  <si>
    <t>Loans Receivable (Details Textual) - USD ($)</t>
  </si>
  <si>
    <t>Non-accretable discount</t>
  </si>
  <si>
    <t>Accretable yield</t>
  </si>
  <si>
    <t>Acquired Loans Without Specific Evidence Of Deterioration In Credit Quality (Asc310-30 Analogized) [Member]</t>
  </si>
  <si>
    <t>Allowance for Loan Losses (Details) - USD ($)</t>
  </si>
  <si>
    <t>Financing Receivable, Allowance for Credit Losses [Line Items]</t>
  </si>
  <si>
    <t>Provision (credit) for loan losses</t>
  </si>
  <si>
    <t>Charge-offs</t>
  </si>
  <si>
    <t>Recoveries</t>
  </si>
  <si>
    <t>Net (charge-offs) recoveries</t>
  </si>
  <si>
    <t>Allowance for loan losses: Ending balance</t>
  </si>
  <si>
    <t>Allowance for loan losses: Ending balance: individually evaluated for impairment</t>
  </si>
  <si>
    <t>Allowance for loan losses: Ending balance: collectively evaluated for impairment</t>
  </si>
  <si>
    <t>Allowance for loan losses: Ending balance: loans acquired with deteriorated credit quality</t>
  </si>
  <si>
    <t>Loans: Ending balance</t>
  </si>
  <si>
    <t>Loans: Ending balance: individually evaluated for impairment</t>
  </si>
  <si>
    <t>Loans: Ending balance: collectively evaluated for impairment</t>
  </si>
  <si>
    <t>Loans: Ending balance: loans acquired with deteriorated credit quality</t>
  </si>
  <si>
    <t>HELOCs [Member]</t>
  </si>
  <si>
    <t>Education and Other Consumer [Member]</t>
  </si>
  <si>
    <t>Unallocated Financing Receivables [Member]</t>
  </si>
  <si>
    <t>Allowance for Loan Losses (Details 1) - USD ($)</t>
  </si>
  <si>
    <t>Multi Family and Commercial Real Estate Portfolio Segment [Member]</t>
  </si>
  <si>
    <t>Commercial Portfolio Segment [Member]</t>
  </si>
  <si>
    <t>Pass [Member] | Multi Family and Commercial Real Estate Portfolio Segment [Member]</t>
  </si>
  <si>
    <t>Pass [Member] | Commercial Portfolio Segment [Member]</t>
  </si>
  <si>
    <t>Special Mention [Member] | Multi Family and Commercial Real Estate Portfolio Segment [Member]</t>
  </si>
  <si>
    <t>Special Mention [Member] | Commercial Portfolio Segment [Member]</t>
  </si>
  <si>
    <t>Substandard [Member] | Multi Family and Commercial Real Estate Portfolio Segment [Member]</t>
  </si>
  <si>
    <t>Substandard [Member] | Commercial Portfolio Segment [Member]</t>
  </si>
  <si>
    <t>Doubtful [Member] | Multi Family and Commercial Real Estate Portfolio Segment [Member]</t>
  </si>
  <si>
    <t>Doubtful [Member] | Commercial Portfolio Segment [Member]</t>
  </si>
  <si>
    <t>Loss | Multi Family and Commercial Real Estate Portfolio Segment [Member]</t>
  </si>
  <si>
    <t>Loss | Commercial Portfolio Segment [Member]</t>
  </si>
  <si>
    <t>Allowance for Loan Losses (Details 2) - USD ($)</t>
  </si>
  <si>
    <t>One To Four Family Portfolio [Member]</t>
  </si>
  <si>
    <t>One To Four Family Portfolio [Member] | Performing Financing Receivable [Member]</t>
  </si>
  <si>
    <t>One To Four Family Portfolio [Member] | Nonperforming Financing Receivable [Member]</t>
  </si>
  <si>
    <t>Home Equity Portfolio Segment [Member]</t>
  </si>
  <si>
    <t>Home Equity Portfolio Segment [Member] | Performing Financing Receivable [Member]</t>
  </si>
  <si>
    <t>Home Equity Portfolio Segment [Member] | Nonperforming Financing Receivable [Member]</t>
  </si>
  <si>
    <t>Home Equity Lines Of Credit Portfolio Segment [Member]</t>
  </si>
  <si>
    <t>Home Equity Lines Of Credit Portfolio Segment [Member] | Performing Financing Receivable [Member]</t>
  </si>
  <si>
    <t>Home Equity Lines Of Credit Portfolio Segment [Member] | Nonperforming Financing Receivable [Member]</t>
  </si>
  <si>
    <t>Education and Other Consumer Portfolio [Member]</t>
  </si>
  <si>
    <t>Education and Other Consumer Portfolio [Member] | Performing Financing Receivable [Member]</t>
  </si>
  <si>
    <t>Education and Other Consumer Portfolio [Member] | Nonperforming Financing Receivable [Member]</t>
  </si>
  <si>
    <t>Non - Covered Consumer Loans Purchased Portfolio [Member]</t>
  </si>
  <si>
    <t>Non - Covered Consumer Loans Purchased Portfolio [Member] | Performing Financing Receivable [Member]</t>
  </si>
  <si>
    <t>Non - Covered Consumer Loans Purchased Portfolio [Member] | Nonperforming Financing Receivable [Member]</t>
  </si>
  <si>
    <t>Allowance for Loan Losses (Details 3) - USD ($)</t>
  </si>
  <si>
    <t>Financing Receivable, Recorded Investment, Past Due [Line Items]</t>
  </si>
  <si>
    <t>Total Past Due</t>
  </si>
  <si>
    <t>Current</t>
  </si>
  <si>
    <t>Total Loans Receivable</t>
  </si>
  <si>
    <t>Recorded Investment &gt; 90 Days and Accruing</t>
  </si>
  <si>
    <t>Financing Receivables, 30 to 59 Days Past Due [Member]</t>
  </si>
  <si>
    <t>Financing Receivables, 60 to 89 Days Past Due [Member]</t>
  </si>
  <si>
    <t>Financing Receivables, Equal to Greater than 90 Days Past Due [Member]</t>
  </si>
  <si>
    <t>One To Four Family Portfolio [Member] | Financing Receivables, 30 to 59 Days Past Due [Member]</t>
  </si>
  <si>
    <t>One To Four Family Portfolio [Member] | Financing Receivables, 60 to 89 Days Past Due [Member]</t>
  </si>
  <si>
    <t>One To Four Family Portfolio [Member] | Financing Receivables, Equal to Greater than 90 Days Past Due [Member]</t>
  </si>
  <si>
    <t>Multi Family and Commercial Real Estate Portfolio Segment [Member] | Financing Receivables, 30 to 59 Days Past Due [Member]</t>
  </si>
  <si>
    <t>Multi Family and Commercial Real Estate Portfolio Segment [Member] | Financing Receivables, 60 to 89 Days Past Due [Member]</t>
  </si>
  <si>
    <t>Multi Family and Commercial Real Estate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Home Equity Lines Of Credit Portfolio Segment [Member] | Financing Receivables, 30 to 59 Days Past Due [Member]</t>
  </si>
  <si>
    <t>Home Equity Lines Of Credit Portfolio Segment [Member] | Financing Receivables, 60 to 89 Days Past Due [Member]</t>
  </si>
  <si>
    <t>Home Equity Lines Of Credit Portfolio Segment [Member] | Financing Receivables, Equal to Greater than 90 Days Past Due [Member]</t>
  </si>
  <si>
    <t>Education and Other Consumer Portfolio [Member] | Financing Receivables, 30 to 59 Days Past Due [Member]</t>
  </si>
  <si>
    <t>Education and Other Consumer Portfolio [Member] | Financing Receivables, 60 to 89 Days Past Due [Member]</t>
  </si>
  <si>
    <t>Education and Other Consumer Portfolio [Member] | Financing Receivables, Equal to Greater than 90 Days Past Due [Member]</t>
  </si>
  <si>
    <t>Non - Covered Consumer Loans Purchased Portfolio [Member] | Financing Receivables, 30 to 59 Days Past Due [Member]</t>
  </si>
  <si>
    <t>Non - Covered Consumer Loans Purchased Portfolio [Member] | Financing Receivables, 60 to 89 Days Past Due [Member]</t>
  </si>
  <si>
    <t>Non - Covered Consumer Loans Purchased Portfolio [Member] | Financing Receivables, Equal to Greater than 90 Days Past Due [Member]</t>
  </si>
  <si>
    <t>Allowance for Loan Losses (Details 4) - USD ($)</t>
  </si>
  <si>
    <t>Allowance for Loan Losses (Details 5) - USD ($)</t>
  </si>
  <si>
    <t>Financing Receivable, Impaired [Line Items]</t>
  </si>
  <si>
    <t>Impaired Financing Receivable, Recorded Investment</t>
  </si>
  <si>
    <t>Impaired Financing Receivable, Related Allowance</t>
  </si>
  <si>
    <t>Impaired Financing Receivable, with No Related Allowance, Recorded Investment</t>
  </si>
  <si>
    <t>Impaired Financing Receivable, with Related Allowance, Recorded Investment</t>
  </si>
  <si>
    <t>Impaired Financing Receivable, with No Related Allowance, Unpaid Principal Balance</t>
  </si>
  <si>
    <t>Impaired Financing Receivable, with Related Allowance, Unpaid Principal Balance</t>
  </si>
  <si>
    <t>Impaired Financing Receivable, Unpaid Principal Balance</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with No Related Allowance, Interest Income, Cash Basis Method</t>
  </si>
  <si>
    <t>Impaired Financing Receivable, with Related Allowance, Interest Income, Cash Basis Method</t>
  </si>
  <si>
    <t>Impaired Financing Receivable, Interest Income, Cash Basis Method</t>
  </si>
  <si>
    <t>Home Equity [Member]</t>
  </si>
  <si>
    <t>Allowance for Loan Losses (Details 6) - One To Four Family Mortgage [Member] $ in Thousands</t>
  </si>
  <si>
    <t>Jun. 30, 2015USD ($)Number</t>
  </si>
  <si>
    <t>Jun. 30, 2014USD ($)Number</t>
  </si>
  <si>
    <t>Financing Receivable, Modifications [Line Items]</t>
  </si>
  <si>
    <t>Number of Contracts | Number</t>
  </si>
  <si>
    <t>Pre-Modification Outstanding Recorded Investment</t>
  </si>
  <si>
    <t>Post-Modification Outstanding Recorded Investment</t>
  </si>
  <si>
    <t>Allowance for Loan Losses (Details Textual) - USD ($)</t>
  </si>
  <si>
    <t>Increase (Decrease) in Loans, Deferred Income</t>
  </si>
  <si>
    <t>Repossessed Assets</t>
  </si>
  <si>
    <t>Foreclosed Assets Non Covered</t>
  </si>
  <si>
    <t>Consumer Residential Mortgages [Member]</t>
  </si>
  <si>
    <t>Indemnification Asset (Details) - USD ($)</t>
  </si>
  <si>
    <t>Schedule of Indemnification Asset [Line Items]</t>
  </si>
  <si>
    <t>Balance at the beginning of year</t>
  </si>
  <si>
    <t>Cash payments received or receivable due from the FDIC</t>
  </si>
  <si>
    <t>Increase in FDIC share of estimated losses</t>
  </si>
  <si>
    <t>Net amortization</t>
  </si>
  <si>
    <t>Balance at the end of year</t>
  </si>
  <si>
    <t>Deposits (Details) - USD ($)</t>
  </si>
  <si>
    <t>Deposits [Line Items]</t>
  </si>
  <si>
    <t>Noninterest-bearing demand</t>
  </si>
  <si>
    <t>NOW accounts</t>
  </si>
  <si>
    <t>Money market deposit</t>
  </si>
  <si>
    <t>Savings</t>
  </si>
  <si>
    <t>Time Deposits</t>
  </si>
  <si>
    <t>Non-interest bearing demand, percentage</t>
  </si>
  <si>
    <t>2.69%</t>
  </si>
  <si>
    <t>3.25%</t>
  </si>
  <si>
    <t>NOW accounts, percentage</t>
  </si>
  <si>
    <t>7.09%</t>
  </si>
  <si>
    <t>6.80%</t>
  </si>
  <si>
    <t>Money market deposit, percentage</t>
  </si>
  <si>
    <t>18.61%</t>
  </si>
  <si>
    <t>18.67%</t>
  </si>
  <si>
    <t>Savings, percentage</t>
  </si>
  <si>
    <t>14.87%</t>
  </si>
  <si>
    <t>14.33%</t>
  </si>
  <si>
    <t>Time deposits, percentage</t>
  </si>
  <si>
    <t>56.74%</t>
  </si>
  <si>
    <t>56.95%</t>
  </si>
  <si>
    <t>Total, percentage</t>
  </si>
  <si>
    <t>100.00%</t>
  </si>
  <si>
    <t>Life Insurance and Retirement Plan (Details) - USD ($)</t>
  </si>
  <si>
    <t>Components of net periodic benefit cost:</t>
  </si>
  <si>
    <t>Service cost</t>
  </si>
  <si>
    <t>Interest cost</t>
  </si>
  <si>
    <t>Net periodic benefit cost</t>
  </si>
  <si>
    <t>Life Insurance and Retirement Plan (Details Textual) - USD ($)</t>
  </si>
  <si>
    <t>Schedule of Life Insurance and Retirement Plans [Line Items]</t>
  </si>
  <si>
    <t>Life Insurance Policies Original Investment</t>
  </si>
  <si>
    <t>Life Insurance Policies, Death Benefit Coverage</t>
  </si>
  <si>
    <t>First Former President Annual Gross Taxable Compensation Percentage</t>
  </si>
  <si>
    <t>60.00%</t>
  </si>
  <si>
    <t>Second Former President Annual Gross Taxable Compensation Percentage</t>
  </si>
  <si>
    <t>Amount Accrued On Cost Of Compensation Benefits Provided</t>
  </si>
  <si>
    <t>Bank Owned Life Insurance</t>
  </si>
  <si>
    <t>Annual Gross Taxable Compensation Adjustment Description</t>
  </si>
  <si>
    <t>change in the consumer price index or 4 percent, whichever is higher.</t>
  </si>
  <si>
    <t>Deferred Compensation Arrangements, Overall, Description</t>
  </si>
  <si>
    <t>The deferred compensation for the two senior officers is to be paid at the rate of $50,000 per year for twenty years commencing five years after retirement or age 65, whichever comes first</t>
  </si>
  <si>
    <t>Supplemental Life Insurance Plan [Member]</t>
  </si>
  <si>
    <t>Supplemental Employee Retirement Plan, Defined Benefit [Member]</t>
  </si>
  <si>
    <t>Defined Benefit Pension Plan, Liabilities</t>
  </si>
  <si>
    <t>Deferred Tax Assets, Net of Valuation Allowance, Total</t>
  </si>
  <si>
    <t>Fair Value Measurements (Details) - USD ($)</t>
  </si>
  <si>
    <t>Fair Value, Assets and Liabilities Measured on Recurring and Nonrecurring Basis [Line Items]</t>
  </si>
  <si>
    <t>Total Asset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Fair Value Measurements (Details 1) - USD ($)</t>
  </si>
  <si>
    <t>Impaired Loans [Member]</t>
  </si>
  <si>
    <t>Assets:</t>
  </si>
  <si>
    <t>Loans Receivable, Fair Value Disclosure</t>
  </si>
  <si>
    <t>Impaired Loans [Member] | Fair Value, Inputs, Level 1 [Member]</t>
  </si>
  <si>
    <t>Impaired Loans [Member] | Fair Value, Inputs, Level 2 [Member]</t>
  </si>
  <si>
    <t>Impaired Loans [Member] | Fair Value, Inputs, Level 3 [Member]</t>
  </si>
  <si>
    <t>Others real estate owned [Member]</t>
  </si>
  <si>
    <t>Others real estate owned [Member] | Fair Value, Inputs, Level 1 [Member]</t>
  </si>
  <si>
    <t>Others real estate owned [Member] | Fair Value, Inputs, Level 2 [Member]</t>
  </si>
  <si>
    <t>Others real estate owned [Member] | Fair Value, Inputs, Level 3 [Member]</t>
  </si>
  <si>
    <t>Fair Value Measurements (Details 2) - USD ($)</t>
  </si>
  <si>
    <t>Fair Value, Measurement with Unobservable Inputs Reconciliation, Recurring Basis, Asset, Gain (Loss) Included in Earnings, Description</t>
  </si>
  <si>
    <t>[1]</t>
  </si>
  <si>
    <t>Appraisal adjustments Liquidation expenses</t>
  </si>
  <si>
    <t>Impaired Loans [Member] | Fair Value, Inputs, Level 3 [Member] | Discounted Cash Flows [Member]</t>
  </si>
  <si>
    <t>Fair Value Measurements, Valuation Techniques</t>
  </si>
  <si>
    <t>Discounted cash flows</t>
  </si>
  <si>
    <t>Impaired Loans [Member] | Fair Value, Inputs, Level 3 [Member] | Appraisal Of Collateral [Member]</t>
  </si>
  <si>
    <t>[2]</t>
  </si>
  <si>
    <t>Appraisal of collateral</t>
  </si>
  <si>
    <t>Impaired Loans [Member] | Fair Value, Inputs, Level 3 [Member] | Discount Rates [Member]</t>
  </si>
  <si>
    <t>Discount Rates</t>
  </si>
  <si>
    <t>Discount rates</t>
  </si>
  <si>
    <t>Impaired Loans [Member] | Fair Value, Inputs, Level 3 [Member] | Minimum [Member] | Appraisal Adjustment [Member]</t>
  </si>
  <si>
    <t>Fair Value Measurements Unobservable Inputs Range</t>
  </si>
  <si>
    <t>0.00%</t>
  </si>
  <si>
    <t>Impaired Loans [Member] | Fair Value, Inputs, Level 3 [Member] | Minimum [Member] | Liquidation Expenses [Member]</t>
  </si>
  <si>
    <t>Impaired Loans [Member] | Fair Value, Inputs, Level 3 [Member] | Minimum [Member] | Discount Rates [Member]</t>
  </si>
  <si>
    <t>5.00%</t>
  </si>
  <si>
    <t>Impaired Loans [Member] | Fair Value, Inputs, Level 3 [Member] | Maximum [Member] | Appraisal Adjustment [Member]</t>
  </si>
  <si>
    <t>20.00%</t>
  </si>
  <si>
    <t>Impaired Loans [Member] | Fair Value, Inputs, Level 3 [Member] | Maximum [Member] | Liquidation Expenses [Member]</t>
  </si>
  <si>
    <t>6.00%</t>
  </si>
  <si>
    <t>Impaired Loans [Member] | Fair Value, Inputs, Level 3 [Member] | Maximum [Member] | Discount Rates [Member]</t>
  </si>
  <si>
    <t>8.00%</t>
  </si>
  <si>
    <t>Impaired Loans [Member] | Fair Value, Inputs, Level 3 [Member] | Weighted Average [Member] | Appraisal Adjustment [Member]</t>
  </si>
  <si>
    <t>Fair Value Measurements Unobservable Inputs Weighted Average</t>
  </si>
  <si>
    <t>7.00%</t>
  </si>
  <si>
    <t>9.00%</t>
  </si>
  <si>
    <t>Impaired Loans [Member] | Fair Value, Inputs, Level 3 [Member] | Weighted Average [Member] | Liquidation Expenses [Member]</t>
  </si>
  <si>
    <t>4.00%</t>
  </si>
  <si>
    <t>Impaired Loans [Member] | Fair Value, Inputs, Level 3 [Member] | Weighted Average [Member] | Discount Rates [Member]</t>
  </si>
  <si>
    <t>Liquidation expenses</t>
  </si>
  <si>
    <t>Others real estate owned [Member] | Fair Value, Inputs, Level 3 [Member] | Appraisal Of Collateral [Member]</t>
  </si>
  <si>
    <t>[2],[3]</t>
  </si>
  <si>
    <t>Others real estate owned [Member] | Fair Value, Inputs, Level 3 [Member] | Liquidation Expenses [Member]</t>
  </si>
  <si>
    <t>Others real estate owned [Member] | Fair Value, Inputs, Level 3 [Member] | Weighted Average [Member] | Liquidation Expenses [Member]</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is generally determined through independent appraisals of the underlying collateral, which generally include various Level III inputs, which are not identifiable.</t>
  </si>
  <si>
    <t>[3]</t>
  </si>
  <si>
    <t>Includes qualitative adjustments by management and estimated liquidation expenses.</t>
  </si>
  <si>
    <t>Fair Value Measurements (Details Textual) - USD ($)</t>
  </si>
  <si>
    <t>Schedule of Fair Value Measurements [Line Items]</t>
  </si>
  <si>
    <t>Impaired Financing Receivable, Recorded Investment, Total</t>
  </si>
  <si>
    <t>Impaired Loan [Member] | Fair Value, Inputs, Level 3 [Member]</t>
  </si>
  <si>
    <t>Fair Value Disclosure (Details) - USD ($)</t>
  </si>
  <si>
    <t>Financial assets:</t>
  </si>
  <si>
    <t>Cash and cash equivalents, Carrying Value</t>
  </si>
  <si>
    <t>Cash and cash equivalents, Fair Value</t>
  </si>
  <si>
    <t>Available for sale, Carrying Value</t>
  </si>
  <si>
    <t>Held to maturity, Carrying Value</t>
  </si>
  <si>
    <t>Loans held for sale, Carrying Value</t>
  </si>
  <si>
    <t>Net loans receivable, Carrying Value</t>
  </si>
  <si>
    <t>Accrued interest receivable, Carrying Value</t>
  </si>
  <si>
    <t>Federal Home Loan Bank stock, Carrying Value</t>
  </si>
  <si>
    <t>Bank-owned life insurance, Carrying Value</t>
  </si>
  <si>
    <t>FDIC indemnification asset, Carrying Value</t>
  </si>
  <si>
    <t>Available For Sale, Fair Value</t>
  </si>
  <si>
    <t>Held to maturity, Fair Value</t>
  </si>
  <si>
    <t>Loans Held For Sale, Fair Value</t>
  </si>
  <si>
    <t>Net loans receivable, Fair Value</t>
  </si>
  <si>
    <t>Accrued interest receivable, Fair Value</t>
  </si>
  <si>
    <t>Federal Home Loan Bank stock, Fair Value</t>
  </si>
  <si>
    <t>Bank-owned life insurance, Fair Value</t>
  </si>
  <si>
    <t>FDIC indemnification asset, Fair Value</t>
  </si>
  <si>
    <t>Financial liabilities:</t>
  </si>
  <si>
    <t>Deposits, Carrying Value</t>
  </si>
  <si>
    <t>FHLB advance- long-term, Carrying Value</t>
  </si>
  <si>
    <t>Advances by borrowers for taxes and insurance, Carrying Value</t>
  </si>
  <si>
    <t>Accrued interest payable, Carrying Value</t>
  </si>
  <si>
    <t>Deposits, Fair Value</t>
  </si>
  <si>
    <t>FHLB advance- long-term, Fair Value</t>
  </si>
  <si>
    <t>Advances by borrowers for taxes and insurance, Fair Value</t>
  </si>
  <si>
    <t>Accrued interest payable, Fair Value</t>
  </si>
  <si>
    <t>Fair Value Disclosure (Details Textual) - USD ($)</t>
  </si>
  <si>
    <t>Schedule of Fair Value Disclosure [Line Items]</t>
  </si>
  <si>
    <t>Percentage Realized Losses Reimbursed</t>
  </si>
  <si>
    <t>80.00%</t>
  </si>
  <si>
    <t>Fdic Indemnification Asset</t>
  </si>
  <si>
    <t>Accumulated Other Comprehensive Income (Details) - USD ($)</t>
  </si>
  <si>
    <t>Schedule of Accumulated Other Comprehensive Income Loss [Line Items]</t>
  </si>
  <si>
    <t>Balance at Beginning</t>
  </si>
  <si>
    <t>Balance at Ending</t>
  </si>
  <si>
    <t>Other Comprehensive Income (Loss) [Member]</t>
  </si>
  <si>
    <t>Other comprehensive loss before reclassifications</t>
  </si>
  <si>
    <t>All amounts are net of tax. Related income tax expense or benefit is calculated using a combined federal income tax rate at 34%.</t>
  </si>
  <si>
    <t>Accumulated Other Comprehensive Income (Details Textual)</t>
  </si>
  <si>
    <t>Effective Income Tax Rate Reconciliation, at Federal Statutory Income Tax Rate, Percent</t>
  </si>
  <si>
    <t>34.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n" r="B10" s="5">
        <v>1528610</v>
      </c>
    </row>
    <row r="11" spans="1:3">
      <c t="s" r="A11" s="4">
        <v>17</v>
      </c>
      <c t="s" r="B11" s="4">
        <v>18</v>
      </c>
    </row>
    <row r="12" spans="1:3">
      <c t="s" r="A12" s="4">
        <v>19</v>
      </c>
      <c t="s" r="B12" s="4">
        <v>20</v>
      </c>
    </row>
    <row r="13" spans="1:3">
      <c t="s" r="A13" s="4">
        <v>21</v>
      </c>
      <c t="s" r="B13" s="4">
        <v>22</v>
      </c>
    </row>
    <row r="14" spans="1:3">
      <c t="s" r="A14" s="4">
        <v>23</v>
      </c>
      <c t="n" r="C14" s="5">
        <v>3333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46</v>
      </c>
      <c t="s" r="B1" s="2">
        <v>1</v>
      </c>
    </row>
    <row r="2" spans="1:2">
      <c t="s" r="B2" s="2">
        <v>2</v>
      </c>
    </row>
    <row r="3" spans="1:2">
      <c t="s" r="A3" s="3">
        <v>189</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06</v>
      </c>
      <c t="s" r="B1" s="2">
        <v>1</v>
      </c>
    </row>
    <row r="2" spans="1:2">
      <c t="s" r="B2" s="2">
        <v>2</v>
      </c>
    </row>
    <row r="3" spans="1:2">
      <c t="s" r="A3" s="3">
        <v>203</v>
      </c>
    </row>
    <row r="4" spans="1:2">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9</v>
      </c>
      <c t="s" r="B1" s="2">
        <v>1</v>
      </c>
    </row>
    <row r="2" spans="1:2">
      <c t="s" r="B2" s="2">
        <v>2</v>
      </c>
    </row>
    <row r="3" spans="1:2">
      <c t="s" r="A3" s="3">
        <v>210</v>
      </c>
    </row>
    <row r="4" spans="1:2">
      <c t="s" r="A4" s="4">
        <v>211</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33939</v>
      </c>
      <c t="n" r="C3" s="7">
        <v>1624482</v>
      </c>
    </row>
    <row r="4" spans="1:3">
      <c t="s" r="A4" s="4">
        <v>28</v>
      </c>
      <c t="n" r="B4" s="5">
        <v>25888356</v>
      </c>
      <c t="n" r="C4" s="5">
        <v>10549748</v>
      </c>
    </row>
    <row r="5" spans="1:3">
      <c t="s" r="A5" s="4">
        <v>29</v>
      </c>
      <c t="n" r="B5" s="5">
        <v>27622295</v>
      </c>
      <c t="n" r="C5" s="5">
        <v>12174230</v>
      </c>
    </row>
    <row r="6" spans="1:3">
      <c t="s" r="A6" s="4">
        <v>30</v>
      </c>
      <c t="n" r="B6" s="5">
        <v>10242158</v>
      </c>
      <c t="n" r="C6" s="5">
        <v>11711533</v>
      </c>
    </row>
    <row r="7" spans="1:3">
      <c t="s" r="A7" s="4">
        <v>31</v>
      </c>
      <c t="n" r="B7" s="5">
        <v>40864845</v>
      </c>
      <c t="n" r="C7" s="5">
        <v>44741534</v>
      </c>
    </row>
    <row r="8" spans="1:3">
      <c t="s" r="A8" s="4">
        <v>32</v>
      </c>
      <c t="n" r="B8" s="5">
        <v>7964640</v>
      </c>
      <c t="n" r="C8" s="5">
        <v>4221438</v>
      </c>
    </row>
    <row r="9" spans="1:3">
      <c t="s" r="A9" s="4">
        <v>33</v>
      </c>
      <c t="n" r="B9" s="5">
        <v>174999270</v>
      </c>
      <c t="n" r="C9" s="5">
        <v>199094306</v>
      </c>
    </row>
    <row r="10" spans="1:3">
      <c t="s" r="A10" s="4">
        <v>34</v>
      </c>
      <c t="n" r="B10" s="5">
        <v>13385798</v>
      </c>
      <c t="n" r="C10" s="5">
        <v>14457364</v>
      </c>
    </row>
    <row r="11" spans="1:3">
      <c t="s" r="A11" s="4">
        <v>35</v>
      </c>
      <c t="n" r="B11" s="5">
        <v>188385068</v>
      </c>
      <c t="n" r="C11" s="5">
        <v>213551670</v>
      </c>
    </row>
    <row r="12" spans="1:3">
      <c t="s" r="A12" s="4">
        <v>36</v>
      </c>
      <c t="n" r="B12" s="5">
        <v>1360930</v>
      </c>
      <c t="n" r="C12" s="5">
        <v>1415983</v>
      </c>
    </row>
    <row r="13" spans="1:3">
      <c t="s" r="A13" s="4">
        <v>37</v>
      </c>
      <c t="n" r="B13" s="5">
        <v>187024138</v>
      </c>
      <c t="n" r="C13" s="5">
        <v>212135687</v>
      </c>
    </row>
    <row r="14" spans="1:3">
      <c t="s" r="A14" s="4">
        <v>38</v>
      </c>
      <c t="n" r="B14" s="5">
        <v>696849</v>
      </c>
      <c t="n" r="C14" s="5">
        <v>788684</v>
      </c>
    </row>
    <row r="15" spans="1:3">
      <c t="s" r="A15" s="4">
        <v>39</v>
      </c>
      <c t="n" r="B15" s="5">
        <v>3711200</v>
      </c>
      <c t="n" r="C15" s="5">
        <v>3843500</v>
      </c>
    </row>
    <row r="16" spans="1:3">
      <c t="s" r="A16" s="4">
        <v>40</v>
      </c>
      <c t="n" r="B16" s="5">
        <v>4111606</v>
      </c>
      <c t="n" r="C16" s="5">
        <v>4257726</v>
      </c>
    </row>
    <row r="17" spans="1:3">
      <c t="s" r="A17" s="4">
        <v>41</v>
      </c>
      <c t="n" r="B17" s="5">
        <v>4263946</v>
      </c>
      <c t="n" r="C17" s="5">
        <v>4268181</v>
      </c>
    </row>
    <row r="18" spans="1:3">
      <c t="s" r="A18" s="4">
        <v>42</v>
      </c>
      <c t="n" r="B18" s="5">
        <v>1057286</v>
      </c>
      <c t="n" r="C18" s="5">
        <v>1417355</v>
      </c>
    </row>
    <row r="19" spans="1:3">
      <c t="s" r="A19" s="4">
        <v>43</v>
      </c>
      <c t="n" r="B19" s="5">
        <v>3895494</v>
      </c>
      <c t="n" r="C19" s="5">
        <v>8197043</v>
      </c>
    </row>
    <row r="20" spans="1:3">
      <c t="s" r="A20" s="4">
        <v>44</v>
      </c>
      <c t="n" r="B20" s="5">
        <v>291454457</v>
      </c>
      <c t="n" r="C20" s="5">
        <v>307756911</v>
      </c>
    </row>
    <row r="21" spans="1:3">
      <c t="s" r="A21" s="3">
        <v>45</v>
      </c>
    </row>
    <row r="22" spans="1:3">
      <c t="s" r="A22" s="4">
        <v>46</v>
      </c>
      <c t="n" r="B22" s="5">
        <v>190876049</v>
      </c>
      <c t="n" r="C22" s="5">
        <v>199553997</v>
      </c>
    </row>
    <row r="23" spans="1:3">
      <c t="s" r="A23" s="4">
        <v>47</v>
      </c>
      <c t="n" r="B23" s="5">
        <v>56000000</v>
      </c>
      <c t="n" r="C23" s="5">
        <v>59000000</v>
      </c>
    </row>
    <row r="24" spans="1:3">
      <c t="s" r="A24" s="4">
        <v>48</v>
      </c>
      <c t="n" r="B24" s="5">
        <v>1408204</v>
      </c>
      <c t="n" r="C24" s="5">
        <v>1208824</v>
      </c>
    </row>
    <row r="25" spans="1:3">
      <c t="s" r="A25" s="4">
        <v>49</v>
      </c>
      <c t="n" r="B25" s="5">
        <v>158668</v>
      </c>
      <c t="n" r="C25" s="5">
        <v>143798</v>
      </c>
    </row>
    <row r="26" spans="1:3">
      <c t="s" r="A26" s="4">
        <v>50</v>
      </c>
      <c t="n" r="B26" s="5">
        <v>3988944</v>
      </c>
      <c t="n" r="C26" s="5">
        <v>9027309</v>
      </c>
    </row>
    <row r="27" spans="1:3">
      <c t="s" r="A27" s="4">
        <v>51</v>
      </c>
      <c t="n" r="B27" s="5">
        <v>252431865</v>
      </c>
      <c t="n" r="C27" s="5">
        <v>268933928</v>
      </c>
    </row>
    <row r="28" spans="1:3">
      <c t="s" r="A28" s="4">
        <v>52</v>
      </c>
      <c t="n" r="B28" s="5">
        <v>0</v>
      </c>
      <c t="n" r="C28" s="5">
        <v>0</v>
      </c>
    </row>
    <row r="29" spans="1:3">
      <c t="s" r="A29" s="3">
        <v>53</v>
      </c>
    </row>
    <row r="30" spans="1:3">
      <c t="s" r="A30" s="4">
        <v>54</v>
      </c>
      <c t="n" r="B30" s="5">
        <v>0</v>
      </c>
      <c t="n" r="C30" s="5">
        <v>0</v>
      </c>
    </row>
    <row r="31" spans="1:3">
      <c t="s" r="A31" s="4">
        <v>55</v>
      </c>
      <c t="n" r="B31" s="5">
        <v>33341</v>
      </c>
      <c t="n" r="C31" s="5">
        <v>33341</v>
      </c>
    </row>
    <row r="32" spans="1:3">
      <c t="s" r="A32" s="4">
        <v>56</v>
      </c>
      <c t="n" r="B32" s="5">
        <v>25338449</v>
      </c>
      <c t="n" r="C32" s="5">
        <v>25219224</v>
      </c>
    </row>
    <row r="33" spans="1:3">
      <c t="s" r="A33" s="4">
        <v>57</v>
      </c>
      <c t="n" r="B33" s="5">
        <v>14897667</v>
      </c>
      <c t="n" r="C33" s="5">
        <v>14870920</v>
      </c>
    </row>
    <row r="34" spans="1:3">
      <c t="s" r="A34" s="4">
        <v>58</v>
      </c>
      <c t="n" r="B34" s="5">
        <v>-1436709</v>
      </c>
      <c t="n" r="C34" s="5">
        <v>-1517302</v>
      </c>
    </row>
    <row r="35" spans="1:3">
      <c t="s" r="A35" s="4">
        <v>59</v>
      </c>
      <c t="n" r="B35" s="5">
        <v>189844</v>
      </c>
      <c t="n" r="C35" s="5">
        <v>216800</v>
      </c>
    </row>
    <row r="36" spans="1:3">
      <c t="s" r="A36" s="4">
        <v>60</v>
      </c>
      <c t="n" r="B36" s="5">
        <v>39022592</v>
      </c>
      <c t="n" r="C36" s="5">
        <v>38822983</v>
      </c>
    </row>
    <row r="37" spans="1:3">
      <c t="s" r="A37" s="4">
        <v>61</v>
      </c>
      <c t="n" r="B37" s="7">
        <v>291454457</v>
      </c>
      <c t="n" r="C37" s="7">
        <v>3077569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13</v>
      </c>
      <c t="s" r="B1" s="2">
        <v>1</v>
      </c>
    </row>
    <row r="2" spans="1:2">
      <c t="s" r="B2" s="2">
        <v>2</v>
      </c>
    </row>
    <row r="3" spans="1:2">
      <c t="s" r="A3" s="3">
        <v>169</v>
      </c>
    </row>
    <row r="4" spans="1:2">
      <c t="s" r="A4" s="4">
        <v>214</v>
      </c>
      <c t="s" r="B4" s="4">
        <v>215</v>
      </c>
    </row>
    <row r="5" spans="1:2">
      <c t="s" r="A5" s="4">
        <v>216</v>
      </c>
      <c t="s" r="B5" s="4">
        <v>217</v>
      </c>
    </row>
    <row r="6" spans="1:2">
      <c t="s" r="A6" s="4">
        <v>218</v>
      </c>
      <c t="s" r="B6" s="4">
        <v>219</v>
      </c>
    </row>
    <row r="7" spans="1:2">
      <c t="s" r="A7" s="4">
        <v>220</v>
      </c>
      <c t="s" r="B7"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22</v>
      </c>
      <c t="s" r="B1" s="2">
        <v>1</v>
      </c>
    </row>
    <row r="2" spans="1:2">
      <c t="s" r="B2" s="2">
        <v>2</v>
      </c>
    </row>
    <row r="3" spans="1:2">
      <c t="s" r="A3" s="3">
        <v>173</v>
      </c>
    </row>
    <row r="4" spans="1:2">
      <c t="s" r="A4" s="4">
        <v>223</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t="s" r="A1" s="1">
        <v>225</v>
      </c>
      <c t="s" r="B1" s="2">
        <v>1</v>
      </c>
    </row>
    <row r="2" spans="1:2">
      <c t="s" r="B2" s="2">
        <v>2</v>
      </c>
    </row>
    <row r="3" spans="1:2">
      <c t="s" r="A3" s="3">
        <v>177</v>
      </c>
    </row>
    <row r="4" spans="1:2">
      <c t="s" r="A4" s="4">
        <v>226</v>
      </c>
      <c t="s" r="B4" s="4">
        <v>227</v>
      </c>
    </row>
    <row r="5" spans="1:2">
      <c t="s" r="A5" s="4">
        <v>228</v>
      </c>
      <c t="s" r="B5" s="4">
        <v>229</v>
      </c>
    </row>
    <row r="6" spans="1:2">
      <c t="s" r="A6" s="4">
        <v>230</v>
      </c>
      <c t="s" r="B6" s="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181</v>
      </c>
    </row>
    <row r="4" spans="1:2">
      <c t="s" r="A4" s="4">
        <v>233</v>
      </c>
      <c t="s" r="B4" s="4">
        <v>234</v>
      </c>
    </row>
    <row r="5" spans="1:2">
      <c t="s" r="A5" s="4">
        <v>235</v>
      </c>
      <c t="s" r="B5" s="4">
        <v>236</v>
      </c>
    </row>
    <row r="6" spans="1:2">
      <c t="s" r="A6" s="4">
        <v>237</v>
      </c>
      <c t="s" r="B6" s="4">
        <v>238</v>
      </c>
    </row>
    <row r="7" spans="1:2">
      <c t="s" r="A7" s="4">
        <v>239</v>
      </c>
      <c t="s" r="B7"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85</v>
      </c>
    </row>
    <row r="4" spans="1:2">
      <c t="s" r="A4" s="4">
        <v>242</v>
      </c>
      <c t="s" r="B4" s="4">
        <v>243</v>
      </c>
    </row>
    <row r="5" spans="1:2">
      <c t="s" r="A5" s="4">
        <v>244</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254</v>
      </c>
      <c t="s" r="B10"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56</v>
      </c>
      <c t="s" r="B1" s="2">
        <v>1</v>
      </c>
    </row>
    <row r="2" spans="1:2">
      <c t="s" r="B2" s="2">
        <v>2</v>
      </c>
    </row>
    <row r="3" spans="1:2">
      <c t="s" r="A3" s="3">
        <v>189</v>
      </c>
    </row>
    <row r="4" spans="1:2">
      <c t="s" r="A4" s="4">
        <v>257</v>
      </c>
      <c t="s" r="B4" s="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9</v>
      </c>
      <c t="s" r="B1" s="2">
        <v>1</v>
      </c>
    </row>
    <row r="2" spans="1:2">
      <c t="s" r="B2" s="2">
        <v>2</v>
      </c>
    </row>
    <row r="3" spans="1:2">
      <c t="s" r="A3" s="3">
        <v>189</v>
      </c>
    </row>
    <row r="4" spans="1:2">
      <c t="s" r="A4" s="4">
        <v>260</v>
      </c>
      <c t="s" r="B4"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3">
        <v>195</v>
      </c>
    </row>
    <row r="4" spans="1:2">
      <c t="s" r="A4" s="4">
        <v>263</v>
      </c>
      <c t="s" r="B4" s="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03</v>
      </c>
    </row>
    <row r="4" spans="1:2">
      <c t="s" r="A4" s="4">
        <v>266</v>
      </c>
      <c t="s" r="B4" s="4">
        <v>267</v>
      </c>
    </row>
    <row r="5" spans="1:2">
      <c t="s" r="A5" s="4">
        <v>268</v>
      </c>
      <c t="s" r="B5" s="4">
        <v>269</v>
      </c>
    </row>
    <row r="6" spans="1:2">
      <c t="s" r="A6" s="4">
        <v>270</v>
      </c>
      <c t="s" r="B6"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2</v>
      </c>
      <c t="s" r="B1" s="2">
        <v>1</v>
      </c>
    </row>
    <row r="2" spans="1:2">
      <c t="s" r="B2" s="2">
        <v>2</v>
      </c>
    </row>
    <row r="3" spans="1:2">
      <c t="s" r="A3" s="3">
        <v>203</v>
      </c>
    </row>
    <row r="4" spans="1:2">
      <c t="s" r="A4" s="4">
        <v>273</v>
      </c>
      <c t="s" r="B4"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2</v>
      </c>
      <c t="s" r="B1" s="2">
        <v>2</v>
      </c>
      <c t="s" r="C1" s="2">
        <v>25</v>
      </c>
    </row>
    <row r="2" spans="1:3">
      <c t="s" r="A2" s="4">
        <v>63</v>
      </c>
      <c t="n" r="B2" s="7">
        <v>42068442</v>
      </c>
      <c t="n" r="C2" s="7">
        <v>46193447</v>
      </c>
    </row>
    <row r="3" spans="1:3">
      <c t="s" r="A3" s="4">
        <v>64</v>
      </c>
      <c t="n" r="B3" s="8">
        <v>0.01</v>
      </c>
      <c t="n" r="C3" s="8">
        <v>0.01</v>
      </c>
    </row>
    <row r="4" spans="1:3">
      <c t="s" r="A4" s="4">
        <v>65</v>
      </c>
      <c t="n" r="B4" s="5">
        <v>1000000</v>
      </c>
      <c t="n" r="C4" s="5">
        <v>1000000</v>
      </c>
    </row>
    <row r="5" spans="1:3">
      <c t="s" r="A5" s="4">
        <v>66</v>
      </c>
      <c t="n" r="B5" s="5">
        <v>0</v>
      </c>
      <c t="n" r="C5" s="5">
        <v>0</v>
      </c>
    </row>
    <row r="6" spans="1:3">
      <c t="s" r="A6" s="4">
        <v>67</v>
      </c>
      <c t="n" r="B6" s="5">
        <v>0</v>
      </c>
      <c t="n" r="C6" s="5">
        <v>0</v>
      </c>
    </row>
    <row r="7" spans="1:3">
      <c t="s" r="A7" s="4">
        <v>68</v>
      </c>
      <c t="n" r="B7" s="8">
        <v>0.01</v>
      </c>
      <c t="n" r="C7" s="8">
        <v>0.01</v>
      </c>
    </row>
    <row r="8" spans="1:3">
      <c t="s" r="A8" s="4">
        <v>69</v>
      </c>
      <c t="n" r="B8" s="5">
        <v>14000000</v>
      </c>
      <c t="n" r="C8" s="5">
        <v>14000000</v>
      </c>
    </row>
    <row r="9" spans="1:3">
      <c t="s" r="A9" s="4">
        <v>70</v>
      </c>
      <c t="n" r="B9" s="5">
        <v>3334130</v>
      </c>
      <c t="n" r="C9" s="5">
        <v>3334130</v>
      </c>
    </row>
    <row r="10" spans="1:3">
      <c t="s" r="A10" s="4">
        <v>71</v>
      </c>
      <c t="n" r="B10" s="5">
        <v>171849</v>
      </c>
      <c t="n" r="C10" s="5">
        <v>1814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75</v>
      </c>
      <c t="s" r="B1" s="2">
        <v>1</v>
      </c>
    </row>
    <row r="2" spans="1:2">
      <c t="s" r="B2" s="2">
        <v>2</v>
      </c>
    </row>
    <row r="3" spans="1:2">
      <c t="s" r="A3" s="3">
        <v>210</v>
      </c>
    </row>
    <row r="4" spans="1:2">
      <c t="s" r="A4" s="4">
        <v>276</v>
      </c>
      <c t="s" r="B4"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78</v>
      </c>
      <c t="s" r="B1" s="2">
        <v>1</v>
      </c>
    </row>
    <row r="2" spans="1:2">
      <c t="s" r="B2" s="2">
        <v>2</v>
      </c>
    </row>
    <row r="3" spans="1:2">
      <c t="s" r="A3" s="3">
        <v>279</v>
      </c>
    </row>
    <row r="4" spans="1:2">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282</v>
      </c>
      <c t="s" r="B1" s="2">
        <v>73</v>
      </c>
      <c t="s" r="D1" s="2">
        <v>1</v>
      </c>
    </row>
    <row r="2" spans="1:5">
      <c t="s" r="B2" s="2">
        <v>2</v>
      </c>
      <c t="s" r="C2" s="2">
        <v>74</v>
      </c>
      <c t="s" r="D2" s="2">
        <v>2</v>
      </c>
      <c t="s" r="E2" s="2">
        <v>74</v>
      </c>
    </row>
    <row r="3" spans="1:5">
      <c t="s" r="A3" s="3">
        <v>283</v>
      </c>
    </row>
    <row r="4" spans="1:5">
      <c t="s" r="A4" s="4">
        <v>284</v>
      </c>
      <c t="n" r="B4" s="7">
        <v>-111025</v>
      </c>
      <c t="n" r="C4" s="7">
        <v>42300</v>
      </c>
      <c t="n" r="D4" s="7">
        <v>26747</v>
      </c>
      <c t="n" r="E4" s="7">
        <v>-54140</v>
      </c>
    </row>
    <row r="5" spans="1:5">
      <c t="s" r="A5" s="4">
        <v>285</v>
      </c>
      <c t="n" r="B5" s="5">
        <v>3334130</v>
      </c>
      <c t="n" r="C5" s="5">
        <v>3424518</v>
      </c>
      <c t="n" r="D5" s="5">
        <v>3334130</v>
      </c>
      <c t="n" r="E5" s="5">
        <v>3461306</v>
      </c>
    </row>
    <row r="6" spans="1:5">
      <c t="s" r="A6" s="4">
        <v>286</v>
      </c>
      <c t="n" r="B6" s="5">
        <v>-173496</v>
      </c>
      <c t="n" r="C6" s="5">
        <v>-192624</v>
      </c>
      <c t="n" r="D6" s="5">
        <v>-175874</v>
      </c>
      <c t="n" r="E6" s="5">
        <v>-195002</v>
      </c>
    </row>
    <row r="7" spans="1:5">
      <c t="s" r="A7" s="4">
        <v>287</v>
      </c>
      <c t="n" r="B7" s="5">
        <v>-28117</v>
      </c>
      <c t="n" r="C7" s="5">
        <v>-55354</v>
      </c>
      <c t="n" r="D7" s="5">
        <v>-30286</v>
      </c>
      <c t="n" r="E7" s="5">
        <v>-56881</v>
      </c>
    </row>
    <row r="8" spans="1:5">
      <c t="s" r="A8" s="4">
        <v>288</v>
      </c>
      <c t="n" r="B8" s="5">
        <v>3132517</v>
      </c>
      <c t="n" r="C8" s="5">
        <v>3176540</v>
      </c>
      <c t="n" r="D8" s="5">
        <v>3127970</v>
      </c>
      <c t="n" r="E8" s="5">
        <v>3209423</v>
      </c>
    </row>
    <row r="9" spans="1:5">
      <c t="s" r="A9" s="4">
        <v>289</v>
      </c>
      <c t="n" r="B9" s="5">
        <v>0</v>
      </c>
      <c t="n" r="C9" s="5">
        <v>0</v>
      </c>
      <c t="n" r="D9" s="5">
        <v>0</v>
      </c>
      <c t="n" r="E9" s="5">
        <v>0</v>
      </c>
    </row>
    <row r="10" spans="1:5">
      <c t="s" r="A10" s="4">
        <v>290</v>
      </c>
      <c t="n" r="B10" s="5">
        <v>0</v>
      </c>
      <c t="n" r="C10" s="5">
        <v>27294</v>
      </c>
      <c t="n" r="D10" s="5">
        <v>52480</v>
      </c>
      <c t="n" r="E10" s="5">
        <v>26064</v>
      </c>
    </row>
    <row r="11" spans="1:5">
      <c t="s" r="A11" s="4">
        <v>291</v>
      </c>
      <c t="n" r="B11" s="5">
        <v>3132517</v>
      </c>
      <c t="n" r="C11" s="5">
        <v>3203834</v>
      </c>
      <c t="n" r="D11" s="5">
        <v>3180450</v>
      </c>
      <c t="n" r="E11" s="5">
        <v>3235487</v>
      </c>
    </row>
    <row r="12" spans="1:5">
      <c t="s" r="A12" s="3">
        <v>292</v>
      </c>
    </row>
    <row r="13" spans="1:5">
      <c t="s" r="A13" s="4">
        <v>293</v>
      </c>
      <c t="n" r="B13" s="8">
        <v>-0.04</v>
      </c>
      <c t="n" r="C13" s="8">
        <v>0.01</v>
      </c>
      <c t="n" r="D13" s="8">
        <v>0.01</v>
      </c>
      <c t="n" r="E13" s="8">
        <v>-0.02</v>
      </c>
    </row>
    <row r="14" spans="1:5">
      <c t="s" r="A14" s="4">
        <v>294</v>
      </c>
      <c t="n" r="B14" s="8">
        <v>-0.04</v>
      </c>
      <c t="n" r="C14" s="8">
        <v>0.01</v>
      </c>
      <c t="n" r="D14" s="8">
        <v>0.01</v>
      </c>
      <c t="n" r="E14" s="8">
        <v>-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5</v>
      </c>
      <c t="s" r="B1" s="2">
        <v>1</v>
      </c>
    </row>
    <row r="2" spans="1:3">
      <c t="s" r="B2" s="2">
        <v>2</v>
      </c>
      <c t="s" r="C2" s="2">
        <v>74</v>
      </c>
    </row>
    <row r="3" spans="1:3">
      <c t="s" r="A3" s="3">
        <v>283</v>
      </c>
    </row>
    <row r="4" spans="1:3">
      <c t="s" r="A4" s="4">
        <v>296</v>
      </c>
      <c t="n" r="B4" s="5">
        <v>95610</v>
      </c>
      <c t="n" r="C4" s="5">
        <v>145124</v>
      </c>
    </row>
    <row r="5" spans="1:3">
      <c t="s" r="A5" s="4">
        <v>297</v>
      </c>
      <c t="n" r="B5" s="8">
        <v>10.25</v>
      </c>
      <c t="n" r="C5" s="8">
        <v>10.25</v>
      </c>
    </row>
    <row r="6" spans="1:3">
      <c t="s" r="A6" s="4">
        <v>298</v>
      </c>
    </row>
    <row r="7" spans="1:3">
      <c t="s" r="A7" s="3">
        <v>283</v>
      </c>
    </row>
    <row r="8" spans="1:3">
      <c t="s" r="A8" s="4">
        <v>296</v>
      </c>
      <c t="n" r="B8" s="5">
        <v>26642</v>
      </c>
      <c t="n" r="C8" s="5">
        <v>54296</v>
      </c>
    </row>
    <row r="9" spans="1:3">
      <c t="s" r="A9" s="4">
        <v>297</v>
      </c>
      <c t="n" r="B9" s="8">
        <v>10.25</v>
      </c>
      <c t="n" r="C9" s="8">
        <v>10.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9</v>
      </c>
      <c t="s" r="B1" s="2">
        <v>1</v>
      </c>
      <c t="s" r="C1" s="2">
        <v>300</v>
      </c>
    </row>
    <row r="2" spans="1:3">
      <c t="s" r="B2" s="2">
        <v>2</v>
      </c>
      <c t="s" r="C2" s="2">
        <v>25</v>
      </c>
    </row>
    <row r="3" spans="1:3">
      <c t="s" r="A3" s="3">
        <v>301</v>
      </c>
    </row>
    <row r="4" spans="1:3">
      <c t="s" r="A4" s="4">
        <v>302</v>
      </c>
      <c t="n" r="B4" s="7">
        <v>9954515</v>
      </c>
      <c t="n" r="C4" s="7">
        <v>11383048</v>
      </c>
    </row>
    <row r="5" spans="1:3">
      <c t="s" r="A5" s="4">
        <v>303</v>
      </c>
      <c t="n" r="B5" s="5">
        <v>297222</v>
      </c>
      <c t="n" r="C5" s="5">
        <v>344160</v>
      </c>
    </row>
    <row r="6" spans="1:3">
      <c t="s" r="A6" s="4">
        <v>304</v>
      </c>
      <c t="n" r="B6" s="5">
        <v>-9579</v>
      </c>
      <c t="n" r="C6" s="5">
        <v>-15675</v>
      </c>
    </row>
    <row r="7" spans="1:3">
      <c t="s" r="A7" s="4">
        <v>305</v>
      </c>
      <c t="n" r="B7" s="5">
        <v>10242158</v>
      </c>
      <c t="n" r="C7" s="5">
        <v>11711533</v>
      </c>
    </row>
    <row r="8" spans="1:3">
      <c t="s" r="A8" s="3">
        <v>306</v>
      </c>
    </row>
    <row r="9" spans="1:3">
      <c t="s" r="A9" s="4">
        <v>307</v>
      </c>
      <c t="n" r="B9" s="5">
        <v>40864845</v>
      </c>
      <c t="n" r="C9" s="5">
        <v>44741534</v>
      </c>
    </row>
    <row r="10" spans="1:3">
      <c t="s" r="A10" s="4">
        <v>308</v>
      </c>
      <c t="n" r="B10" s="5">
        <v>1368673</v>
      </c>
      <c t="n" r="C10" s="5">
        <v>1626032</v>
      </c>
    </row>
    <row r="11" spans="1:3">
      <c t="s" r="A11" s="4">
        <v>309</v>
      </c>
      <c t="n" r="B11" s="5">
        <v>-165076</v>
      </c>
      <c t="n" r="C11" s="5">
        <v>-174119</v>
      </c>
    </row>
    <row r="12" spans="1:3">
      <c t="s" r="A12" s="4">
        <v>310</v>
      </c>
      <c t="n" r="B12" s="5">
        <v>42068442</v>
      </c>
      <c t="n" r="C12" s="5">
        <v>46193447</v>
      </c>
    </row>
    <row r="13" spans="1:3">
      <c t="s" r="A13" s="4">
        <v>311</v>
      </c>
    </row>
    <row r="14" spans="1:3">
      <c t="s" r="A14" s="3">
        <v>301</v>
      </c>
    </row>
    <row r="15" spans="1:3">
      <c t="s" r="A15" s="4">
        <v>302</v>
      </c>
      <c t="n" r="B15" s="5">
        <v>1182960</v>
      </c>
      <c t="n" r="C15" s="5">
        <v>1445913</v>
      </c>
    </row>
    <row r="16" spans="1:3">
      <c t="s" r="A16" s="4">
        <v>303</v>
      </c>
      <c t="n" r="B16" s="5">
        <v>72175</v>
      </c>
      <c t="n" r="C16" s="5">
        <v>94904</v>
      </c>
    </row>
    <row r="17" spans="1:3">
      <c t="s" r="A17" s="4">
        <v>304</v>
      </c>
      <c t="n" r="B17" s="5">
        <v>0</v>
      </c>
      <c t="n" r="C17" s="5">
        <v>0</v>
      </c>
    </row>
    <row r="18" spans="1:3">
      <c t="s" r="A18" s="4">
        <v>305</v>
      </c>
      <c t="n" r="B18" s="5">
        <v>1255135</v>
      </c>
      <c t="n" r="C18" s="5">
        <v>1540817</v>
      </c>
    </row>
    <row r="19" spans="1:3">
      <c t="s" r="A19" s="3">
        <v>306</v>
      </c>
    </row>
    <row r="20" spans="1:3">
      <c t="s" r="A20" s="4">
        <v>307</v>
      </c>
      <c t="n" r="B20" s="5">
        <v>30217020</v>
      </c>
      <c t="n" r="C20" s="5">
        <v>33121331</v>
      </c>
    </row>
    <row r="21" spans="1:3">
      <c t="s" r="A21" s="4">
        <v>308</v>
      </c>
      <c t="n" r="B21" s="5">
        <v>1174002</v>
      </c>
      <c t="n" r="C21" s="5">
        <v>1378136</v>
      </c>
    </row>
    <row r="22" spans="1:3">
      <c t="s" r="A22" s="4">
        <v>309</v>
      </c>
      <c t="n" r="B22" s="5">
        <v>-64257</v>
      </c>
      <c t="n" r="C22" s="5">
        <v>-61305</v>
      </c>
    </row>
    <row r="23" spans="1:3">
      <c t="s" r="A23" s="4">
        <v>310</v>
      </c>
      <c t="n" r="B23" s="5">
        <v>31326765</v>
      </c>
      <c t="n" r="C23" s="5">
        <v>34438162</v>
      </c>
    </row>
    <row r="24" spans="1:3">
      <c t="s" r="A24" s="4">
        <v>312</v>
      </c>
    </row>
    <row r="25" spans="1:3">
      <c t="s" r="A25" s="3">
        <v>301</v>
      </c>
    </row>
    <row r="26" spans="1:3">
      <c t="s" r="A26" s="4">
        <v>302</v>
      </c>
      <c t="n" r="B26" s="5">
        <v>28384</v>
      </c>
      <c t="n" r="C26" s="5">
        <v>39424</v>
      </c>
    </row>
    <row r="27" spans="1:3">
      <c t="s" r="A27" s="4">
        <v>303</v>
      </c>
      <c t="n" r="B27" s="5">
        <v>1256</v>
      </c>
      <c t="n" r="C27" s="5">
        <v>1991</v>
      </c>
    </row>
    <row r="28" spans="1:3">
      <c t="s" r="A28" s="4">
        <v>304</v>
      </c>
      <c t="n" r="B28" s="5">
        <v>0</v>
      </c>
      <c t="n" r="C28" s="5">
        <v>0</v>
      </c>
    </row>
    <row r="29" spans="1:3">
      <c t="s" r="A29" s="4">
        <v>305</v>
      </c>
      <c t="n" r="B29" s="5">
        <v>29640</v>
      </c>
      <c t="n" r="C29" s="5">
        <v>41415</v>
      </c>
    </row>
    <row r="30" spans="1:3">
      <c t="s" r="A30" s="3">
        <v>306</v>
      </c>
    </row>
    <row r="31" spans="1:3">
      <c t="s" r="A31" s="4">
        <v>307</v>
      </c>
      <c t="n" r="B31" s="5">
        <v>10647825</v>
      </c>
      <c t="n" r="C31" s="5">
        <v>11620203</v>
      </c>
    </row>
    <row r="32" spans="1:3">
      <c t="s" r="A32" s="4">
        <v>308</v>
      </c>
      <c t="n" r="B32" s="5">
        <v>194671</v>
      </c>
      <c t="n" r="C32" s="5">
        <v>247896</v>
      </c>
    </row>
    <row r="33" spans="1:3">
      <c t="s" r="A33" s="4">
        <v>309</v>
      </c>
      <c t="n" r="B33" s="5">
        <v>-100819</v>
      </c>
      <c t="n" r="C33" s="5">
        <v>-112814</v>
      </c>
    </row>
    <row r="34" spans="1:3">
      <c t="s" r="A34" s="4">
        <v>310</v>
      </c>
      <c t="n" r="B34" s="5">
        <v>10741677</v>
      </c>
      <c t="n" r="C34" s="5">
        <v>11755285</v>
      </c>
    </row>
    <row r="35" spans="1:3">
      <c t="s" r="A35" s="4">
        <v>313</v>
      </c>
    </row>
    <row r="36" spans="1:3">
      <c t="s" r="A36" s="3">
        <v>301</v>
      </c>
    </row>
    <row r="37" spans="1:3">
      <c t="s" r="A37" s="4">
        <v>302</v>
      </c>
      <c t="n" r="B37" s="5">
        <v>434094</v>
      </c>
      <c t="n" r="C37" s="5">
        <v>469373</v>
      </c>
    </row>
    <row r="38" spans="1:3">
      <c t="s" r="A38" s="4">
        <v>303</v>
      </c>
      <c t="n" r="B38" s="5">
        <v>57767</v>
      </c>
      <c t="n" r="C38" s="5">
        <v>58936</v>
      </c>
    </row>
    <row r="39" spans="1:3">
      <c t="s" r="A39" s="4">
        <v>304</v>
      </c>
      <c t="n" r="B39" s="5">
        <v>-7</v>
      </c>
      <c t="n" r="C39" s="5">
        <v>0</v>
      </c>
    </row>
    <row r="40" spans="1:3">
      <c t="s" r="A40" s="4">
        <v>305</v>
      </c>
      <c t="n" r="B40" s="5">
        <v>491854</v>
      </c>
      <c t="n" r="C40" s="5">
        <v>528309</v>
      </c>
    </row>
    <row r="41" spans="1:3">
      <c t="s" r="A41" s="4">
        <v>314</v>
      </c>
    </row>
    <row r="42" spans="1:3">
      <c t="s" r="A42" s="3">
        <v>301</v>
      </c>
    </row>
    <row r="43" spans="1:3">
      <c t="s" r="A43" s="4">
        <v>302</v>
      </c>
      <c t="n" r="B43" s="5">
        <v>987105</v>
      </c>
      <c t="n" r="C43" s="5">
        <v>1135489</v>
      </c>
    </row>
    <row r="44" spans="1:3">
      <c t="s" r="A44" s="4">
        <v>303</v>
      </c>
      <c t="n" r="B44" s="5">
        <v>29998</v>
      </c>
      <c t="n" r="C44" s="5">
        <v>29125</v>
      </c>
    </row>
    <row r="45" spans="1:3">
      <c t="s" r="A45" s="4">
        <v>304</v>
      </c>
      <c t="n" r="B45" s="5">
        <v>-8817</v>
      </c>
      <c t="n" r="C45" s="5">
        <v>-13241</v>
      </c>
    </row>
    <row r="46" spans="1:3">
      <c t="s" r="A46" s="4">
        <v>305</v>
      </c>
      <c t="n" r="B46" s="5">
        <v>1008286</v>
      </c>
      <c t="n" r="C46" s="5">
        <v>1151373</v>
      </c>
    </row>
    <row r="47" spans="1:3">
      <c t="s" r="A47" s="4">
        <v>315</v>
      </c>
    </row>
    <row r="48" spans="1:3">
      <c t="s" r="A48" s="3">
        <v>301</v>
      </c>
    </row>
    <row r="49" spans="1:3">
      <c t="s" r="A49" s="4">
        <v>302</v>
      </c>
      <c t="n" r="B49" s="5">
        <v>2632543</v>
      </c>
      <c t="n" r="C49" s="5">
        <v>3090199</v>
      </c>
    </row>
    <row r="50" spans="1:3">
      <c t="s" r="A50" s="4">
        <v>303</v>
      </c>
      <c t="n" r="B50" s="5">
        <v>161196</v>
      </c>
      <c t="n" r="C50" s="5">
        <v>184956</v>
      </c>
    </row>
    <row r="51" spans="1:3">
      <c t="s" r="A51" s="4">
        <v>304</v>
      </c>
      <c t="n" r="B51" s="5">
        <v>-8824</v>
      </c>
      <c t="n" r="C51" s="5">
        <v>-13241</v>
      </c>
    </row>
    <row r="52" spans="1:3">
      <c t="s" r="A52" s="4">
        <v>305</v>
      </c>
      <c t="n" r="B52" s="5">
        <v>2784915</v>
      </c>
      <c t="n" r="C52" s="5">
        <v>3261914</v>
      </c>
    </row>
    <row r="53" spans="1:3">
      <c t="s" r="A53" s="4">
        <v>316</v>
      </c>
    </row>
    <row r="54" spans="1:3">
      <c t="s" r="A54" s="3">
        <v>301</v>
      </c>
    </row>
    <row r="55" spans="1:3">
      <c t="s" r="A55" s="4">
        <v>302</v>
      </c>
      <c t="n" r="B55" s="5">
        <v>7321972</v>
      </c>
      <c t="n" r="C55" s="5">
        <v>8292849</v>
      </c>
    </row>
    <row r="56" spans="1:3">
      <c t="s" r="A56" s="4">
        <v>303</v>
      </c>
      <c t="n" r="B56" s="5">
        <v>136026</v>
      </c>
      <c t="n" r="C56" s="5">
        <v>159204</v>
      </c>
    </row>
    <row r="57" spans="1:3">
      <c t="s" r="A57" s="4">
        <v>304</v>
      </c>
      <c t="n" r="B57" s="5">
        <v>-755</v>
      </c>
      <c t="n" r="C57" s="5">
        <v>-2434</v>
      </c>
    </row>
    <row r="58" spans="1:3">
      <c t="s" r="A58" s="4">
        <v>305</v>
      </c>
      <c t="n" r="B58" s="7">
        <v>7457243</v>
      </c>
      <c t="n" r="C58" s="7">
        <v>84496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7</v>
      </c>
      <c t="s" r="B1" s="2">
        <v>1</v>
      </c>
      <c t="s" r="C1" s="2">
        <v>300</v>
      </c>
    </row>
    <row r="2" spans="1:3">
      <c t="s" r="B2" s="2">
        <v>2</v>
      </c>
      <c t="s" r="C2" s="2">
        <v>25</v>
      </c>
    </row>
    <row r="3" spans="1:3">
      <c t="s" r="A3" s="3">
        <v>318</v>
      </c>
    </row>
    <row r="4" spans="1:3">
      <c t="s" r="A4" s="4">
        <v>319</v>
      </c>
      <c t="n" r="B4" s="7">
        <v>7014083</v>
      </c>
      <c t="n" r="C4" s="7">
        <v>3918997</v>
      </c>
    </row>
    <row r="5" spans="1:3">
      <c t="s" r="A5" s="4">
        <v>320</v>
      </c>
      <c t="n" r="B5" s="5">
        <v>-72656</v>
      </c>
      <c t="n" r="C5" s="5">
        <v>-8142</v>
      </c>
    </row>
    <row r="6" spans="1:3">
      <c t="s" r="A6" s="4">
        <v>321</v>
      </c>
      <c t="n" r="B6" s="5">
        <v>5379848</v>
      </c>
      <c t="n" r="C6" s="5">
        <v>13102016</v>
      </c>
    </row>
    <row r="7" spans="1:3">
      <c t="s" r="A7" s="4">
        <v>322</v>
      </c>
      <c t="n" r="B7" s="5">
        <v>-101999</v>
      </c>
      <c t="n" r="C7" s="5">
        <v>-181652</v>
      </c>
    </row>
    <row r="8" spans="1:3">
      <c t="s" r="A8" s="4">
        <v>323</v>
      </c>
      <c t="n" r="B8" s="5">
        <v>12393931</v>
      </c>
      <c t="n" r="C8" s="5">
        <v>17021013</v>
      </c>
    </row>
    <row r="9" spans="1:3">
      <c t="s" r="A9" s="4">
        <v>324</v>
      </c>
      <c t="n" r="B9" s="5">
        <v>-174655</v>
      </c>
      <c t="n" r="C9" s="5">
        <v>-189794</v>
      </c>
    </row>
    <row r="10" spans="1:3">
      <c t="s" r="A10" s="4">
        <v>311</v>
      </c>
    </row>
    <row r="11" spans="1:3">
      <c t="s" r="A11" s="3">
        <v>318</v>
      </c>
    </row>
    <row r="12" spans="1:3">
      <c t="s" r="A12" s="4">
        <v>319</v>
      </c>
      <c t="n" r="B12" s="5">
        <v>6606410</v>
      </c>
      <c t="n" r="C12" s="5">
        <v>0</v>
      </c>
    </row>
    <row r="13" spans="1:3">
      <c t="s" r="A13" s="4">
        <v>320</v>
      </c>
      <c t="n" r="B13" s="5">
        <v>-64257</v>
      </c>
      <c t="n" r="C13" s="5">
        <v>0</v>
      </c>
    </row>
    <row r="14" spans="1:3">
      <c t="s" r="A14" s="4">
        <v>321</v>
      </c>
      <c t="n" r="B14" s="5">
        <v>0</v>
      </c>
      <c t="n" r="C14" s="5">
        <v>7153455</v>
      </c>
    </row>
    <row r="15" spans="1:3">
      <c t="s" r="A15" s="4">
        <v>322</v>
      </c>
      <c t="n" r="B15" s="5">
        <v>0</v>
      </c>
      <c t="n" r="C15" s="5">
        <v>-61305</v>
      </c>
    </row>
    <row r="16" spans="1:3">
      <c t="s" r="A16" s="4">
        <v>323</v>
      </c>
      <c t="n" r="B16" s="5">
        <v>6606410</v>
      </c>
      <c t="n" r="C16" s="5">
        <v>7153455</v>
      </c>
    </row>
    <row r="17" spans="1:3">
      <c t="s" r="A17" s="4">
        <v>324</v>
      </c>
      <c t="n" r="B17" s="5">
        <v>-64257</v>
      </c>
      <c t="n" r="C17" s="5">
        <v>-61305</v>
      </c>
    </row>
    <row r="18" spans="1:3">
      <c t="s" r="A18" s="4">
        <v>312</v>
      </c>
    </row>
    <row r="19" spans="1:3">
      <c t="s" r="A19" s="3">
        <v>318</v>
      </c>
    </row>
    <row r="20" spans="1:3">
      <c t="s" r="A20" s="4">
        <v>319</v>
      </c>
      <c t="n" r="B20" s="5">
        <v>0</v>
      </c>
      <c t="n" r="C20" s="5">
        <v>1946251</v>
      </c>
    </row>
    <row r="21" spans="1:3">
      <c t="s" r="A21" s="4">
        <v>320</v>
      </c>
      <c t="n" r="B21" s="5">
        <v>0</v>
      </c>
      <c t="n" r="C21" s="5">
        <v>-3284</v>
      </c>
    </row>
    <row r="22" spans="1:3">
      <c t="s" r="A22" s="4">
        <v>321</v>
      </c>
      <c t="n" r="B22" s="5">
        <v>4874929</v>
      </c>
      <c t="n" r="C22" s="5">
        <v>5210889</v>
      </c>
    </row>
    <row r="23" spans="1:3">
      <c t="s" r="A23" s="4">
        <v>322</v>
      </c>
      <c t="n" r="B23" s="5">
        <v>-100819</v>
      </c>
      <c t="n" r="C23" s="5">
        <v>-109530</v>
      </c>
    </row>
    <row r="24" spans="1:3">
      <c t="s" r="A24" s="4">
        <v>323</v>
      </c>
      <c t="n" r="B24" s="5">
        <v>4874929</v>
      </c>
      <c t="n" r="C24" s="5">
        <v>7157140</v>
      </c>
    </row>
    <row r="25" spans="1:3">
      <c t="s" r="A25" s="4">
        <v>324</v>
      </c>
      <c t="n" r="B25" s="5">
        <v>-100819</v>
      </c>
      <c t="n" r="C25" s="5">
        <v>-112814</v>
      </c>
    </row>
    <row r="26" spans="1:3">
      <c t="s" r="A26" s="4">
        <v>325</v>
      </c>
    </row>
    <row r="27" spans="1:3">
      <c t="s" r="A27" s="3">
        <v>318</v>
      </c>
    </row>
    <row r="28" spans="1:3">
      <c t="s" r="A28" s="4">
        <v>319</v>
      </c>
      <c t="n" r="B28" s="5">
        <v>1384</v>
      </c>
    </row>
    <row r="29" spans="1:3">
      <c t="s" r="A29" s="4">
        <v>320</v>
      </c>
      <c t="n" r="B29" s="5">
        <v>-7</v>
      </c>
    </row>
    <row r="30" spans="1:3">
      <c t="s" r="A30" s="4">
        <v>321</v>
      </c>
      <c t="n" r="B30" s="5">
        <v>0</v>
      </c>
    </row>
    <row r="31" spans="1:3">
      <c t="s" r="A31" s="4">
        <v>322</v>
      </c>
      <c t="n" r="B31" s="5">
        <v>0</v>
      </c>
    </row>
    <row r="32" spans="1:3">
      <c t="s" r="A32" s="4">
        <v>323</v>
      </c>
      <c t="n" r="B32" s="5">
        <v>1384</v>
      </c>
    </row>
    <row r="33" spans="1:3">
      <c t="s" r="A33" s="4">
        <v>324</v>
      </c>
      <c t="n" r="B33" s="5">
        <v>-7</v>
      </c>
    </row>
    <row r="34" spans="1:3">
      <c t="s" r="A34" s="4">
        <v>314</v>
      </c>
    </row>
    <row r="35" spans="1:3">
      <c t="s" r="A35" s="3">
        <v>318</v>
      </c>
    </row>
    <row r="36" spans="1:3">
      <c t="s" r="A36" s="4">
        <v>319</v>
      </c>
      <c t="n" r="B36" s="5">
        <v>406289</v>
      </c>
      <c t="n" r="C36" s="5">
        <v>220486</v>
      </c>
    </row>
    <row r="37" spans="1:3">
      <c t="s" r="A37" s="4">
        <v>320</v>
      </c>
      <c t="n" r="B37" s="5">
        <v>-8392</v>
      </c>
      <c t="n" r="C37" s="5">
        <v>-4339</v>
      </c>
    </row>
    <row r="38" spans="1:3">
      <c t="s" r="A38" s="4">
        <v>321</v>
      </c>
      <c t="n" r="B38" s="5">
        <v>5674</v>
      </c>
      <c t="n" r="C38" s="5">
        <v>239587</v>
      </c>
    </row>
    <row r="39" spans="1:3">
      <c t="s" r="A39" s="4">
        <v>322</v>
      </c>
      <c t="n" r="B39" s="5">
        <v>-425</v>
      </c>
      <c t="n" r="C39" s="5">
        <v>-8902</v>
      </c>
    </row>
    <row r="40" spans="1:3">
      <c t="s" r="A40" s="4">
        <v>323</v>
      </c>
      <c t="n" r="B40" s="5">
        <v>411963</v>
      </c>
      <c t="n" r="C40" s="5">
        <v>460073</v>
      </c>
    </row>
    <row r="41" spans="1:3">
      <c t="s" r="A41" s="4">
        <v>324</v>
      </c>
      <c t="n" r="B41" s="5">
        <v>-8817</v>
      </c>
      <c t="n" r="C41" s="5">
        <v>-13241</v>
      </c>
    </row>
    <row r="42" spans="1:3">
      <c t="s" r="A42" s="4">
        <v>315</v>
      </c>
    </row>
    <row r="43" spans="1:3">
      <c t="s" r="A43" s="3">
        <v>318</v>
      </c>
    </row>
    <row r="44" spans="1:3">
      <c t="s" r="A44" s="4">
        <v>319</v>
      </c>
      <c t="n" r="B44" s="5">
        <v>7014083</v>
      </c>
      <c t="n" r="C44" s="5">
        <v>2166737</v>
      </c>
    </row>
    <row r="45" spans="1:3">
      <c t="s" r="A45" s="4">
        <v>320</v>
      </c>
      <c t="n" r="B45" s="5">
        <v>-72656</v>
      </c>
      <c t="n" r="C45" s="5">
        <v>-7623</v>
      </c>
    </row>
    <row r="46" spans="1:3">
      <c t="s" r="A46" s="4">
        <v>321</v>
      </c>
      <c t="n" r="B46" s="5">
        <v>4880603</v>
      </c>
      <c t="n" r="C46" s="5">
        <v>12603931</v>
      </c>
    </row>
    <row r="47" spans="1:3">
      <c t="s" r="A47" s="4">
        <v>322</v>
      </c>
      <c t="n" r="B47" s="5">
        <v>-101244</v>
      </c>
      <c t="n" r="C47" s="5">
        <v>-179737</v>
      </c>
    </row>
    <row r="48" spans="1:3">
      <c t="s" r="A48" s="4">
        <v>323</v>
      </c>
      <c t="n" r="B48" s="5">
        <v>11894686</v>
      </c>
      <c t="n" r="C48" s="5">
        <v>14770668</v>
      </c>
    </row>
    <row r="49" spans="1:3">
      <c t="s" r="A49" s="4">
        <v>324</v>
      </c>
      <c t="n" r="B49" s="5">
        <v>-173900</v>
      </c>
      <c t="n" r="C49" s="5">
        <v>-187360</v>
      </c>
    </row>
    <row r="50" spans="1:3">
      <c t="s" r="A50" s="4">
        <v>316</v>
      </c>
    </row>
    <row r="51" spans="1:3">
      <c t="s" r="A51" s="3">
        <v>318</v>
      </c>
    </row>
    <row r="52" spans="1:3">
      <c t="s" r="A52" s="4">
        <v>319</v>
      </c>
      <c t="n" r="B52" s="5">
        <v>0</v>
      </c>
      <c t="n" r="C52" s="5">
        <v>1752260</v>
      </c>
    </row>
    <row r="53" spans="1:3">
      <c t="s" r="A53" s="4">
        <v>320</v>
      </c>
      <c t="n" r="B53" s="5">
        <v>0</v>
      </c>
      <c t="n" r="C53" s="5">
        <v>-519</v>
      </c>
    </row>
    <row r="54" spans="1:3">
      <c t="s" r="A54" s="4">
        <v>321</v>
      </c>
      <c t="n" r="B54" s="5">
        <v>499245</v>
      </c>
      <c t="n" r="C54" s="5">
        <v>498085</v>
      </c>
    </row>
    <row r="55" spans="1:3">
      <c t="s" r="A55" s="4">
        <v>322</v>
      </c>
      <c t="n" r="B55" s="5">
        <v>-755</v>
      </c>
      <c t="n" r="C55" s="5">
        <v>-1915</v>
      </c>
    </row>
    <row r="56" spans="1:3">
      <c t="s" r="A56" s="4">
        <v>323</v>
      </c>
      <c t="n" r="B56" s="5">
        <v>499245</v>
      </c>
      <c t="n" r="C56" s="5">
        <v>2250345</v>
      </c>
    </row>
    <row r="57" spans="1:3">
      <c t="s" r="A57" s="4">
        <v>324</v>
      </c>
      <c t="n" r="B57" s="7">
        <v>-755</v>
      </c>
      <c t="n" r="C57" s="7">
        <v>-24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26</v>
      </c>
      <c t="s" r="B1" s="2">
        <v>2</v>
      </c>
      <c t="s" r="C1" s="2">
        <v>25</v>
      </c>
    </row>
    <row r="2" spans="1:3">
      <c t="s" r="A2" s="3">
        <v>318</v>
      </c>
    </row>
    <row r="3" spans="1:3">
      <c t="s" r="A3" s="4">
        <v>327</v>
      </c>
      <c t="n" r="B3" s="7">
        <v>3275006</v>
      </c>
    </row>
    <row r="4" spans="1:3">
      <c t="s" r="A4" s="4">
        <v>328</v>
      </c>
      <c t="n" r="B4" s="5">
        <v>3437115</v>
      </c>
    </row>
    <row r="5" spans="1:3">
      <c t="s" r="A5" s="4">
        <v>329</v>
      </c>
      <c t="n" r="B5" s="5">
        <v>1677591</v>
      </c>
    </row>
    <row r="6" spans="1:3">
      <c t="s" r="A6" s="4">
        <v>330</v>
      </c>
      <c t="n" r="B6" s="5">
        <v>1564803</v>
      </c>
    </row>
    <row r="7" spans="1:3">
      <c t="s" r="A7" s="4">
        <v>331</v>
      </c>
      <c t="n" r="B7" s="5">
        <v>9954515</v>
      </c>
    </row>
    <row r="8" spans="1:3">
      <c t="s" r="A8" s="4">
        <v>332</v>
      </c>
      <c t="n" r="B8" s="5">
        <v>3299146</v>
      </c>
    </row>
    <row r="9" spans="1:3">
      <c t="s" r="A9" s="4">
        <v>333</v>
      </c>
      <c t="n" r="B9" s="5">
        <v>3526611</v>
      </c>
    </row>
    <row r="10" spans="1:3">
      <c t="s" r="A10" s="4">
        <v>334</v>
      </c>
      <c t="n" r="B10" s="5">
        <v>1746134</v>
      </c>
    </row>
    <row r="11" spans="1:3">
      <c t="s" r="A11" s="4">
        <v>335</v>
      </c>
      <c t="n" r="B11" s="5">
        <v>1670267</v>
      </c>
    </row>
    <row r="12" spans="1:3">
      <c t="s" r="A12" s="4">
        <v>336</v>
      </c>
      <c t="n" r="B12" s="5">
        <v>10242158</v>
      </c>
      <c t="n" r="C12" s="7">
        <v>11711533</v>
      </c>
    </row>
    <row r="13" spans="1:3">
      <c t="s" r="A13" s="4">
        <v>337</v>
      </c>
      <c t="n" r="B13" s="5">
        <v>0</v>
      </c>
    </row>
    <row r="14" spans="1:3">
      <c t="s" r="A14" s="4">
        <v>338</v>
      </c>
      <c t="n" r="B14" s="5">
        <v>2052855</v>
      </c>
    </row>
    <row r="15" spans="1:3">
      <c t="s" r="A15" s="4">
        <v>339</v>
      </c>
      <c t="n" r="B15" s="5">
        <v>8002820</v>
      </c>
    </row>
    <row r="16" spans="1:3">
      <c t="s" r="A16" s="4">
        <v>340</v>
      </c>
      <c t="n" r="B16" s="5">
        <v>30809170</v>
      </c>
    </row>
    <row r="17" spans="1:3">
      <c t="s" r="A17" s="4">
        <v>341</v>
      </c>
      <c t="n" r="B17" s="5">
        <v>40864845</v>
      </c>
      <c t="n" r="C17" s="5">
        <v>44741534</v>
      </c>
    </row>
    <row r="18" spans="1:3">
      <c t="s" r="A18" s="4">
        <v>342</v>
      </c>
      <c t="n" r="B18" s="5">
        <v>0</v>
      </c>
    </row>
    <row r="19" spans="1:3">
      <c t="s" r="A19" s="4">
        <v>343</v>
      </c>
      <c t="n" r="B19" s="5">
        <v>2109368</v>
      </c>
    </row>
    <row r="20" spans="1:3">
      <c t="s" r="A20" s="4">
        <v>344</v>
      </c>
      <c t="n" r="B20" s="5">
        <v>8436931</v>
      </c>
    </row>
    <row r="21" spans="1:3">
      <c t="s" r="A21" s="4">
        <v>345</v>
      </c>
      <c t="n" r="B21" s="5">
        <v>31522143</v>
      </c>
    </row>
    <row r="22" spans="1:3">
      <c t="s" r="A22" s="4">
        <v>346</v>
      </c>
      <c t="n" r="B22" s="7">
        <v>42068442</v>
      </c>
      <c t="n" r="C22" s="7">
        <v>4619344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318</v>
      </c>
    </row>
    <row r="4" spans="1:2">
      <c t="s" r="A4" s="4">
        <v>348</v>
      </c>
      <c t="s" r="B4" s="4">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350</v>
      </c>
      <c t="s" r="B1" s="2">
        <v>2</v>
      </c>
      <c t="s" r="C1" s="2">
        <v>351</v>
      </c>
      <c t="s" r="D1" s="2">
        <v>25</v>
      </c>
      <c t="s" r="E1" s="2">
        <v>74</v>
      </c>
      <c t="s" r="F1" s="2">
        <v>352</v>
      </c>
      <c t="s" r="G1" s="2">
        <v>353</v>
      </c>
    </row>
    <row r="2" spans="1:7">
      <c t="s" r="A2" s="3">
        <v>354</v>
      </c>
    </row>
    <row r="3" spans="1:7">
      <c t="s" r="A3" s="4">
        <v>355</v>
      </c>
      <c t="n" r="B3" s="7">
        <v>188255262</v>
      </c>
      <c t="n" r="D3" s="7">
        <v>213272572</v>
      </c>
    </row>
    <row r="4" spans="1:7">
      <c t="s" r="A4" s="4">
        <v>356</v>
      </c>
      <c t="n" r="B4" s="5">
        <v>-129806</v>
      </c>
      <c t="n" r="D4" s="5">
        <v>-279098</v>
      </c>
    </row>
    <row r="5" spans="1:7">
      <c t="s" r="A5" s="4">
        <v>357</v>
      </c>
      <c t="n" r="B5" s="5">
        <v>1360930</v>
      </c>
      <c t="n" r="C5" s="7">
        <v>1350930</v>
      </c>
      <c t="n" r="D5" s="5">
        <v>1415983</v>
      </c>
      <c t="n" r="E5" s="7">
        <v>1382192</v>
      </c>
      <c t="n" r="F5" s="7">
        <v>1381706</v>
      </c>
      <c t="n" r="G5" s="7">
        <v>1378013</v>
      </c>
    </row>
    <row r="6" spans="1:7">
      <c t="s" r="A6" s="4">
        <v>109</v>
      </c>
      <c t="n" r="B6" s="5">
        <v>187024138</v>
      </c>
      <c t="n" r="D6" s="5">
        <v>212135687</v>
      </c>
    </row>
    <row r="7" spans="1:7">
      <c t="s" r="A7" s="4">
        <v>358</v>
      </c>
    </row>
    <row r="8" spans="1:7">
      <c t="s" r="A8" s="3">
        <v>354</v>
      </c>
    </row>
    <row r="9" spans="1:7">
      <c t="s" r="A9" s="4">
        <v>357</v>
      </c>
      <c t="n" r="B9" s="5">
        <v>889405</v>
      </c>
      <c t="n" r="C9" s="5">
        <v>894871</v>
      </c>
      <c t="n" r="D9" s="5">
        <v>962753</v>
      </c>
      <c t="n" r="E9" s="5">
        <v>878447</v>
      </c>
      <c t="n" r="F9" s="5">
        <v>841994</v>
      </c>
      <c t="n" r="G9" s="5">
        <v>908591</v>
      </c>
    </row>
    <row r="10" spans="1:7">
      <c t="s" r="A10" s="4">
        <v>359</v>
      </c>
    </row>
    <row r="11" spans="1:7">
      <c t="s" r="A11" s="3">
        <v>354</v>
      </c>
    </row>
    <row r="12" spans="1:7">
      <c t="s" r="A12" s="4">
        <v>357</v>
      </c>
      <c t="n" r="B12" s="5">
        <v>382781</v>
      </c>
      <c t="n" r="C12" s="5">
        <v>411122</v>
      </c>
      <c t="n" r="D12" s="5">
        <v>427636</v>
      </c>
      <c t="n" r="E12" s="5">
        <v>480068</v>
      </c>
      <c t="n" r="F12" s="5">
        <v>459396</v>
      </c>
      <c t="n" r="G12" s="5">
        <v>444909</v>
      </c>
    </row>
    <row r="13" spans="1:7">
      <c t="s" r="A13" s="4">
        <v>360</v>
      </c>
    </row>
    <row r="14" spans="1:7">
      <c t="s" r="A14" s="3">
        <v>354</v>
      </c>
    </row>
    <row r="15" spans="1:7">
      <c t="s" r="A15" s="4">
        <v>355</v>
      </c>
      <c t="n" r="B15" s="5">
        <v>2894633</v>
      </c>
      <c t="n" r="D15" s="5">
        <v>2040458</v>
      </c>
    </row>
    <row r="16" spans="1:7">
      <c t="s" r="A16" s="4">
        <v>357</v>
      </c>
      <c t="n" r="B16" s="5">
        <v>10881</v>
      </c>
      <c t="n" r="C16" s="5">
        <v>9284</v>
      </c>
      <c t="n" r="D16" s="5">
        <v>7590</v>
      </c>
      <c t="n" r="E16" s="5">
        <v>8644</v>
      </c>
      <c t="n" r="F16" s="5">
        <v>9329</v>
      </c>
      <c t="n" r="G16" s="5">
        <v>4730</v>
      </c>
    </row>
    <row r="17" spans="1:7">
      <c t="s" r="A17" s="4">
        <v>361</v>
      </c>
    </row>
    <row r="18" spans="1:7">
      <c t="s" r="A18" s="3">
        <v>354</v>
      </c>
    </row>
    <row r="19" spans="1:7">
      <c t="s" r="A19" s="4">
        <v>355</v>
      </c>
      <c t="n" r="B19" s="5">
        <v>1998967</v>
      </c>
      <c t="n" r="D19" s="5">
        <v>1521341</v>
      </c>
    </row>
    <row r="20" spans="1:7">
      <c t="s" r="A20" s="4">
        <v>357</v>
      </c>
      <c t="n" r="B20" s="5">
        <v>13926</v>
      </c>
      <c t="n" r="C20" s="7">
        <v>12665</v>
      </c>
      <c t="n" r="D20" s="5">
        <v>10599</v>
      </c>
      <c t="n" r="E20" s="7">
        <v>7917</v>
      </c>
      <c t="n" r="F20" s="7">
        <v>7525</v>
      </c>
      <c t="n" r="G20" s="7">
        <v>2922</v>
      </c>
    </row>
    <row r="21" spans="1:7">
      <c t="s" r="A21" s="4">
        <v>362</v>
      </c>
    </row>
    <row r="22" spans="1:7">
      <c t="s" r="A22" s="3">
        <v>354</v>
      </c>
    </row>
    <row r="23" spans="1:7">
      <c t="s" r="A23" s="4">
        <v>355</v>
      </c>
      <c t="n" r="B23" s="5">
        <v>1337826</v>
      </c>
      <c t="n" r="D23" s="5">
        <v>1557801</v>
      </c>
    </row>
    <row r="24" spans="1:7">
      <c t="s" r="A24" s="4">
        <v>363</v>
      </c>
    </row>
    <row r="25" spans="1:7">
      <c t="s" r="A25" s="3">
        <v>354</v>
      </c>
    </row>
    <row r="26" spans="1:7">
      <c t="s" r="A26" s="4">
        <v>355</v>
      </c>
      <c t="n" r="B26" s="5">
        <v>674</v>
      </c>
      <c t="n" r="D26" s="5">
        <v>1373</v>
      </c>
    </row>
    <row r="27" spans="1:7">
      <c t="s" r="A27" s="4">
        <v>364</v>
      </c>
    </row>
    <row r="28" spans="1:7">
      <c t="s" r="A28" s="3">
        <v>354</v>
      </c>
    </row>
    <row r="29" spans="1:7">
      <c t="s" r="A29" s="4">
        <v>355</v>
      </c>
      <c t="n" r="B29" s="5">
        <v>532325</v>
      </c>
      <c t="n" r="D29" s="5">
        <v>639092</v>
      </c>
    </row>
    <row r="30" spans="1:7">
      <c t="s" r="A30" s="4">
        <v>365</v>
      </c>
    </row>
    <row r="31" spans="1:7">
      <c t="s" r="A31" s="3">
        <v>354</v>
      </c>
    </row>
    <row r="32" spans="1:7">
      <c t="s" r="A32" s="4">
        <v>355</v>
      </c>
      <c t="n" r="B32" s="5">
        <v>13385798</v>
      </c>
      <c t="n" r="D32" s="5">
        <v>14457364</v>
      </c>
    </row>
    <row r="33" spans="1:7">
      <c t="s" r="A33" s="4">
        <v>366</v>
      </c>
    </row>
    <row r="34" spans="1:7">
      <c t="s" r="A34" s="3">
        <v>354</v>
      </c>
    </row>
    <row r="35" spans="1:7">
      <c t="s" r="A35" s="4">
        <v>355</v>
      </c>
      <c t="n" r="B35" s="5">
        <v>9602</v>
      </c>
      <c t="n" r="D35" s="5">
        <v>0</v>
      </c>
    </row>
    <row r="36" spans="1:7">
      <c t="s" r="A36" s="4">
        <v>367</v>
      </c>
    </row>
    <row r="37" spans="1:7">
      <c t="s" r="A37" s="3">
        <v>354</v>
      </c>
    </row>
    <row r="38" spans="1:7">
      <c t="s" r="A38" s="4">
        <v>355</v>
      </c>
      <c t="n" r="B38" s="5">
        <v>168095437</v>
      </c>
      <c t="n" r="D38" s="5">
        <v>193055143</v>
      </c>
    </row>
    <row r="39" spans="1:7">
      <c t="s" r="A39" s="4">
        <v>368</v>
      </c>
    </row>
    <row r="40" spans="1:7">
      <c t="s" r="A40" s="3">
        <v>354</v>
      </c>
    </row>
    <row r="41" spans="1:7">
      <c t="s" r="A41" s="4">
        <v>355</v>
      </c>
      <c t="n" r="B41" s="5">
        <v>157384291</v>
      </c>
      <c t="n" r="D41" s="5">
        <v>178214260</v>
      </c>
    </row>
    <row r="42" spans="1:7">
      <c t="s" r="A42" s="4">
        <v>369</v>
      </c>
    </row>
    <row r="43" spans="1:7">
      <c t="s" r="A43" s="3">
        <v>354</v>
      </c>
    </row>
    <row r="44" spans="1:7">
      <c t="s" r="A44" s="4">
        <v>355</v>
      </c>
      <c t="n" r="B44" s="7">
        <v>10711146</v>
      </c>
      <c t="n" r="D44" s="7">
        <v>1484088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25</v>
      </c>
    </row>
    <row r="2" spans="1:3">
      <c t="s" r="A2" s="3">
        <v>354</v>
      </c>
    </row>
    <row r="3" spans="1:3">
      <c t="s" r="A3" s="4">
        <v>35</v>
      </c>
      <c t="n" r="B3" s="7">
        <v>13385798</v>
      </c>
      <c t="n" r="C3" s="7">
        <v>14457364</v>
      </c>
    </row>
    <row r="4" spans="1:3">
      <c t="s" r="A4" s="4">
        <v>371</v>
      </c>
    </row>
    <row r="5" spans="1:3">
      <c t="s" r="A5" s="3">
        <v>354</v>
      </c>
    </row>
    <row r="6" spans="1:3">
      <c t="s" r="A6" s="4">
        <v>35</v>
      </c>
      <c t="n" r="B6" s="5">
        <v>17848</v>
      </c>
      <c t="n" r="C6" s="5">
        <v>172557</v>
      </c>
    </row>
    <row r="7" spans="1:3">
      <c t="s" r="A7" s="4">
        <v>367</v>
      </c>
    </row>
    <row r="8" spans="1:3">
      <c t="s" r="A8" s="3">
        <v>354</v>
      </c>
    </row>
    <row r="9" spans="1:3">
      <c t="s" r="A9" s="4">
        <v>35</v>
      </c>
      <c t="n" r="B9" s="5">
        <v>13367950</v>
      </c>
      <c t="n" r="C9" s="5">
        <v>14284807</v>
      </c>
    </row>
    <row r="10" spans="1:3">
      <c t="s" r="A10" s="4">
        <v>368</v>
      </c>
    </row>
    <row r="11" spans="1:3">
      <c t="s" r="A11" s="3">
        <v>354</v>
      </c>
    </row>
    <row r="12" spans="1:3">
      <c t="s" r="A12" s="4">
        <v>35</v>
      </c>
      <c t="n" r="B12" s="5">
        <v>7575411</v>
      </c>
      <c t="n" r="C12" s="5">
        <v>7846156</v>
      </c>
    </row>
    <row r="13" spans="1:3">
      <c t="s" r="A13" s="4">
        <v>369</v>
      </c>
    </row>
    <row r="14" spans="1:3">
      <c t="s" r="A14" s="3">
        <v>354</v>
      </c>
    </row>
    <row r="15" spans="1:3">
      <c t="s" r="A15" s="4">
        <v>35</v>
      </c>
      <c t="n" r="B15" s="7">
        <v>5792539</v>
      </c>
      <c t="n" r="C15" s="7">
        <v>64386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row>
    <row r="4" spans="1:5">
      <c t="s" r="A4" s="4">
        <v>33</v>
      </c>
      <c t="n" r="B4" s="7">
        <v>2195288</v>
      </c>
      <c t="n" r="C4" s="7">
        <v>2346068</v>
      </c>
      <c t="n" r="D4" s="7">
        <v>4385874</v>
      </c>
      <c t="n" r="E4" s="7">
        <v>4689669</v>
      </c>
    </row>
    <row r="5" spans="1:5">
      <c t="s" r="A5" s="4">
        <v>76</v>
      </c>
      <c t="n" r="B5" s="5">
        <v>344125</v>
      </c>
      <c t="n" r="C5" s="5">
        <v>428834</v>
      </c>
      <c t="n" r="D5" s="5">
        <v>701587</v>
      </c>
      <c t="n" r="E5" s="5">
        <v>869375</v>
      </c>
    </row>
    <row r="6" spans="1:5">
      <c t="s" r="A6" s="4">
        <v>77</v>
      </c>
      <c t="n" r="B6" s="5">
        <v>69312</v>
      </c>
      <c t="n" r="C6" s="5">
        <v>51934</v>
      </c>
      <c t="n" r="D6" s="5">
        <v>201142</v>
      </c>
      <c t="n" r="E6" s="5">
        <v>95975</v>
      </c>
    </row>
    <row r="7" spans="1:5">
      <c t="s" r="A7" s="4">
        <v>78</v>
      </c>
      <c t="n" r="B7" s="5">
        <v>2608725</v>
      </c>
      <c t="n" r="C7" s="5">
        <v>2826836</v>
      </c>
      <c t="n" r="D7" s="5">
        <v>5288603</v>
      </c>
      <c t="n" r="E7" s="5">
        <v>5655019</v>
      </c>
    </row>
    <row r="8" spans="1:5">
      <c t="s" r="A8" s="3">
        <v>79</v>
      </c>
    </row>
    <row r="9" spans="1:5">
      <c t="s" r="A9" s="4">
        <v>46</v>
      </c>
      <c t="n" r="B9" s="5">
        <v>427055</v>
      </c>
      <c t="n" r="C9" s="5">
        <v>418886</v>
      </c>
      <c t="n" r="D9" s="5">
        <v>855209</v>
      </c>
      <c t="n" r="E9" s="5">
        <v>844361</v>
      </c>
    </row>
    <row r="10" spans="1:5">
      <c t="s" r="A10" s="4">
        <v>47</v>
      </c>
      <c t="n" r="B10" s="5">
        <v>367579</v>
      </c>
      <c t="n" r="C10" s="5">
        <v>371979</v>
      </c>
      <c t="n" r="D10" s="5">
        <v>735471</v>
      </c>
      <c t="n" r="E10" s="5">
        <v>739871</v>
      </c>
    </row>
    <row r="11" spans="1:5">
      <c t="s" r="A11" s="4">
        <v>48</v>
      </c>
      <c t="n" r="B11" s="5">
        <v>833</v>
      </c>
      <c t="n" r="C11" s="5">
        <v>913</v>
      </c>
      <c t="n" r="D11" s="5">
        <v>1691</v>
      </c>
      <c t="n" r="E11" s="5">
        <v>1861</v>
      </c>
    </row>
    <row r="12" spans="1:5">
      <c t="s" r="A12" s="4">
        <v>80</v>
      </c>
      <c t="n" r="B12" s="5">
        <v>795467</v>
      </c>
      <c t="n" r="C12" s="5">
        <v>791778</v>
      </c>
      <c t="n" r="D12" s="5">
        <v>1592371</v>
      </c>
      <c t="n" r="E12" s="5">
        <v>1586093</v>
      </c>
    </row>
    <row r="13" spans="1:5">
      <c t="s" r="A13" s="4">
        <v>81</v>
      </c>
      <c t="n" r="B13" s="5">
        <v>1813258</v>
      </c>
      <c t="n" r="C13" s="5">
        <v>2035058</v>
      </c>
      <c t="n" r="D13" s="5">
        <v>3696232</v>
      </c>
      <c t="n" r="E13" s="5">
        <v>4068926</v>
      </c>
    </row>
    <row r="14" spans="1:5">
      <c t="s" r="A14" s="4">
        <v>82</v>
      </c>
      <c t="n" r="B14" s="5">
        <v>10000</v>
      </c>
      <c t="n" r="C14" s="5">
        <v>34158</v>
      </c>
      <c t="n" r="D14" s="5">
        <v>73150</v>
      </c>
      <c t="n" r="E14" s="5">
        <v>49158</v>
      </c>
    </row>
    <row r="15" spans="1:5">
      <c t="s" r="A15" s="4">
        <v>83</v>
      </c>
      <c t="n" r="B15" s="5">
        <v>1803258</v>
      </c>
      <c t="n" r="C15" s="5">
        <v>2000900</v>
      </c>
      <c t="n" r="D15" s="5">
        <v>3623082</v>
      </c>
      <c t="n" r="E15" s="5">
        <v>4019768</v>
      </c>
    </row>
    <row r="16" spans="1:5">
      <c t="s" r="A16" s="3">
        <v>84</v>
      </c>
    </row>
    <row r="17" spans="1:5">
      <c t="s" r="A17" s="4">
        <v>85</v>
      </c>
      <c t="n" r="B17" s="5">
        <v>30327</v>
      </c>
      <c t="n" r="C17" s="5">
        <v>32947</v>
      </c>
      <c t="n" r="D17" s="5">
        <v>53371</v>
      </c>
      <c t="n" r="E17" s="5">
        <v>63634</v>
      </c>
    </row>
    <row r="18" spans="1:5">
      <c t="s" r="A18" s="4">
        <v>86</v>
      </c>
      <c t="n" r="B18" s="5">
        <v>-2210</v>
      </c>
      <c t="n" r="C18" s="5">
        <v>1906</v>
      </c>
      <c t="n" r="D18" s="5">
        <v>-4235</v>
      </c>
      <c t="n" r="E18" s="5">
        <v>3808</v>
      </c>
    </row>
    <row r="19" spans="1:5">
      <c t="s" r="A19" s="4">
        <v>87</v>
      </c>
      <c t="n" r="B19" s="5">
        <v>885935</v>
      </c>
      <c t="n" r="C19" s="5">
        <v>1019753</v>
      </c>
      <c t="n" r="D19" s="5">
        <v>1689644</v>
      </c>
      <c t="n" r="E19" s="5">
        <v>1609916</v>
      </c>
    </row>
    <row r="20" spans="1:5">
      <c t="s" r="A20" s="4">
        <v>88</v>
      </c>
      <c t="n" r="B20" s="5">
        <v>67142</v>
      </c>
      <c t="n" r="C20" s="5">
        <v>69179</v>
      </c>
      <c t="n" r="D20" s="5">
        <v>130544</v>
      </c>
      <c t="n" r="E20" s="5">
        <v>139681</v>
      </c>
    </row>
    <row r="21" spans="1:5">
      <c t="s" r="A21" s="4">
        <v>89</v>
      </c>
      <c t="n" r="B21" s="5">
        <v>70907</v>
      </c>
      <c t="n" r="C21" s="5">
        <v>3083</v>
      </c>
      <c t="n" r="D21" s="5">
        <v>411217</v>
      </c>
      <c t="n" r="E21" s="5">
        <v>46837</v>
      </c>
    </row>
    <row r="22" spans="1:5">
      <c t="s" r="A22" s="4">
        <v>90</v>
      </c>
      <c t="n" r="B22" s="5">
        <v>1052101</v>
      </c>
      <c t="n" r="C22" s="5">
        <v>1126868</v>
      </c>
      <c t="n" r="D22" s="5">
        <v>2280541</v>
      </c>
      <c t="n" r="E22" s="5">
        <v>1863876</v>
      </c>
    </row>
    <row r="23" spans="1:5">
      <c t="s" r="A23" s="3">
        <v>91</v>
      </c>
    </row>
    <row r="24" spans="1:5">
      <c t="s" r="A24" s="4">
        <v>92</v>
      </c>
      <c t="n" r="B24" s="5">
        <v>1657872</v>
      </c>
      <c t="n" r="C24" s="5">
        <v>1853163</v>
      </c>
      <c t="n" r="D24" s="5">
        <v>2986230</v>
      </c>
      <c t="n" r="E24" s="5">
        <v>3435459</v>
      </c>
    </row>
    <row r="25" spans="1:5">
      <c t="s" r="A25" s="4">
        <v>93</v>
      </c>
      <c t="n" r="B25" s="5">
        <v>315030</v>
      </c>
      <c t="n" r="C25" s="5">
        <v>347495</v>
      </c>
      <c t="n" r="D25" s="5">
        <v>643746</v>
      </c>
      <c t="n" r="E25" s="5">
        <v>756501</v>
      </c>
    </row>
    <row r="26" spans="1:5">
      <c t="s" r="A26" s="4">
        <v>94</v>
      </c>
      <c t="n" r="B26" s="5">
        <v>133907</v>
      </c>
      <c t="n" r="C26" s="5">
        <v>85608</v>
      </c>
      <c t="n" r="D26" s="5">
        <v>279560</v>
      </c>
      <c t="n" r="E26" s="5">
        <v>170716</v>
      </c>
    </row>
    <row r="27" spans="1:5">
      <c t="s" r="A27" s="4">
        <v>95</v>
      </c>
      <c t="n" r="B27" s="5">
        <v>96043</v>
      </c>
      <c t="n" r="C27" s="5">
        <v>109585</v>
      </c>
      <c t="n" r="D27" s="5">
        <v>198067</v>
      </c>
      <c t="n" r="E27" s="5">
        <v>221617</v>
      </c>
    </row>
    <row r="28" spans="1:5">
      <c t="s" r="A28" s="4">
        <v>96</v>
      </c>
      <c t="n" r="B28" s="5">
        <v>196973</v>
      </c>
      <c t="n" r="C28" s="5">
        <v>141791</v>
      </c>
      <c t="n" r="D28" s="5">
        <v>375656</v>
      </c>
      <c t="n" r="E28" s="5">
        <v>270124</v>
      </c>
    </row>
    <row r="29" spans="1:5">
      <c t="s" r="A29" s="4">
        <v>89</v>
      </c>
      <c t="n" r="B29" s="5">
        <v>615049</v>
      </c>
      <c t="n" r="C29" s="5">
        <v>518460</v>
      </c>
      <c t="n" r="D29" s="5">
        <v>1364725</v>
      </c>
      <c t="n" r="E29" s="5">
        <v>1096105</v>
      </c>
    </row>
    <row r="30" spans="1:5">
      <c t="s" r="A30" s="4">
        <v>97</v>
      </c>
      <c t="n" r="B30" s="5">
        <v>3014874</v>
      </c>
      <c t="n" r="C30" s="5">
        <v>3056102</v>
      </c>
      <c t="n" r="D30" s="5">
        <v>5847984</v>
      </c>
      <c t="n" r="E30" s="5">
        <v>5950522</v>
      </c>
    </row>
    <row r="31" spans="1:5">
      <c t="s" r="A31" s="4">
        <v>98</v>
      </c>
      <c t="n" r="B31" s="5">
        <v>-159515</v>
      </c>
      <c t="n" r="C31" s="5">
        <v>71666</v>
      </c>
      <c t="n" r="D31" s="5">
        <v>55639</v>
      </c>
      <c t="n" r="E31" s="5">
        <v>-66878</v>
      </c>
    </row>
    <row r="32" spans="1:5">
      <c t="s" r="A32" s="4">
        <v>99</v>
      </c>
      <c t="n" r="B32" s="5">
        <v>-48490</v>
      </c>
      <c t="n" r="C32" s="5">
        <v>29366</v>
      </c>
      <c t="n" r="D32" s="5">
        <v>28892</v>
      </c>
      <c t="n" r="E32" s="5">
        <v>-12738</v>
      </c>
    </row>
    <row r="33" spans="1:5">
      <c t="s" r="A33" s="4">
        <v>100</v>
      </c>
      <c t="n" r="B33" s="7">
        <v>-111025</v>
      </c>
      <c t="n" r="C33" s="7">
        <v>42300</v>
      </c>
      <c t="n" r="D33" s="7">
        <v>26747</v>
      </c>
      <c t="n" r="E33" s="7">
        <v>-54140</v>
      </c>
    </row>
    <row r="34" spans="1:5">
      <c t="s" r="A34" s="4">
        <v>101</v>
      </c>
      <c t="n" r="B34" s="8">
        <v>-0.04</v>
      </c>
      <c t="n" r="C34" s="8">
        <v>0.01</v>
      </c>
      <c t="n" r="D34" s="8">
        <v>0.01</v>
      </c>
      <c t="n" r="E34" s="8">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5</v>
      </c>
    </row>
    <row r="2" spans="1:3">
      <c t="s" r="A2" s="4">
        <v>373</v>
      </c>
    </row>
    <row r="3" spans="1:3">
      <c t="s" r="A3" s="3">
        <v>354</v>
      </c>
    </row>
    <row r="4" spans="1:3">
      <c t="s" r="A4" s="4">
        <v>374</v>
      </c>
      <c t="n" r="B4" s="7">
        <v>784206</v>
      </c>
      <c t="n" r="C4" s="7">
        <v>807613</v>
      </c>
    </row>
    <row r="5" spans="1:3">
      <c t="s" r="A5" s="4">
        <v>375</v>
      </c>
      <c t="n" r="B5" s="5">
        <v>477765</v>
      </c>
      <c t="n" r="C5" s="5">
        <v>481271</v>
      </c>
    </row>
    <row r="6" spans="1:3">
      <c t="s" r="A6" s="4">
        <v>376</v>
      </c>
    </row>
    <row r="7" spans="1:3">
      <c t="s" r="A7" s="3">
        <v>354</v>
      </c>
    </row>
    <row r="8" spans="1:3">
      <c t="s" r="A8" s="4">
        <v>374</v>
      </c>
      <c t="n" r="B8" s="5">
        <v>20798234</v>
      </c>
      <c t="n" r="C8" s="5">
        <v>22933822</v>
      </c>
    </row>
    <row r="9" spans="1:3">
      <c t="s" r="A9" s="4">
        <v>375</v>
      </c>
      <c t="n" r="B9" s="7">
        <v>13440358</v>
      </c>
      <c t="n" r="C9" s="7">
        <v>1461518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7</v>
      </c>
      <c t="s" r="B1" s="2">
        <v>73</v>
      </c>
      <c t="s" r="D1" s="2">
        <v>1</v>
      </c>
    </row>
    <row r="2" spans="1:5">
      <c t="s" r="B2" s="2">
        <v>2</v>
      </c>
      <c t="s" r="C2" s="2">
        <v>74</v>
      </c>
      <c t="s" r="D2" s="2">
        <v>2</v>
      </c>
      <c t="s" r="E2" s="2">
        <v>74</v>
      </c>
    </row>
    <row r="3" spans="1:5">
      <c t="s" r="A3" s="3">
        <v>354</v>
      </c>
    </row>
    <row r="4" spans="1:5">
      <c t="s" r="A4" s="4">
        <v>378</v>
      </c>
      <c t="n" r="B4" s="7">
        <v>6962050</v>
      </c>
      <c t="n" r="C4" s="7">
        <v>7159533</v>
      </c>
      <c t="n" r="D4" s="7">
        <v>6381792</v>
      </c>
      <c t="n" r="E4" s="7">
        <v>7791222</v>
      </c>
    </row>
    <row r="5" spans="1:5">
      <c t="s" r="A5" s="4">
        <v>379</v>
      </c>
      <c t="n" r="B5" s="5">
        <v>-32466</v>
      </c>
      <c t="n" r="C5" s="5">
        <v>-48699</v>
      </c>
      <c t="n" r="D5" s="5">
        <v>793223</v>
      </c>
      <c t="n" r="E5" s="5">
        <v>-400129</v>
      </c>
    </row>
    <row r="6" spans="1:5">
      <c t="s" r="A6" s="4">
        <v>380</v>
      </c>
      <c t="n" r="B6" s="5">
        <v>-241935</v>
      </c>
      <c t="n" r="C6" s="5">
        <v>-273157</v>
      </c>
      <c t="n" r="D6" s="5">
        <v>-487366</v>
      </c>
      <c t="n" r="E6" s="5">
        <v>-553416</v>
      </c>
    </row>
    <row r="7" spans="1:5">
      <c t="s" r="A7" s="4">
        <v>381</v>
      </c>
      <c t="n" r="B7" s="7">
        <v>6687649</v>
      </c>
      <c t="n" r="C7" s="7">
        <v>6837677</v>
      </c>
      <c t="n" r="D7" s="7">
        <v>6687649</v>
      </c>
      <c t="n" r="E7" s="7">
        <v>68376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82</v>
      </c>
      <c t="s" r="B1" s="2">
        <v>73</v>
      </c>
      <c t="s" r="D1" s="2">
        <v>1</v>
      </c>
    </row>
    <row r="2" spans="1:5">
      <c t="s" r="B2" s="2">
        <v>2</v>
      </c>
      <c t="s" r="C2" s="2">
        <v>74</v>
      </c>
      <c t="s" r="D2" s="2">
        <v>2</v>
      </c>
      <c t="s" r="E2" s="2">
        <v>74</v>
      </c>
    </row>
    <row r="3" spans="1:5">
      <c t="s" r="A3" s="3">
        <v>354</v>
      </c>
    </row>
    <row r="4" spans="1:5">
      <c t="s" r="A4" s="4">
        <v>383</v>
      </c>
      <c t="n" r="B4" s="7">
        <v>24039</v>
      </c>
      <c t="n" r="C4" s="7">
        <v>122726</v>
      </c>
      <c t="n" r="D4" s="7">
        <v>1134484</v>
      </c>
      <c t="n" r="E4" s="7">
        <v>232207</v>
      </c>
    </row>
    <row r="5" spans="1:5">
      <c t="s" r="A5" s="4">
        <v>384</v>
      </c>
      <c t="n" r="B5" s="5">
        <v>-56505</v>
      </c>
      <c t="n" r="C5" s="5">
        <v>-171425</v>
      </c>
      <c t="n" r="D5" s="5">
        <v>-341261</v>
      </c>
      <c t="n" r="E5" s="5">
        <v>-632336</v>
      </c>
    </row>
    <row r="6" spans="1:5">
      <c t="s" r="A6" s="4">
        <v>385</v>
      </c>
    </row>
    <row r="7" spans="1:5">
      <c t="s" r="A7" s="3">
        <v>354</v>
      </c>
    </row>
    <row r="8" spans="1:5">
      <c t="s" r="A8" s="4">
        <v>380</v>
      </c>
      <c t="n" r="B8" s="7">
        <v>241935</v>
      </c>
      <c t="n" r="C8" s="7">
        <v>273157</v>
      </c>
      <c t="n" r="D8" s="7">
        <v>487366</v>
      </c>
      <c t="n" r="E8" s="7">
        <v>5534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86</v>
      </c>
      <c t="s" r="B1" s="2">
        <v>73</v>
      </c>
      <c t="s" r="D1" s="2">
        <v>1</v>
      </c>
    </row>
    <row r="2" spans="1:6">
      <c t="s" r="B2" s="2">
        <v>2</v>
      </c>
      <c t="s" r="C2" s="2">
        <v>74</v>
      </c>
      <c t="s" r="D2" s="2">
        <v>2</v>
      </c>
      <c t="s" r="E2" s="2">
        <v>74</v>
      </c>
      <c t="s" r="F2" s="2">
        <v>25</v>
      </c>
    </row>
    <row r="3" spans="1:6">
      <c t="s" r="A3" s="3">
        <v>387</v>
      </c>
    </row>
    <row r="4" spans="1:6">
      <c t="s" r="A4" s="4">
        <v>378</v>
      </c>
      <c t="n" r="B4" s="7">
        <v>1350930</v>
      </c>
      <c t="n" r="C4" s="7">
        <v>1381706</v>
      </c>
      <c t="n" r="D4" s="7">
        <v>1415983</v>
      </c>
      <c t="n" r="E4" s="7">
        <v>1378013</v>
      </c>
    </row>
    <row r="5" spans="1:6">
      <c t="s" r="A5" s="4">
        <v>388</v>
      </c>
      <c t="n" r="B5" s="5">
        <v>10000</v>
      </c>
      <c t="n" r="C5" s="5">
        <v>34158</v>
      </c>
      <c t="n" r="D5" s="5">
        <v>73150</v>
      </c>
      <c t="n" r="E5" s="5">
        <v>49158</v>
      </c>
    </row>
    <row r="6" spans="1:6">
      <c t="s" r="A6" s="4">
        <v>389</v>
      </c>
      <c t="n" r="B6" s="5">
        <v>0</v>
      </c>
      <c t="n" r="C6" s="5">
        <v>-33672</v>
      </c>
      <c t="n" r="D6" s="5">
        <v>-128424</v>
      </c>
      <c t="n" r="E6" s="5">
        <v>-44979</v>
      </c>
    </row>
    <row r="7" spans="1:6">
      <c t="s" r="A7" s="4">
        <v>390</v>
      </c>
      <c t="n" r="B7" s="5">
        <v>0</v>
      </c>
      <c t="n" r="C7" s="5">
        <v>0</v>
      </c>
      <c t="n" r="D7" s="5">
        <v>221</v>
      </c>
      <c t="n" r="E7" s="5">
        <v>0</v>
      </c>
    </row>
    <row r="8" spans="1:6">
      <c t="s" r="A8" s="4">
        <v>391</v>
      </c>
      <c t="n" r="B8" s="5">
        <v>0</v>
      </c>
      <c t="n" r="C8" s="5">
        <v>-33672</v>
      </c>
      <c t="n" r="D8" s="5">
        <v>-128203</v>
      </c>
      <c t="n" r="E8" s="5">
        <v>-44979</v>
      </c>
    </row>
    <row r="9" spans="1:6">
      <c t="s" r="A9" s="4">
        <v>381</v>
      </c>
      <c t="n" r="B9" s="5">
        <v>1360930</v>
      </c>
      <c t="n" r="C9" s="5">
        <v>1382192</v>
      </c>
      <c t="n" r="D9" s="5">
        <v>1360930</v>
      </c>
      <c t="n" r="E9" s="5">
        <v>1382192</v>
      </c>
    </row>
    <row r="10" spans="1:6">
      <c t="s" r="A10" s="4">
        <v>392</v>
      </c>
      <c t="n" r="B10" s="5">
        <v>1360930</v>
      </c>
      <c t="n" r="D10" s="5">
        <v>1360930</v>
      </c>
      <c t="n" r="F10" s="7">
        <v>1415983</v>
      </c>
    </row>
    <row r="11" spans="1:6">
      <c t="s" r="A11" s="4">
        <v>393</v>
      </c>
      <c t="n" r="B11" s="5">
        <v>3104</v>
      </c>
      <c t="n" r="D11" s="5">
        <v>3104</v>
      </c>
      <c t="n" r="F11" s="5">
        <v>10870</v>
      </c>
    </row>
    <row r="12" spans="1:6">
      <c t="s" r="A12" s="4">
        <v>394</v>
      </c>
      <c t="n" r="B12" s="5">
        <v>1357826</v>
      </c>
      <c t="n" r="D12" s="5">
        <v>1357826</v>
      </c>
      <c t="n" r="F12" s="5">
        <v>1405113</v>
      </c>
    </row>
    <row r="13" spans="1:6">
      <c t="s" r="A13" s="4">
        <v>395</v>
      </c>
      <c t="n" r="B13" s="5">
        <v>0</v>
      </c>
      <c t="n" r="D13" s="5">
        <v>0</v>
      </c>
      <c t="n" r="F13" s="5">
        <v>0</v>
      </c>
    </row>
    <row r="14" spans="1:6">
      <c t="s" r="A14" s="4">
        <v>396</v>
      </c>
      <c t="n" r="B14" s="5">
        <v>188255262</v>
      </c>
      <c t="n" r="D14" s="5">
        <v>188255262</v>
      </c>
      <c t="n" r="F14" s="5">
        <v>213272572</v>
      </c>
    </row>
    <row r="15" spans="1:6">
      <c t="s" r="A15" s="4">
        <v>397</v>
      </c>
      <c t="n" r="B15" s="5">
        <v>3285750</v>
      </c>
      <c t="n" r="D15" s="5">
        <v>3285750</v>
      </c>
      <c t="n" r="F15" s="5">
        <v>3260825</v>
      </c>
    </row>
    <row r="16" spans="1:6">
      <c t="s" r="A16" s="4">
        <v>398</v>
      </c>
      <c t="n" r="B16" s="5">
        <v>171051389</v>
      </c>
      <c t="n" r="D16" s="5">
        <v>171051389</v>
      </c>
      <c t="n" r="F16" s="5">
        <v>194915291</v>
      </c>
    </row>
    <row r="17" spans="1:6">
      <c t="s" r="A17" s="4">
        <v>399</v>
      </c>
      <c t="n" r="B17" s="5">
        <v>13918123</v>
      </c>
      <c t="n" r="D17" s="5">
        <v>13918123</v>
      </c>
      <c t="n" r="F17" s="5">
        <v>15096456</v>
      </c>
    </row>
    <row r="18" spans="1:6">
      <c t="s" r="A18" s="4">
        <v>358</v>
      </c>
    </row>
    <row r="19" spans="1:6">
      <c t="s" r="A19" s="3">
        <v>387</v>
      </c>
    </row>
    <row r="20" spans="1:6">
      <c t="s" r="A20" s="4">
        <v>378</v>
      </c>
      <c t="n" r="B20" s="5">
        <v>894871</v>
      </c>
      <c t="n" r="C20" s="5">
        <v>841994</v>
      </c>
      <c t="n" r="D20" s="5">
        <v>962753</v>
      </c>
      <c t="n" r="E20" s="5">
        <v>908591</v>
      </c>
    </row>
    <row r="21" spans="1:6">
      <c t="s" r="A21" s="4">
        <v>388</v>
      </c>
      <c t="n" r="B21" s="5">
        <v>-5466</v>
      </c>
      <c t="n" r="C21" s="5">
        <v>70125</v>
      </c>
      <c t="n" r="D21" s="5">
        <v>54855</v>
      </c>
      <c t="n" r="E21" s="5">
        <v>14835</v>
      </c>
    </row>
    <row r="22" spans="1:6">
      <c t="s" r="A22" s="4">
        <v>389</v>
      </c>
      <c t="n" r="B22" s="5">
        <v>0</v>
      </c>
      <c t="n" r="C22" s="5">
        <v>-33672</v>
      </c>
      <c t="n" r="D22" s="5">
        <v>-128424</v>
      </c>
      <c t="n" r="E22" s="5">
        <v>-44979</v>
      </c>
    </row>
    <row r="23" spans="1:6">
      <c t="s" r="A23" s="4">
        <v>390</v>
      </c>
      <c t="n" r="B23" s="5">
        <v>0</v>
      </c>
      <c t="n" r="C23" s="5">
        <v>0</v>
      </c>
      <c t="n" r="D23" s="5">
        <v>221</v>
      </c>
      <c t="n" r="E23" s="5">
        <v>0</v>
      </c>
    </row>
    <row r="24" spans="1:6">
      <c t="s" r="A24" s="4">
        <v>391</v>
      </c>
      <c t="n" r="B24" s="5">
        <v>0</v>
      </c>
      <c t="n" r="C24" s="5">
        <v>-33672</v>
      </c>
      <c t="n" r="D24" s="5">
        <v>-128203</v>
      </c>
      <c t="n" r="E24" s="5">
        <v>-44979</v>
      </c>
    </row>
    <row r="25" spans="1:6">
      <c t="s" r="A25" s="4">
        <v>381</v>
      </c>
      <c t="n" r="B25" s="5">
        <v>889405</v>
      </c>
      <c t="n" r="C25" s="5">
        <v>878447</v>
      </c>
      <c t="n" r="D25" s="5">
        <v>889405</v>
      </c>
      <c t="n" r="E25" s="5">
        <v>878447</v>
      </c>
    </row>
    <row r="26" spans="1:6">
      <c t="s" r="A26" s="4">
        <v>392</v>
      </c>
      <c t="n" r="B26" s="5">
        <v>889405</v>
      </c>
      <c t="n" r="D26" s="5">
        <v>889405</v>
      </c>
      <c t="n" r="F26" s="5">
        <v>962753</v>
      </c>
    </row>
    <row r="27" spans="1:6">
      <c t="s" r="A27" s="4">
        <v>393</v>
      </c>
      <c t="n" r="B27" s="5">
        <v>3104</v>
      </c>
      <c t="n" r="D27" s="5">
        <v>3104</v>
      </c>
      <c t="n" r="F27" s="5">
        <v>10870</v>
      </c>
    </row>
    <row r="28" spans="1:6">
      <c t="s" r="A28" s="4">
        <v>394</v>
      </c>
      <c t="n" r="B28" s="5">
        <v>886301</v>
      </c>
      <c t="n" r="D28" s="5">
        <v>886301</v>
      </c>
      <c t="n" r="F28" s="5">
        <v>951883</v>
      </c>
    </row>
    <row r="29" spans="1:6">
      <c t="s" r="A29" s="4">
        <v>395</v>
      </c>
      <c t="n" r="B29" s="5">
        <v>0</v>
      </c>
      <c t="n" r="D29" s="5">
        <v>0</v>
      </c>
      <c t="n" r="F29" s="5">
        <v>0</v>
      </c>
    </row>
    <row r="30" spans="1:6">
      <c t="s" r="A30" s="4">
        <v>396</v>
      </c>
      <c t="n" r="B30" s="5">
        <v>164959702</v>
      </c>
      <c t="n" r="D30" s="5">
        <v>164959702</v>
      </c>
      <c t="n" r="F30" s="5">
        <v>186060416</v>
      </c>
    </row>
    <row r="31" spans="1:6">
      <c t="s" r="A31" s="4">
        <v>397</v>
      </c>
      <c t="n" r="B31" s="5">
        <v>2604418</v>
      </c>
      <c t="n" r="D31" s="5">
        <v>2604418</v>
      </c>
      <c t="n" r="F31" s="5">
        <v>2567633</v>
      </c>
    </row>
    <row r="32" spans="1:6">
      <c t="s" r="A32" s="4">
        <v>398</v>
      </c>
      <c t="n" r="B32" s="5">
        <v>154779873</v>
      </c>
      <c t="n" r="D32" s="5">
        <v>154779873</v>
      </c>
      <c t="n" r="F32" s="5">
        <v>175646627</v>
      </c>
    </row>
    <row r="33" spans="1:6">
      <c t="s" r="A33" s="4">
        <v>399</v>
      </c>
      <c t="n" r="B33" s="5">
        <v>7575411</v>
      </c>
      <c t="n" r="D33" s="5">
        <v>7575411</v>
      </c>
      <c t="n" r="F33" s="5">
        <v>7846156</v>
      </c>
    </row>
    <row r="34" spans="1:6">
      <c t="s" r="A34" s="4">
        <v>359</v>
      </c>
    </row>
    <row r="35" spans="1:6">
      <c t="s" r="A35" s="3">
        <v>387</v>
      </c>
    </row>
    <row r="36" spans="1:6">
      <c t="s" r="A36" s="4">
        <v>378</v>
      </c>
      <c t="n" r="B36" s="5">
        <v>411122</v>
      </c>
      <c t="n" r="C36" s="5">
        <v>459396</v>
      </c>
      <c t="n" r="D36" s="5">
        <v>427636</v>
      </c>
      <c t="n" r="E36" s="5">
        <v>444909</v>
      </c>
    </row>
    <row r="37" spans="1:6">
      <c t="s" r="A37" s="4">
        <v>388</v>
      </c>
      <c t="n" r="B37" s="5">
        <v>-28341</v>
      </c>
      <c t="n" r="C37" s="5">
        <v>20672</v>
      </c>
      <c t="n" r="D37" s="5">
        <v>-44855</v>
      </c>
      <c t="n" r="E37" s="5">
        <v>35159</v>
      </c>
    </row>
    <row r="38" spans="1:6">
      <c t="s" r="A38" s="4">
        <v>389</v>
      </c>
      <c t="n" r="B38" s="5">
        <v>0</v>
      </c>
      <c t="n" r="C38" s="5">
        <v>0</v>
      </c>
      <c t="n" r="D38" s="5">
        <v>0</v>
      </c>
      <c t="n" r="E38" s="5">
        <v>0</v>
      </c>
    </row>
    <row r="39" spans="1:6">
      <c t="s" r="A39" s="4">
        <v>390</v>
      </c>
      <c t="n" r="B39" s="5">
        <v>0</v>
      </c>
      <c t="n" r="C39" s="5">
        <v>0</v>
      </c>
      <c t="n" r="D39" s="5">
        <v>0</v>
      </c>
      <c t="n" r="E39" s="5">
        <v>0</v>
      </c>
    </row>
    <row r="40" spans="1:6">
      <c t="s" r="A40" s="4">
        <v>391</v>
      </c>
      <c t="n" r="B40" s="5">
        <v>0</v>
      </c>
      <c t="n" r="C40" s="5">
        <v>0</v>
      </c>
      <c t="n" r="D40" s="5">
        <v>0</v>
      </c>
      <c t="n" r="E40" s="5">
        <v>0</v>
      </c>
    </row>
    <row r="41" spans="1:6">
      <c t="s" r="A41" s="4">
        <v>381</v>
      </c>
      <c t="n" r="B41" s="5">
        <v>382781</v>
      </c>
      <c t="n" r="C41" s="5">
        <v>480068</v>
      </c>
      <c t="n" r="D41" s="5">
        <v>382781</v>
      </c>
      <c t="n" r="E41" s="5">
        <v>480068</v>
      </c>
    </row>
    <row r="42" spans="1:6">
      <c t="s" r="A42" s="4">
        <v>392</v>
      </c>
      <c t="n" r="B42" s="5">
        <v>382781</v>
      </c>
      <c t="n" r="D42" s="5">
        <v>382781</v>
      </c>
      <c t="n" r="F42" s="5">
        <v>427636</v>
      </c>
    </row>
    <row r="43" spans="1:6">
      <c t="s" r="A43" s="4">
        <v>393</v>
      </c>
      <c t="n" r="B43" s="5">
        <v>0</v>
      </c>
      <c t="n" r="D43" s="5">
        <v>0</v>
      </c>
      <c t="n" r="F43" s="5">
        <v>0</v>
      </c>
    </row>
    <row r="44" spans="1:6">
      <c t="s" r="A44" s="4">
        <v>394</v>
      </c>
      <c t="n" r="B44" s="5">
        <v>382781</v>
      </c>
      <c t="n" r="D44" s="5">
        <v>382781</v>
      </c>
      <c t="n" r="F44" s="5">
        <v>427636</v>
      </c>
    </row>
    <row r="45" spans="1:6">
      <c t="s" r="A45" s="4">
        <v>395</v>
      </c>
      <c t="n" r="B45" s="5">
        <v>0</v>
      </c>
      <c t="n" r="D45" s="5">
        <v>0</v>
      </c>
      <c t="n" r="F45" s="5">
        <v>0</v>
      </c>
    </row>
    <row r="46" spans="1:6">
      <c t="s" r="A46" s="4">
        <v>396</v>
      </c>
      <c t="n" r="B46" s="5">
        <v>16503685</v>
      </c>
      <c t="n" r="D46" s="5">
        <v>16503685</v>
      </c>
      <c t="n" r="F46" s="5">
        <v>21279534</v>
      </c>
    </row>
    <row r="47" spans="1:6">
      <c t="s" r="A47" s="4">
        <v>397</v>
      </c>
      <c t="n" r="B47" s="5">
        <v>625276</v>
      </c>
      <c t="n" r="D47" s="5">
        <v>625276</v>
      </c>
      <c t="n" r="F47" s="5">
        <v>632717</v>
      </c>
    </row>
    <row r="48" spans="1:6">
      <c t="s" r="A48" s="4">
        <v>398</v>
      </c>
      <c t="n" r="B48" s="5">
        <v>10085870</v>
      </c>
      <c t="n" r="D48" s="5">
        <v>10085870</v>
      </c>
      <c t="n" r="F48" s="5">
        <v>14208166</v>
      </c>
    </row>
    <row r="49" spans="1:6">
      <c t="s" r="A49" s="4">
        <v>399</v>
      </c>
      <c t="n" r="B49" s="5">
        <v>5792539</v>
      </c>
      <c t="n" r="D49" s="5">
        <v>5792539</v>
      </c>
      <c t="n" r="F49" s="5">
        <v>6438651</v>
      </c>
    </row>
    <row r="50" spans="1:6">
      <c t="s" r="A50" s="4">
        <v>371</v>
      </c>
    </row>
    <row r="51" spans="1:6">
      <c t="s" r="A51" s="3">
        <v>387</v>
      </c>
    </row>
    <row r="52" spans="1:6">
      <c t="s" r="A52" s="4">
        <v>378</v>
      </c>
      <c t="n" r="B52" s="5">
        <v>0</v>
      </c>
      <c t="n" r="C52" s="5">
        <v>0</v>
      </c>
      <c t="n" r="D52" s="5">
        <v>0</v>
      </c>
      <c t="n" r="E52" s="5">
        <v>0</v>
      </c>
    </row>
    <row r="53" spans="1:6">
      <c t="s" r="A53" s="4">
        <v>388</v>
      </c>
      <c t="n" r="B53" s="5">
        <v>14</v>
      </c>
      <c t="n" r="C53" s="5">
        <v>0</v>
      </c>
      <c t="n" r="D53" s="5">
        <v>14</v>
      </c>
      <c t="n" r="E53" s="5">
        <v>0</v>
      </c>
    </row>
    <row r="54" spans="1:6">
      <c t="s" r="A54" s="4">
        <v>389</v>
      </c>
      <c t="n" r="B54" s="5">
        <v>0</v>
      </c>
      <c t="n" r="C54" s="5">
        <v>0</v>
      </c>
      <c t="n" r="D54" s="5">
        <v>0</v>
      </c>
      <c t="n" r="E54" s="5">
        <v>0</v>
      </c>
    </row>
    <row r="55" spans="1:6">
      <c t="s" r="A55" s="4">
        <v>390</v>
      </c>
      <c t="n" r="B55" s="5">
        <v>0</v>
      </c>
      <c t="n" r="C55" s="5">
        <v>0</v>
      </c>
      <c t="n" r="D55" s="5">
        <v>0</v>
      </c>
      <c t="n" r="E55" s="5">
        <v>0</v>
      </c>
    </row>
    <row r="56" spans="1:6">
      <c t="s" r="A56" s="4">
        <v>391</v>
      </c>
      <c t="n" r="B56" s="5">
        <v>0</v>
      </c>
      <c t="n" r="C56" s="5">
        <v>0</v>
      </c>
      <c t="n" r="D56" s="5">
        <v>0</v>
      </c>
      <c t="n" r="E56" s="5">
        <v>0</v>
      </c>
    </row>
    <row r="57" spans="1:6">
      <c t="s" r="A57" s="4">
        <v>381</v>
      </c>
      <c t="n" r="B57" s="5">
        <v>14</v>
      </c>
      <c t="n" r="C57" s="5">
        <v>0</v>
      </c>
      <c t="n" r="D57" s="5">
        <v>14</v>
      </c>
      <c t="n" r="E57" s="5">
        <v>0</v>
      </c>
    </row>
    <row r="58" spans="1:6">
      <c t="s" r="A58" s="4">
        <v>392</v>
      </c>
      <c t="n" r="B58" s="5">
        <v>14</v>
      </c>
      <c t="n" r="D58" s="5">
        <v>14</v>
      </c>
      <c t="n" r="F58" s="5">
        <v>0</v>
      </c>
    </row>
    <row r="59" spans="1:6">
      <c t="s" r="A59" s="4">
        <v>393</v>
      </c>
      <c t="n" r="B59" s="5">
        <v>0</v>
      </c>
      <c t="n" r="D59" s="5">
        <v>0</v>
      </c>
      <c t="n" r="F59" s="5">
        <v>0</v>
      </c>
    </row>
    <row r="60" spans="1:6">
      <c t="s" r="A60" s="4">
        <v>394</v>
      </c>
      <c t="n" r="B60" s="5">
        <v>14</v>
      </c>
      <c t="n" r="D60" s="5">
        <v>14</v>
      </c>
      <c t="n" r="F60" s="5">
        <v>0</v>
      </c>
    </row>
    <row r="61" spans="1:6">
      <c t="s" r="A61" s="4">
        <v>395</v>
      </c>
      <c t="n" r="B61" s="5">
        <v>0</v>
      </c>
      <c t="n" r="D61" s="5">
        <v>0</v>
      </c>
      <c t="n" r="F61" s="5">
        <v>0</v>
      </c>
    </row>
    <row r="62" spans="1:6">
      <c t="s" r="A62" s="4">
        <v>396</v>
      </c>
      <c t="n" r="B62" s="5">
        <v>27450</v>
      </c>
      <c t="n" r="D62" s="5">
        <v>27450</v>
      </c>
      <c t="n" r="F62" s="5">
        <v>172557</v>
      </c>
    </row>
    <row r="63" spans="1:6">
      <c t="s" r="A63" s="4">
        <v>397</v>
      </c>
      <c t="n" r="B63" s="5">
        <v>0</v>
      </c>
      <c t="n" r="D63" s="5">
        <v>0</v>
      </c>
      <c t="n" r="F63" s="5">
        <v>0</v>
      </c>
    </row>
    <row r="64" spans="1:6">
      <c t="s" r="A64" s="4">
        <v>398</v>
      </c>
      <c t="n" r="B64" s="5">
        <v>9602</v>
      </c>
      <c t="n" r="D64" s="5">
        <v>9602</v>
      </c>
      <c t="n" r="F64" s="5">
        <v>0</v>
      </c>
    </row>
    <row r="65" spans="1:6">
      <c t="s" r="A65" s="4">
        <v>399</v>
      </c>
      <c t="n" r="B65" s="5">
        <v>17848</v>
      </c>
      <c t="n" r="D65" s="5">
        <v>17848</v>
      </c>
      <c t="n" r="F65" s="5">
        <v>172557</v>
      </c>
    </row>
    <row r="66" spans="1:6">
      <c t="s" r="A66" s="4">
        <v>360</v>
      </c>
    </row>
    <row r="67" spans="1:6">
      <c t="s" r="A67" s="3">
        <v>387</v>
      </c>
    </row>
    <row r="68" spans="1:6">
      <c t="s" r="A68" s="4">
        <v>378</v>
      </c>
      <c t="n" r="B68" s="5">
        <v>9284</v>
      </c>
      <c t="n" r="C68" s="5">
        <v>9329</v>
      </c>
      <c t="n" r="D68" s="5">
        <v>7590</v>
      </c>
      <c t="n" r="E68" s="5">
        <v>4730</v>
      </c>
    </row>
    <row r="69" spans="1:6">
      <c t="s" r="A69" s="4">
        <v>388</v>
      </c>
      <c t="n" r="B69" s="5">
        <v>1597</v>
      </c>
      <c t="n" r="C69" s="5">
        <v>-685</v>
      </c>
      <c t="n" r="D69" s="5">
        <v>3291</v>
      </c>
      <c t="n" r="E69" s="5">
        <v>3914</v>
      </c>
    </row>
    <row r="70" spans="1:6">
      <c t="s" r="A70" s="4">
        <v>389</v>
      </c>
      <c t="n" r="B70" s="5">
        <v>0</v>
      </c>
      <c t="n" r="C70" s="5">
        <v>0</v>
      </c>
      <c t="n" r="D70" s="5">
        <v>0</v>
      </c>
      <c t="n" r="E70" s="5">
        <v>0</v>
      </c>
    </row>
    <row r="71" spans="1:6">
      <c t="s" r="A71" s="4">
        <v>390</v>
      </c>
      <c t="n" r="B71" s="5">
        <v>0</v>
      </c>
      <c t="n" r="C71" s="5">
        <v>0</v>
      </c>
      <c t="n" r="D71" s="5">
        <v>0</v>
      </c>
      <c t="n" r="E71" s="5">
        <v>0</v>
      </c>
    </row>
    <row r="72" spans="1:6">
      <c t="s" r="A72" s="4">
        <v>391</v>
      </c>
      <c t="n" r="B72" s="5">
        <v>0</v>
      </c>
      <c t="n" r="C72" s="5">
        <v>0</v>
      </c>
      <c t="n" r="D72" s="5">
        <v>0</v>
      </c>
      <c t="n" r="E72" s="5">
        <v>0</v>
      </c>
    </row>
    <row r="73" spans="1:6">
      <c t="s" r="A73" s="4">
        <v>381</v>
      </c>
      <c t="n" r="B73" s="5">
        <v>10881</v>
      </c>
      <c t="n" r="C73" s="5">
        <v>8644</v>
      </c>
      <c t="n" r="D73" s="5">
        <v>10881</v>
      </c>
      <c t="n" r="E73" s="5">
        <v>8644</v>
      </c>
    </row>
    <row r="74" spans="1:6">
      <c t="s" r="A74" s="4">
        <v>392</v>
      </c>
      <c t="n" r="B74" s="5">
        <v>10881</v>
      </c>
      <c t="n" r="D74" s="5">
        <v>10881</v>
      </c>
      <c t="n" r="F74" s="5">
        <v>7590</v>
      </c>
    </row>
    <row r="75" spans="1:6">
      <c t="s" r="A75" s="4">
        <v>393</v>
      </c>
      <c t="n" r="B75" s="5">
        <v>0</v>
      </c>
      <c t="n" r="D75" s="5">
        <v>0</v>
      </c>
      <c t="n" r="F75" s="5">
        <v>0</v>
      </c>
    </row>
    <row r="76" spans="1:6">
      <c t="s" r="A76" s="4">
        <v>394</v>
      </c>
      <c t="n" r="B76" s="5">
        <v>10881</v>
      </c>
      <c t="n" r="D76" s="5">
        <v>10881</v>
      </c>
      <c t="n" r="F76" s="5">
        <v>7590</v>
      </c>
    </row>
    <row r="77" spans="1:6">
      <c t="s" r="A77" s="4">
        <v>395</v>
      </c>
      <c t="n" r="B77" s="5">
        <v>0</v>
      </c>
      <c t="n" r="D77" s="5">
        <v>0</v>
      </c>
      <c t="n" r="F77" s="5">
        <v>0</v>
      </c>
    </row>
    <row r="78" spans="1:6">
      <c t="s" r="A78" s="4">
        <v>396</v>
      </c>
      <c t="n" r="B78" s="5">
        <v>2894633</v>
      </c>
      <c t="n" r="D78" s="5">
        <v>2894633</v>
      </c>
      <c t="n" r="F78" s="5">
        <v>2040458</v>
      </c>
    </row>
    <row r="79" spans="1:6">
      <c t="s" r="A79" s="4">
        <v>397</v>
      </c>
      <c t="n" r="B79" s="5">
        <v>56056</v>
      </c>
      <c t="n" r="D79" s="5">
        <v>56056</v>
      </c>
      <c t="n" r="F79" s="5">
        <v>60475</v>
      </c>
    </row>
    <row r="80" spans="1:6">
      <c t="s" r="A80" s="4">
        <v>398</v>
      </c>
      <c t="n" r="B80" s="5">
        <v>2838577</v>
      </c>
      <c t="n" r="D80" s="5">
        <v>2838577</v>
      </c>
      <c t="n" r="F80" s="5">
        <v>1979983</v>
      </c>
    </row>
    <row r="81" spans="1:6">
      <c t="s" r="A81" s="4">
        <v>399</v>
      </c>
      <c t="n" r="B81" s="5">
        <v>0</v>
      </c>
      <c t="n" r="D81" s="5">
        <v>0</v>
      </c>
      <c t="n" r="F81" s="5">
        <v>0</v>
      </c>
    </row>
    <row r="82" spans="1:6">
      <c t="s" r="A82" s="4">
        <v>400</v>
      </c>
    </row>
    <row r="83" spans="1:6">
      <c t="s" r="A83" s="3">
        <v>387</v>
      </c>
    </row>
    <row r="84" spans="1:6">
      <c t="s" r="A84" s="4">
        <v>378</v>
      </c>
      <c t="n" r="B84" s="5">
        <v>12665</v>
      </c>
      <c t="n" r="C84" s="5">
        <v>7525</v>
      </c>
      <c t="n" r="D84" s="5">
        <v>10599</v>
      </c>
      <c t="n" r="E84" s="5">
        <v>2922</v>
      </c>
    </row>
    <row r="85" spans="1:6">
      <c t="s" r="A85" s="4">
        <v>388</v>
      </c>
      <c t="n" r="B85" s="5">
        <v>1261</v>
      </c>
      <c t="n" r="C85" s="5">
        <v>392</v>
      </c>
      <c t="n" r="D85" s="5">
        <v>3327</v>
      </c>
      <c t="n" r="E85" s="5">
        <v>4995</v>
      </c>
    </row>
    <row r="86" spans="1:6">
      <c t="s" r="A86" s="4">
        <v>389</v>
      </c>
      <c t="n" r="B86" s="5">
        <v>0</v>
      </c>
      <c t="n" r="C86" s="5">
        <v>0</v>
      </c>
      <c t="n" r="D86" s="5">
        <v>0</v>
      </c>
      <c t="n" r="E86" s="5">
        <v>0</v>
      </c>
    </row>
    <row r="87" spans="1:6">
      <c t="s" r="A87" s="4">
        <v>390</v>
      </c>
      <c t="n" r="B87" s="5">
        <v>0</v>
      </c>
      <c t="n" r="C87" s="5">
        <v>0</v>
      </c>
      <c t="n" r="D87" s="5">
        <v>0</v>
      </c>
      <c t="n" r="E87" s="5">
        <v>0</v>
      </c>
    </row>
    <row r="88" spans="1:6">
      <c t="s" r="A88" s="4">
        <v>391</v>
      </c>
      <c t="n" r="B88" s="5">
        <v>0</v>
      </c>
      <c t="n" r="C88" s="5">
        <v>0</v>
      </c>
      <c t="n" r="D88" s="5">
        <v>0</v>
      </c>
      <c t="n" r="E88" s="5">
        <v>0</v>
      </c>
    </row>
    <row r="89" spans="1:6">
      <c t="s" r="A89" s="4">
        <v>381</v>
      </c>
      <c t="n" r="B89" s="5">
        <v>13926</v>
      </c>
      <c t="n" r="C89" s="5">
        <v>7917</v>
      </c>
      <c t="n" r="D89" s="5">
        <v>13926</v>
      </c>
      <c t="n" r="E89" s="5">
        <v>7917</v>
      </c>
    </row>
    <row r="90" spans="1:6">
      <c t="s" r="A90" s="4">
        <v>392</v>
      </c>
      <c t="n" r="B90" s="5">
        <v>13926</v>
      </c>
      <c t="n" r="D90" s="5">
        <v>13926</v>
      </c>
      <c t="n" r="F90" s="5">
        <v>10599</v>
      </c>
    </row>
    <row r="91" spans="1:6">
      <c t="s" r="A91" s="4">
        <v>393</v>
      </c>
      <c t="n" r="B91" s="5">
        <v>0</v>
      </c>
      <c t="n" r="D91" s="5">
        <v>0</v>
      </c>
      <c t="n" r="F91" s="5">
        <v>0</v>
      </c>
    </row>
    <row r="92" spans="1:6">
      <c t="s" r="A92" s="4">
        <v>394</v>
      </c>
      <c t="n" r="B92" s="5">
        <v>13926</v>
      </c>
      <c t="n" r="D92" s="5">
        <v>13926</v>
      </c>
      <c t="n" r="F92" s="5">
        <v>10599</v>
      </c>
    </row>
    <row r="93" spans="1:6">
      <c t="s" r="A93" s="4">
        <v>395</v>
      </c>
      <c t="n" r="B93" s="5">
        <v>0</v>
      </c>
      <c t="n" r="D93" s="5">
        <v>0</v>
      </c>
      <c t="n" r="F93" s="5">
        <v>0</v>
      </c>
    </row>
    <row r="94" spans="1:6">
      <c t="s" r="A94" s="4">
        <v>396</v>
      </c>
      <c t="n" r="B94" s="5">
        <v>1998967</v>
      </c>
      <c t="n" r="D94" s="5">
        <v>1998967</v>
      </c>
      <c t="n" r="F94" s="5">
        <v>1521341</v>
      </c>
    </row>
    <row r="95" spans="1:6">
      <c t="s" r="A95" s="4">
        <v>397</v>
      </c>
      <c t="n" r="B95" s="5">
        <v>0</v>
      </c>
      <c t="n" r="D95" s="5">
        <v>0</v>
      </c>
      <c t="n" r="F95" s="5">
        <v>0</v>
      </c>
    </row>
    <row r="96" spans="1:6">
      <c t="s" r="A96" s="4">
        <v>398</v>
      </c>
      <c t="n" r="B96" s="5">
        <v>1998967</v>
      </c>
      <c t="n" r="D96" s="5">
        <v>1998967</v>
      </c>
      <c t="n" r="F96" s="5">
        <v>1521341</v>
      </c>
    </row>
    <row r="97" spans="1:6">
      <c t="s" r="A97" s="4">
        <v>399</v>
      </c>
      <c t="n" r="B97" s="5">
        <v>0</v>
      </c>
      <c t="n" r="D97" s="5">
        <v>0</v>
      </c>
      <c t="n" r="F97" s="5">
        <v>0</v>
      </c>
    </row>
    <row r="98" spans="1:6">
      <c t="s" r="A98" s="4">
        <v>401</v>
      </c>
    </row>
    <row r="99" spans="1:6">
      <c t="s" r="A99" s="3">
        <v>387</v>
      </c>
    </row>
    <row r="100" spans="1:6">
      <c t="s" r="A100" s="4">
        <v>378</v>
      </c>
      <c t="n" r="B100" s="5">
        <v>5321</v>
      </c>
      <c t="n" r="C100" s="5">
        <v>7483</v>
      </c>
      <c t="n" r="D100" s="5">
        <v>6771</v>
      </c>
      <c t="n" r="E100" s="5">
        <v>7858</v>
      </c>
    </row>
    <row r="101" spans="1:6">
      <c t="s" r="A101" s="4">
        <v>388</v>
      </c>
      <c t="n" r="B101" s="5">
        <v>509</v>
      </c>
      <c t="n" r="C101" s="5">
        <v>-367</v>
      </c>
      <c t="n" r="D101" s="5">
        <v>-941</v>
      </c>
      <c t="n" r="E101" s="5">
        <v>-742</v>
      </c>
    </row>
    <row r="102" spans="1:6">
      <c t="s" r="A102" s="4">
        <v>389</v>
      </c>
      <c t="n" r="B102" s="5">
        <v>0</v>
      </c>
      <c t="n" r="C102" s="5">
        <v>0</v>
      </c>
      <c t="n" r="D102" s="5">
        <v>0</v>
      </c>
      <c t="n" r="E102" s="5">
        <v>0</v>
      </c>
    </row>
    <row r="103" spans="1:6">
      <c t="s" r="A103" s="4">
        <v>390</v>
      </c>
      <c t="n" r="B103" s="5">
        <v>0</v>
      </c>
      <c t="n" r="C103" s="5">
        <v>0</v>
      </c>
      <c t="n" r="D103" s="5">
        <v>0</v>
      </c>
      <c t="n" r="E103" s="5">
        <v>0</v>
      </c>
    </row>
    <row r="104" spans="1:6">
      <c t="s" r="A104" s="4">
        <v>391</v>
      </c>
      <c t="n" r="B104" s="5">
        <v>0</v>
      </c>
      <c t="n" r="C104" s="5">
        <v>0</v>
      </c>
      <c t="n" r="D104" s="5">
        <v>0</v>
      </c>
      <c t="n" r="E104" s="5">
        <v>0</v>
      </c>
    </row>
    <row r="105" spans="1:6">
      <c t="s" r="A105" s="4">
        <v>381</v>
      </c>
      <c t="n" r="B105" s="5">
        <v>5830</v>
      </c>
      <c t="n" r="C105" s="5">
        <v>7116</v>
      </c>
      <c t="n" r="D105" s="5">
        <v>5830</v>
      </c>
      <c t="n" r="E105" s="5">
        <v>7116</v>
      </c>
    </row>
    <row r="106" spans="1:6">
      <c t="s" r="A106" s="4">
        <v>392</v>
      </c>
      <c t="n" r="B106" s="5">
        <v>5830</v>
      </c>
      <c t="n" r="D106" s="5">
        <v>5830</v>
      </c>
      <c t="n" r="F106" s="5">
        <v>6771</v>
      </c>
    </row>
    <row r="107" spans="1:6">
      <c t="s" r="A107" s="4">
        <v>393</v>
      </c>
      <c t="n" r="B107" s="5">
        <v>0</v>
      </c>
      <c t="n" r="D107" s="5">
        <v>0</v>
      </c>
      <c t="n" r="F107" s="5">
        <v>0</v>
      </c>
    </row>
    <row r="108" spans="1:6">
      <c t="s" r="A108" s="4">
        <v>394</v>
      </c>
      <c t="n" r="B108" s="5">
        <v>5830</v>
      </c>
      <c t="n" r="D108" s="5">
        <v>5830</v>
      </c>
      <c t="n" r="F108" s="5">
        <v>6771</v>
      </c>
    </row>
    <row r="109" spans="1:6">
      <c t="s" r="A109" s="4">
        <v>395</v>
      </c>
      <c t="n" r="B109" s="5">
        <v>0</v>
      </c>
      <c t="n" r="D109" s="5">
        <v>0</v>
      </c>
      <c t="n" r="F109" s="5">
        <v>0</v>
      </c>
    </row>
    <row r="110" spans="1:6">
      <c t="s" r="A110" s="4">
        <v>396</v>
      </c>
      <c t="n" r="B110" s="5">
        <v>1870825</v>
      </c>
      <c t="n" r="D110" s="5">
        <v>1870825</v>
      </c>
      <c t="n" r="F110" s="5">
        <v>2198266</v>
      </c>
    </row>
    <row r="111" spans="1:6">
      <c t="s" r="A111" s="4">
        <v>397</v>
      </c>
      <c t="n" r="B111" s="5">
        <v>0</v>
      </c>
      <c t="n" r="D111" s="5">
        <v>0</v>
      </c>
      <c t="n" r="F111" s="5">
        <v>0</v>
      </c>
    </row>
    <row r="112" spans="1:6">
      <c t="s" r="A112" s="4">
        <v>398</v>
      </c>
      <c t="n" r="B112" s="5">
        <v>1338500</v>
      </c>
      <c t="n" r="D112" s="5">
        <v>1338500</v>
      </c>
      <c t="n" r="F112" s="5">
        <v>1559174</v>
      </c>
    </row>
    <row r="113" spans="1:6">
      <c t="s" r="A113" s="4">
        <v>399</v>
      </c>
      <c t="n" r="B113" s="5">
        <v>532325</v>
      </c>
      <c t="n" r="D113" s="5">
        <v>532325</v>
      </c>
      <c t="n" r="F113" s="5">
        <v>639092</v>
      </c>
    </row>
    <row r="114" spans="1:6">
      <c t="s" r="A114" s="4">
        <v>402</v>
      </c>
    </row>
    <row r="115" spans="1:6">
      <c t="s" r="A115" s="3">
        <v>387</v>
      </c>
    </row>
    <row r="116" spans="1:6">
      <c t="s" r="A116" s="4">
        <v>378</v>
      </c>
      <c t="n" r="B116" s="5">
        <v>17667</v>
      </c>
      <c t="n" r="C116" s="5">
        <v>55979</v>
      </c>
      <c t="n" r="D116" s="5">
        <v>634</v>
      </c>
      <c t="n" r="E116" s="5">
        <v>9003</v>
      </c>
    </row>
    <row r="117" spans="1:6">
      <c t="s" r="A117" s="4">
        <v>388</v>
      </c>
      <c t="n" r="B117" s="5">
        <v>40426</v>
      </c>
      <c t="n" r="C117" s="5">
        <v>-55979</v>
      </c>
      <c t="n" r="D117" s="5">
        <v>57459</v>
      </c>
      <c t="n" r="E117" s="5">
        <v>-9003</v>
      </c>
    </row>
    <row r="118" spans="1:6">
      <c t="s" r="A118" s="4">
        <v>389</v>
      </c>
      <c t="n" r="B118" s="5">
        <v>0</v>
      </c>
      <c t="n" r="C118" s="5">
        <v>0</v>
      </c>
      <c t="n" r="D118" s="5">
        <v>0</v>
      </c>
      <c t="n" r="E118" s="5">
        <v>0</v>
      </c>
    </row>
    <row r="119" spans="1:6">
      <c t="s" r="A119" s="4">
        <v>390</v>
      </c>
      <c t="n" r="B119" s="5">
        <v>0</v>
      </c>
      <c t="n" r="C119" s="5">
        <v>0</v>
      </c>
      <c t="n" r="D119" s="5">
        <v>0</v>
      </c>
      <c t="n" r="E119" s="5">
        <v>0</v>
      </c>
    </row>
    <row r="120" spans="1:6">
      <c t="s" r="A120" s="4">
        <v>391</v>
      </c>
      <c t="n" r="B120" s="5">
        <v>0</v>
      </c>
      <c t="n" r="C120" s="5">
        <v>0</v>
      </c>
      <c t="n" r="D120" s="5">
        <v>0</v>
      </c>
      <c t="n" r="E120" s="5">
        <v>0</v>
      </c>
    </row>
    <row r="121" spans="1:6">
      <c t="s" r="A121" s="4">
        <v>381</v>
      </c>
      <c t="n" r="B121" s="5">
        <v>58093</v>
      </c>
      <c t="n" r="C121" s="7">
        <v>0</v>
      </c>
      <c t="n" r="D121" s="5">
        <v>58093</v>
      </c>
      <c t="n" r="E121" s="7">
        <v>0</v>
      </c>
    </row>
    <row r="122" spans="1:6">
      <c t="s" r="A122" s="4">
        <v>392</v>
      </c>
      <c t="n" r="B122" s="5">
        <v>58093</v>
      </c>
      <c t="n" r="D122" s="5">
        <v>58093</v>
      </c>
      <c t="n" r="F122" s="5">
        <v>634</v>
      </c>
    </row>
    <row r="123" spans="1:6">
      <c t="s" r="A123" s="4">
        <v>393</v>
      </c>
      <c t="n" r="B123" s="5">
        <v>0</v>
      </c>
      <c t="n" r="D123" s="5">
        <v>0</v>
      </c>
      <c t="n" r="F123" s="5">
        <v>0</v>
      </c>
    </row>
    <row r="124" spans="1:6">
      <c t="s" r="A124" s="4">
        <v>394</v>
      </c>
      <c t="n" r="B124" s="5">
        <v>58093</v>
      </c>
      <c t="n" r="D124" s="5">
        <v>58093</v>
      </c>
      <c t="n" r="F124" s="5">
        <v>634</v>
      </c>
    </row>
    <row r="125" spans="1:6">
      <c t="s" r="A125" s="4">
        <v>395</v>
      </c>
      <c t="n" r="B125" s="5">
        <v>0</v>
      </c>
      <c t="n" r="D125" s="5">
        <v>0</v>
      </c>
      <c t="n" r="F125" s="5">
        <v>0</v>
      </c>
    </row>
    <row r="126" spans="1:6">
      <c t="s" r="A126" s="4">
        <v>396</v>
      </c>
      <c t="n" r="B126" s="5">
        <v>0</v>
      </c>
      <c t="n" r="D126" s="5">
        <v>0</v>
      </c>
      <c t="n" r="F126" s="5">
        <v>0</v>
      </c>
    </row>
    <row r="127" spans="1:6">
      <c t="s" r="A127" s="4">
        <v>397</v>
      </c>
      <c t="n" r="B127" s="5">
        <v>0</v>
      </c>
      <c t="n" r="D127" s="5">
        <v>0</v>
      </c>
      <c t="n" r="F127" s="5">
        <v>0</v>
      </c>
    </row>
    <row r="128" spans="1:6">
      <c t="s" r="A128" s="4">
        <v>398</v>
      </c>
      <c t="n" r="B128" s="5">
        <v>0</v>
      </c>
      <c t="n" r="D128" s="5">
        <v>0</v>
      </c>
      <c t="n" r="F128" s="5">
        <v>0</v>
      </c>
    </row>
    <row r="129" spans="1:6">
      <c t="s" r="A129" s="4">
        <v>399</v>
      </c>
      <c t="n" r="B129" s="7">
        <v>0</v>
      </c>
      <c t="n" r="D129" s="7">
        <v>0</v>
      </c>
      <c t="n" r="F129" s="7">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3</v>
      </c>
      <c t="s" r="B1" s="2">
        <v>2</v>
      </c>
      <c t="s" r="C1" s="2">
        <v>25</v>
      </c>
    </row>
    <row r="2" spans="1:3">
      <c t="s" r="A2" s="3">
        <v>387</v>
      </c>
    </row>
    <row r="3" spans="1:3">
      <c t="s" r="A3" s="4">
        <v>109</v>
      </c>
      <c t="n" r="B3" s="7">
        <v>188255262</v>
      </c>
      <c t="n" r="C3" s="7">
        <v>213272572</v>
      </c>
    </row>
    <row r="4" spans="1:3">
      <c t="s" r="A4" s="4">
        <v>404</v>
      </c>
    </row>
    <row r="5" spans="1:3">
      <c t="s" r="A5" s="3">
        <v>387</v>
      </c>
    </row>
    <row r="6" spans="1:3">
      <c t="s" r="A6" s="4">
        <v>109</v>
      </c>
      <c t="n" r="B6" s="5">
        <v>16503685</v>
      </c>
      <c t="n" r="C6" s="5">
        <v>21279534</v>
      </c>
    </row>
    <row r="7" spans="1:3">
      <c t="s" r="A7" s="4">
        <v>405</v>
      </c>
    </row>
    <row r="8" spans="1:3">
      <c t="s" r="A8" s="3">
        <v>387</v>
      </c>
    </row>
    <row r="9" spans="1:3">
      <c t="s" r="A9" s="4">
        <v>109</v>
      </c>
      <c t="n" r="B9" s="5">
        <v>27450</v>
      </c>
      <c t="n" r="C9" s="5">
        <v>172557</v>
      </c>
    </row>
    <row r="10" spans="1:3">
      <c t="s" r="A10" s="4">
        <v>406</v>
      </c>
    </row>
    <row r="11" spans="1:3">
      <c t="s" r="A11" s="3">
        <v>387</v>
      </c>
    </row>
    <row r="12" spans="1:3">
      <c t="s" r="A12" s="4">
        <v>109</v>
      </c>
      <c t="n" r="B12" s="5">
        <v>13017517</v>
      </c>
      <c t="n" r="C12" s="5">
        <v>18228956</v>
      </c>
    </row>
    <row r="13" spans="1:3">
      <c t="s" r="A13" s="4">
        <v>407</v>
      </c>
    </row>
    <row r="14" spans="1:3">
      <c t="s" r="A14" s="3">
        <v>387</v>
      </c>
    </row>
    <row r="15" spans="1:3">
      <c t="s" r="A15" s="4">
        <v>109</v>
      </c>
      <c t="n" r="B15" s="5">
        <v>27450</v>
      </c>
      <c t="n" r="C15" s="5">
        <v>172557</v>
      </c>
    </row>
    <row r="16" spans="1:3">
      <c t="s" r="A16" s="4">
        <v>408</v>
      </c>
    </row>
    <row r="17" spans="1:3">
      <c t="s" r="A17" s="3">
        <v>387</v>
      </c>
    </row>
    <row r="18" spans="1:3">
      <c t="s" r="A18" s="4">
        <v>109</v>
      </c>
      <c t="n" r="B18" s="5">
        <v>2154023</v>
      </c>
      <c t="n" r="C18" s="5">
        <v>1699786</v>
      </c>
    </row>
    <row r="19" spans="1:3">
      <c t="s" r="A19" s="4">
        <v>409</v>
      </c>
    </row>
    <row r="20" spans="1:3">
      <c t="s" r="A20" s="3">
        <v>387</v>
      </c>
    </row>
    <row r="21" spans="1:3">
      <c t="s" r="A21" s="4">
        <v>109</v>
      </c>
      <c t="n" r="B21" s="5">
        <v>0</v>
      </c>
      <c t="n" r="C21" s="5">
        <v>0</v>
      </c>
    </row>
    <row r="22" spans="1:3">
      <c t="s" r="A22" s="4">
        <v>410</v>
      </c>
    </row>
    <row r="23" spans="1:3">
      <c t="s" r="A23" s="3">
        <v>387</v>
      </c>
    </row>
    <row r="24" spans="1:3">
      <c t="s" r="A24" s="4">
        <v>109</v>
      </c>
      <c t="n" r="B24" s="5">
        <v>1332145</v>
      </c>
      <c t="n" r="C24" s="5">
        <v>1350792</v>
      </c>
    </row>
    <row r="25" spans="1:3">
      <c t="s" r="A25" s="4">
        <v>411</v>
      </c>
    </row>
    <row r="26" spans="1:3">
      <c t="s" r="A26" s="3">
        <v>387</v>
      </c>
    </row>
    <row r="27" spans="1:3">
      <c t="s" r="A27" s="4">
        <v>109</v>
      </c>
      <c t="n" r="B27" s="5">
        <v>0</v>
      </c>
      <c t="n" r="C27" s="5">
        <v>0</v>
      </c>
    </row>
    <row r="28" spans="1:3">
      <c t="s" r="A28" s="4">
        <v>412</v>
      </c>
    </row>
    <row r="29" spans="1:3">
      <c t="s" r="A29" s="3">
        <v>387</v>
      </c>
    </row>
    <row r="30" spans="1:3">
      <c t="s" r="A30" s="4">
        <v>109</v>
      </c>
      <c t="n" r="B30" s="5">
        <v>0</v>
      </c>
      <c t="n" r="C30" s="5">
        <v>0</v>
      </c>
    </row>
    <row r="31" spans="1:3">
      <c t="s" r="A31" s="4">
        <v>413</v>
      </c>
    </row>
    <row r="32" spans="1:3">
      <c t="s" r="A32" s="3">
        <v>387</v>
      </c>
    </row>
    <row r="33" spans="1:3">
      <c t="s" r="A33" s="4">
        <v>109</v>
      </c>
      <c t="n" r="B33" s="5">
        <v>0</v>
      </c>
      <c t="n" r="C33" s="5">
        <v>0</v>
      </c>
    </row>
    <row r="34" spans="1:3">
      <c t="s" r="A34" s="4">
        <v>414</v>
      </c>
    </row>
    <row r="35" spans="1:3">
      <c t="s" r="A35" s="3">
        <v>387</v>
      </c>
    </row>
    <row r="36" spans="1:3">
      <c t="s" r="A36" s="4">
        <v>109</v>
      </c>
      <c t="n" r="B36" s="5">
        <v>0</v>
      </c>
      <c t="n" r="C36" s="5">
        <v>0</v>
      </c>
    </row>
    <row r="37" spans="1:3">
      <c t="s" r="A37" s="4">
        <v>415</v>
      </c>
    </row>
    <row r="38" spans="1:3">
      <c t="s" r="A38" s="3">
        <v>387</v>
      </c>
    </row>
    <row r="39" spans="1:3">
      <c t="s" r="A39" s="4">
        <v>109</v>
      </c>
      <c t="n" r="B39" s="7">
        <v>0</v>
      </c>
      <c t="n" r="C39"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25</v>
      </c>
    </row>
    <row r="2" spans="1:3">
      <c t="s" r="A2" s="3">
        <v>387</v>
      </c>
    </row>
    <row r="3" spans="1:3">
      <c t="s" r="A3" s="4">
        <v>109</v>
      </c>
      <c t="n" r="B3" s="7">
        <v>188255262</v>
      </c>
      <c t="n" r="C3" s="7">
        <v>213272572</v>
      </c>
    </row>
    <row r="4" spans="1:3">
      <c t="s" r="A4" s="4">
        <v>417</v>
      </c>
    </row>
    <row r="5" spans="1:3">
      <c t="s" r="A5" s="3">
        <v>387</v>
      </c>
    </row>
    <row r="6" spans="1:3">
      <c t="s" r="A6" s="4">
        <v>109</v>
      </c>
      <c t="n" r="B6" s="5">
        <v>164959702</v>
      </c>
      <c t="n" r="C6" s="5">
        <v>186060416</v>
      </c>
    </row>
    <row r="7" spans="1:3">
      <c t="s" r="A7" s="4">
        <v>418</v>
      </c>
    </row>
    <row r="8" spans="1:3">
      <c t="s" r="A8" s="3">
        <v>387</v>
      </c>
    </row>
    <row r="9" spans="1:3">
      <c t="s" r="A9" s="4">
        <v>109</v>
      </c>
      <c t="n" r="B9" s="5">
        <v>162384616</v>
      </c>
      <c t="n" r="C9" s="5">
        <v>183988450</v>
      </c>
    </row>
    <row r="10" spans="1:3">
      <c t="s" r="A10" s="4">
        <v>419</v>
      </c>
    </row>
    <row r="11" spans="1:3">
      <c t="s" r="A11" s="3">
        <v>387</v>
      </c>
    </row>
    <row r="12" spans="1:3">
      <c t="s" r="A12" s="4">
        <v>109</v>
      </c>
      <c t="n" r="B12" s="5">
        <v>2575086</v>
      </c>
      <c t="n" r="C12" s="5">
        <v>2071966</v>
      </c>
    </row>
    <row r="13" spans="1:3">
      <c t="s" r="A13" s="4">
        <v>420</v>
      </c>
    </row>
    <row r="14" spans="1:3">
      <c t="s" r="A14" s="3">
        <v>387</v>
      </c>
    </row>
    <row r="15" spans="1:3">
      <c t="s" r="A15" s="4">
        <v>109</v>
      </c>
      <c t="n" r="B15" s="5">
        <v>2894633</v>
      </c>
      <c t="n" r="C15" s="5">
        <v>2040458</v>
      </c>
    </row>
    <row r="16" spans="1:3">
      <c t="s" r="A16" s="4">
        <v>421</v>
      </c>
    </row>
    <row r="17" spans="1:3">
      <c t="s" r="A17" s="3">
        <v>387</v>
      </c>
    </row>
    <row r="18" spans="1:3">
      <c t="s" r="A18" s="4">
        <v>109</v>
      </c>
      <c t="n" r="B18" s="5">
        <v>2838577</v>
      </c>
      <c t="n" r="C18" s="5">
        <v>1979983</v>
      </c>
    </row>
    <row r="19" spans="1:3">
      <c t="s" r="A19" s="4">
        <v>422</v>
      </c>
    </row>
    <row r="20" spans="1:3">
      <c t="s" r="A20" s="3">
        <v>387</v>
      </c>
    </row>
    <row r="21" spans="1:3">
      <c t="s" r="A21" s="4">
        <v>109</v>
      </c>
      <c t="n" r="B21" s="5">
        <v>56056</v>
      </c>
      <c t="n" r="C21" s="5">
        <v>60475</v>
      </c>
    </row>
    <row r="22" spans="1:3">
      <c t="s" r="A22" s="4">
        <v>423</v>
      </c>
    </row>
    <row r="23" spans="1:3">
      <c t="s" r="A23" s="3">
        <v>387</v>
      </c>
    </row>
    <row r="24" spans="1:3">
      <c t="s" r="A24" s="4">
        <v>109</v>
      </c>
      <c t="n" r="B24" s="5">
        <v>1998967</v>
      </c>
      <c t="n" r="C24" s="5">
        <v>1521341</v>
      </c>
    </row>
    <row r="25" spans="1:3">
      <c t="s" r="A25" s="4">
        <v>424</v>
      </c>
    </row>
    <row r="26" spans="1:3">
      <c t="s" r="A26" s="3">
        <v>387</v>
      </c>
    </row>
    <row r="27" spans="1:3">
      <c t="s" r="A27" s="4">
        <v>109</v>
      </c>
      <c t="n" r="B27" s="5">
        <v>1998967</v>
      </c>
      <c t="n" r="C27" s="5">
        <v>1521341</v>
      </c>
    </row>
    <row r="28" spans="1:3">
      <c t="s" r="A28" s="4">
        <v>425</v>
      </c>
    </row>
    <row r="29" spans="1:3">
      <c t="s" r="A29" s="3">
        <v>387</v>
      </c>
    </row>
    <row r="30" spans="1:3">
      <c t="s" r="A30" s="4">
        <v>109</v>
      </c>
      <c t="n" r="B30" s="5">
        <v>0</v>
      </c>
      <c t="n" r="C30" s="5">
        <v>0</v>
      </c>
    </row>
    <row r="31" spans="1:3">
      <c t="s" r="A31" s="4">
        <v>426</v>
      </c>
    </row>
    <row r="32" spans="1:3">
      <c t="s" r="A32" s="3">
        <v>387</v>
      </c>
    </row>
    <row r="33" spans="1:3">
      <c t="s" r="A33" s="4">
        <v>109</v>
      </c>
      <c t="n" r="B33" s="5">
        <v>1338500</v>
      </c>
      <c t="n" r="C33" s="5">
        <v>1559174</v>
      </c>
    </row>
    <row r="34" spans="1:3">
      <c t="s" r="A34" s="4">
        <v>427</v>
      </c>
    </row>
    <row r="35" spans="1:3">
      <c t="s" r="A35" s="3">
        <v>387</v>
      </c>
    </row>
    <row r="36" spans="1:3">
      <c t="s" r="A36" s="4">
        <v>109</v>
      </c>
      <c t="n" r="B36" s="5">
        <v>1256660</v>
      </c>
      <c t="n" r="C36" s="5">
        <v>1465276</v>
      </c>
    </row>
    <row r="37" spans="1:3">
      <c t="s" r="A37" s="4">
        <v>428</v>
      </c>
    </row>
    <row r="38" spans="1:3">
      <c t="s" r="A38" s="3">
        <v>387</v>
      </c>
    </row>
    <row r="39" spans="1:3">
      <c t="s" r="A39" s="4">
        <v>109</v>
      </c>
      <c t="n" r="B39" s="5">
        <v>81840</v>
      </c>
      <c t="n" r="C39" s="5">
        <v>93898</v>
      </c>
    </row>
    <row r="40" spans="1:3">
      <c t="s" r="A40" s="4">
        <v>429</v>
      </c>
    </row>
    <row r="41" spans="1:3">
      <c t="s" r="A41" s="3">
        <v>387</v>
      </c>
    </row>
    <row r="42" spans="1:3">
      <c t="s" r="A42" s="4">
        <v>109</v>
      </c>
      <c t="n" r="B42" s="5">
        <v>532325</v>
      </c>
      <c t="n" r="C42" s="5">
        <v>639092</v>
      </c>
    </row>
    <row r="43" spans="1:3">
      <c t="s" r="A43" s="4">
        <v>430</v>
      </c>
    </row>
    <row r="44" spans="1:3">
      <c t="s" r="A44" s="3">
        <v>387</v>
      </c>
    </row>
    <row r="45" spans="1:3">
      <c t="s" r="A45" s="4">
        <v>109</v>
      </c>
      <c t="n" r="B45" s="5">
        <v>532325</v>
      </c>
      <c t="n" r="C45" s="5">
        <v>639092</v>
      </c>
    </row>
    <row r="46" spans="1:3">
      <c t="s" r="A46" s="4">
        <v>431</v>
      </c>
    </row>
    <row r="47" spans="1:3">
      <c t="s" r="A47" s="3">
        <v>387</v>
      </c>
    </row>
    <row r="48" spans="1:3">
      <c t="s" r="A48" s="4">
        <v>109</v>
      </c>
      <c t="n" r="B48" s="7">
        <v>0</v>
      </c>
      <c t="n" r="C48"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2</v>
      </c>
      <c t="s" r="B1" s="2">
        <v>2</v>
      </c>
      <c t="s" r="C1" s="2">
        <v>25</v>
      </c>
    </row>
    <row r="2" spans="1:3">
      <c t="s" r="A2" s="3">
        <v>433</v>
      </c>
    </row>
    <row r="3" spans="1:3">
      <c t="s" r="A3" s="4">
        <v>434</v>
      </c>
      <c t="n" r="B3" s="7">
        <v>2658747</v>
      </c>
      <c t="n" r="C3" s="7">
        <v>3687423</v>
      </c>
    </row>
    <row r="4" spans="1:3">
      <c t="s" r="A4" s="4">
        <v>435</v>
      </c>
      <c t="n" r="B4" s="5">
        <v>185596515</v>
      </c>
      <c t="n" r="C4" s="5">
        <v>209585149</v>
      </c>
    </row>
    <row r="5" spans="1:3">
      <c t="s" r="A5" s="4">
        <v>436</v>
      </c>
      <c t="n" r="B5" s="5">
        <v>188255262</v>
      </c>
      <c t="n" r="C5" s="5">
        <v>213272572</v>
      </c>
    </row>
    <row r="6" spans="1:3">
      <c t="s" r="A6" s="4">
        <v>437</v>
      </c>
      <c t="n" r="B6" s="5">
        <v>0</v>
      </c>
      <c t="n" r="C6" s="5">
        <v>0</v>
      </c>
    </row>
    <row r="7" spans="1:3">
      <c t="s" r="A7" s="4">
        <v>438</v>
      </c>
    </row>
    <row r="8" spans="1:3">
      <c t="s" r="A8" s="3">
        <v>433</v>
      </c>
    </row>
    <row r="9" spans="1:3">
      <c t="s" r="A9" s="4">
        <v>434</v>
      </c>
      <c t="n" r="B9" s="5">
        <v>94140</v>
      </c>
      <c t="n" r="C9" s="5">
        <v>312898</v>
      </c>
    </row>
    <row r="10" spans="1:3">
      <c t="s" r="A10" s="4">
        <v>439</v>
      </c>
    </row>
    <row r="11" spans="1:3">
      <c t="s" r="A11" s="3">
        <v>433</v>
      </c>
    </row>
    <row r="12" spans="1:3">
      <c t="s" r="A12" s="4">
        <v>434</v>
      </c>
      <c t="n" r="B12" s="5">
        <v>56245</v>
      </c>
      <c t="n" r="C12" s="5">
        <v>1050597</v>
      </c>
    </row>
    <row r="13" spans="1:3">
      <c t="s" r="A13" s="4">
        <v>440</v>
      </c>
    </row>
    <row r="14" spans="1:3">
      <c t="s" r="A14" s="3">
        <v>433</v>
      </c>
    </row>
    <row r="15" spans="1:3">
      <c t="s" r="A15" s="4">
        <v>434</v>
      </c>
      <c t="n" r="B15" s="5">
        <v>2508362</v>
      </c>
      <c t="n" r="C15" s="5">
        <v>2323928</v>
      </c>
    </row>
    <row r="16" spans="1:3">
      <c t="s" r="A16" s="4">
        <v>417</v>
      </c>
    </row>
    <row r="17" spans="1:3">
      <c t="s" r="A17" s="3">
        <v>433</v>
      </c>
    </row>
    <row r="18" spans="1:3">
      <c t="s" r="A18" s="4">
        <v>434</v>
      </c>
      <c t="n" r="B18" s="5">
        <v>2305354</v>
      </c>
      <c t="n" r="C18" s="5">
        <v>2891118</v>
      </c>
    </row>
    <row r="19" spans="1:3">
      <c t="s" r="A19" s="4">
        <v>435</v>
      </c>
      <c t="n" r="B19" s="5">
        <v>162654348</v>
      </c>
      <c t="n" r="C19" s="5">
        <v>183169298</v>
      </c>
    </row>
    <row r="20" spans="1:3">
      <c t="s" r="A20" s="4">
        <v>436</v>
      </c>
      <c t="n" r="B20" s="5">
        <v>164959702</v>
      </c>
      <c t="n" r="C20" s="5">
        <v>186060416</v>
      </c>
    </row>
    <row r="21" spans="1:3">
      <c t="s" r="A21" s="4">
        <v>437</v>
      </c>
      <c t="n" r="B21" s="5">
        <v>0</v>
      </c>
      <c t="n" r="C21" s="5">
        <v>0</v>
      </c>
    </row>
    <row r="22" spans="1:3">
      <c t="s" r="A22" s="4">
        <v>441</v>
      </c>
    </row>
    <row r="23" spans="1:3">
      <c t="s" r="A23" s="3">
        <v>433</v>
      </c>
    </row>
    <row r="24" spans="1:3">
      <c t="s" r="A24" s="4">
        <v>434</v>
      </c>
      <c t="n" r="B24" s="5">
        <v>0</v>
      </c>
      <c t="n" r="C24" s="5">
        <v>58481</v>
      </c>
    </row>
    <row r="25" spans="1:3">
      <c t="s" r="A25" s="4">
        <v>442</v>
      </c>
    </row>
    <row r="26" spans="1:3">
      <c t="s" r="A26" s="3">
        <v>433</v>
      </c>
    </row>
    <row r="27" spans="1:3">
      <c t="s" r="A27" s="4">
        <v>434</v>
      </c>
      <c t="n" r="B27" s="5">
        <v>29776</v>
      </c>
      <c t="n" r="C27" s="5">
        <v>1034424</v>
      </c>
    </row>
    <row r="28" spans="1:3">
      <c t="s" r="A28" s="4">
        <v>443</v>
      </c>
    </row>
    <row r="29" spans="1:3">
      <c t="s" r="A29" s="3">
        <v>433</v>
      </c>
    </row>
    <row r="30" spans="1:3">
      <c t="s" r="A30" s="4">
        <v>434</v>
      </c>
      <c t="n" r="B30" s="5">
        <v>2275578</v>
      </c>
      <c t="n" r="C30" s="5">
        <v>1798213</v>
      </c>
    </row>
    <row r="31" spans="1:3">
      <c t="s" r="A31" s="4">
        <v>404</v>
      </c>
    </row>
    <row r="32" spans="1:3">
      <c t="s" r="A32" s="3">
        <v>433</v>
      </c>
    </row>
    <row r="33" spans="1:3">
      <c t="s" r="A33" s="4">
        <v>434</v>
      </c>
      <c t="n" r="B33" s="5">
        <v>150944</v>
      </c>
      <c t="n" r="C33" s="5">
        <v>517844</v>
      </c>
    </row>
    <row r="34" spans="1:3">
      <c t="s" r="A34" s="4">
        <v>435</v>
      </c>
      <c t="n" r="B34" s="5">
        <v>16352741</v>
      </c>
      <c t="n" r="C34" s="5">
        <v>20761690</v>
      </c>
    </row>
    <row r="35" spans="1:3">
      <c t="s" r="A35" s="4">
        <v>436</v>
      </c>
      <c t="n" r="B35" s="5">
        <v>16503685</v>
      </c>
      <c t="n" r="C35" s="5">
        <v>21279534</v>
      </c>
    </row>
    <row r="36" spans="1:3">
      <c t="s" r="A36" s="4">
        <v>437</v>
      </c>
      <c t="n" r="B36" s="5">
        <v>0</v>
      </c>
      <c t="n" r="C36" s="5">
        <v>0</v>
      </c>
    </row>
    <row r="37" spans="1:3">
      <c t="s" r="A37" s="4">
        <v>444</v>
      </c>
    </row>
    <row r="38" spans="1:3">
      <c t="s" r="A38" s="3">
        <v>433</v>
      </c>
    </row>
    <row r="39" spans="1:3">
      <c t="s" r="A39" s="4">
        <v>434</v>
      </c>
      <c t="n" r="B39" s="5">
        <v>0</v>
      </c>
      <c t="n" r="C39" s="5">
        <v>86027</v>
      </c>
    </row>
    <row r="40" spans="1:3">
      <c t="s" r="A40" s="4">
        <v>445</v>
      </c>
    </row>
    <row r="41" spans="1:3">
      <c t="s" r="A41" s="3">
        <v>433</v>
      </c>
    </row>
    <row r="42" spans="1:3">
      <c t="s" r="A42" s="4">
        <v>434</v>
      </c>
      <c t="n" r="B42" s="5">
        <v>0</v>
      </c>
      <c t="n" r="C42" s="5">
        <v>0</v>
      </c>
    </row>
    <row r="43" spans="1:3">
      <c t="s" r="A43" s="4">
        <v>446</v>
      </c>
    </row>
    <row r="44" spans="1:3">
      <c t="s" r="A44" s="3">
        <v>433</v>
      </c>
    </row>
    <row r="45" spans="1:3">
      <c t="s" r="A45" s="4">
        <v>434</v>
      </c>
      <c t="n" r="B45" s="5">
        <v>150944</v>
      </c>
      <c t="n" r="C45" s="5">
        <v>431817</v>
      </c>
    </row>
    <row r="46" spans="1:3">
      <c t="s" r="A46" s="4">
        <v>405</v>
      </c>
    </row>
    <row r="47" spans="1:3">
      <c t="s" r="A47" s="3">
        <v>433</v>
      </c>
    </row>
    <row r="48" spans="1:3">
      <c t="s" r="A48" s="4">
        <v>434</v>
      </c>
      <c t="n" r="B48" s="5">
        <v>0</v>
      </c>
      <c t="n" r="C48" s="5">
        <v>0</v>
      </c>
    </row>
    <row r="49" spans="1:3">
      <c t="s" r="A49" s="4">
        <v>435</v>
      </c>
      <c t="n" r="B49" s="5">
        <v>27450</v>
      </c>
      <c t="n" r="C49" s="5">
        <v>172557</v>
      </c>
    </row>
    <row r="50" spans="1:3">
      <c t="s" r="A50" s="4">
        <v>436</v>
      </c>
      <c t="n" r="B50" s="5">
        <v>27450</v>
      </c>
      <c t="n" r="C50" s="5">
        <v>172557</v>
      </c>
    </row>
    <row r="51" spans="1:3">
      <c t="s" r="A51" s="4">
        <v>437</v>
      </c>
      <c t="n" r="B51" s="5">
        <v>0</v>
      </c>
      <c t="n" r="C51" s="5">
        <v>0</v>
      </c>
    </row>
    <row r="52" spans="1:3">
      <c t="s" r="A52" s="4">
        <v>447</v>
      </c>
    </row>
    <row r="53" spans="1:3">
      <c t="s" r="A53" s="3">
        <v>433</v>
      </c>
    </row>
    <row r="54" spans="1:3">
      <c t="s" r="A54" s="4">
        <v>434</v>
      </c>
      <c t="n" r="B54" s="5">
        <v>0</v>
      </c>
      <c t="n" r="C54" s="5">
        <v>0</v>
      </c>
    </row>
    <row r="55" spans="1:3">
      <c t="s" r="A55" s="4">
        <v>448</v>
      </c>
    </row>
    <row r="56" spans="1:3">
      <c t="s" r="A56" s="3">
        <v>433</v>
      </c>
    </row>
    <row r="57" spans="1:3">
      <c t="s" r="A57" s="4">
        <v>434</v>
      </c>
      <c t="n" r="B57" s="5">
        <v>0</v>
      </c>
      <c t="n" r="C57" s="5">
        <v>0</v>
      </c>
    </row>
    <row r="58" spans="1:3">
      <c t="s" r="A58" s="4">
        <v>449</v>
      </c>
    </row>
    <row r="59" spans="1:3">
      <c t="s" r="A59" s="3">
        <v>433</v>
      </c>
    </row>
    <row r="60" spans="1:3">
      <c t="s" r="A60" s="4">
        <v>434</v>
      </c>
      <c t="n" r="B60" s="5">
        <v>0</v>
      </c>
      <c t="n" r="C60" s="5">
        <v>0</v>
      </c>
    </row>
    <row r="61" spans="1:3">
      <c t="s" r="A61" s="4">
        <v>420</v>
      </c>
    </row>
    <row r="62" spans="1:3">
      <c t="s" r="A62" s="3">
        <v>433</v>
      </c>
    </row>
    <row r="63" spans="1:3">
      <c t="s" r="A63" s="4">
        <v>434</v>
      </c>
      <c t="n" r="B63" s="5">
        <v>0</v>
      </c>
      <c t="n" r="C63" s="5">
        <v>60475</v>
      </c>
    </row>
    <row r="64" spans="1:3">
      <c t="s" r="A64" s="4">
        <v>435</v>
      </c>
      <c t="n" r="B64" s="5">
        <v>2894633</v>
      </c>
      <c t="n" r="C64" s="5">
        <v>1979983</v>
      </c>
    </row>
    <row r="65" spans="1:3">
      <c t="s" r="A65" s="4">
        <v>436</v>
      </c>
      <c t="n" r="B65" s="5">
        <v>2894633</v>
      </c>
      <c t="n" r="C65" s="5">
        <v>2040458</v>
      </c>
    </row>
    <row r="66" spans="1:3">
      <c t="s" r="A66" s="4">
        <v>437</v>
      </c>
      <c t="n" r="B66" s="5">
        <v>0</v>
      </c>
      <c t="n" r="C66" s="5">
        <v>0</v>
      </c>
    </row>
    <row r="67" spans="1:3">
      <c t="s" r="A67" s="4">
        <v>450</v>
      </c>
    </row>
    <row r="68" spans="1:3">
      <c t="s" r="A68" s="3">
        <v>433</v>
      </c>
    </row>
    <row r="69" spans="1:3">
      <c t="s" r="A69" s="4">
        <v>434</v>
      </c>
      <c t="n" r="B69" s="5">
        <v>0</v>
      </c>
      <c t="n" r="C69" s="5">
        <v>60475</v>
      </c>
    </row>
    <row r="70" spans="1:3">
      <c t="s" r="A70" s="4">
        <v>451</v>
      </c>
    </row>
    <row r="71" spans="1:3">
      <c t="s" r="A71" s="3">
        <v>433</v>
      </c>
    </row>
    <row r="72" spans="1:3">
      <c t="s" r="A72" s="4">
        <v>434</v>
      </c>
      <c t="n" r="B72" s="5">
        <v>0</v>
      </c>
      <c t="n" r="C72" s="5">
        <v>0</v>
      </c>
    </row>
    <row r="73" spans="1:3">
      <c t="s" r="A73" s="4">
        <v>452</v>
      </c>
    </row>
    <row r="74" spans="1:3">
      <c t="s" r="A74" s="3">
        <v>433</v>
      </c>
    </row>
    <row r="75" spans="1:3">
      <c t="s" r="A75" s="4">
        <v>434</v>
      </c>
      <c t="n" r="B75" s="5">
        <v>0</v>
      </c>
      <c t="n" r="C75" s="5">
        <v>0</v>
      </c>
    </row>
    <row r="76" spans="1:3">
      <c t="s" r="A76" s="4">
        <v>423</v>
      </c>
    </row>
    <row r="77" spans="1:3">
      <c t="s" r="A77" s="3">
        <v>433</v>
      </c>
    </row>
    <row r="78" spans="1:3">
      <c t="s" r="A78" s="4">
        <v>434</v>
      </c>
      <c t="n" r="B78" s="5">
        <v>0</v>
      </c>
      <c t="n" r="C78" s="5">
        <v>0</v>
      </c>
    </row>
    <row r="79" spans="1:3">
      <c t="s" r="A79" s="4">
        <v>435</v>
      </c>
      <c t="n" r="B79" s="5">
        <v>1998967</v>
      </c>
      <c t="n" r="C79" s="5">
        <v>1521341</v>
      </c>
    </row>
    <row r="80" spans="1:3">
      <c t="s" r="A80" s="4">
        <v>436</v>
      </c>
      <c t="n" r="B80" s="5">
        <v>1998967</v>
      </c>
      <c t="n" r="C80" s="5">
        <v>1521341</v>
      </c>
    </row>
    <row r="81" spans="1:3">
      <c t="s" r="A81" s="4">
        <v>437</v>
      </c>
      <c t="n" r="B81" s="5">
        <v>0</v>
      </c>
      <c t="n" r="C81" s="5">
        <v>0</v>
      </c>
    </row>
    <row r="82" spans="1:3">
      <c t="s" r="A82" s="4">
        <v>453</v>
      </c>
    </row>
    <row r="83" spans="1:3">
      <c t="s" r="A83" s="3">
        <v>433</v>
      </c>
    </row>
    <row r="84" spans="1:3">
      <c t="s" r="A84" s="4">
        <v>434</v>
      </c>
      <c t="n" r="B84" s="5">
        <v>0</v>
      </c>
      <c t="n" r="C84" s="5">
        <v>0</v>
      </c>
    </row>
    <row r="85" spans="1:3">
      <c t="s" r="A85" s="4">
        <v>454</v>
      </c>
    </row>
    <row r="86" spans="1:3">
      <c t="s" r="A86" s="3">
        <v>433</v>
      </c>
    </row>
    <row r="87" spans="1:3">
      <c t="s" r="A87" s="4">
        <v>434</v>
      </c>
      <c t="n" r="B87" s="5">
        <v>0</v>
      </c>
      <c t="n" r="C87" s="5">
        <v>0</v>
      </c>
    </row>
    <row r="88" spans="1:3">
      <c t="s" r="A88" s="4">
        <v>455</v>
      </c>
    </row>
    <row r="89" spans="1:3">
      <c t="s" r="A89" s="3">
        <v>433</v>
      </c>
    </row>
    <row r="90" spans="1:3">
      <c t="s" r="A90" s="4">
        <v>434</v>
      </c>
      <c t="n" r="B90" s="5">
        <v>0</v>
      </c>
      <c t="n" r="C90" s="5">
        <v>0</v>
      </c>
    </row>
    <row r="91" spans="1:3">
      <c t="s" r="A91" s="4">
        <v>426</v>
      </c>
    </row>
    <row r="92" spans="1:3">
      <c t="s" r="A92" s="3">
        <v>433</v>
      </c>
    </row>
    <row r="93" spans="1:3">
      <c t="s" r="A93" s="4">
        <v>434</v>
      </c>
      <c t="n" r="B93" s="5">
        <v>136326</v>
      </c>
      <c t="n" r="C93" s="5">
        <v>124660</v>
      </c>
    </row>
    <row r="94" spans="1:3">
      <c t="s" r="A94" s="4">
        <v>435</v>
      </c>
      <c t="n" r="B94" s="5">
        <v>1202174</v>
      </c>
      <c t="n" r="C94" s="5">
        <v>1434514</v>
      </c>
    </row>
    <row r="95" spans="1:3">
      <c t="s" r="A95" s="4">
        <v>436</v>
      </c>
      <c t="n" r="B95" s="5">
        <v>1338500</v>
      </c>
      <c t="n" r="C95" s="5">
        <v>1559174</v>
      </c>
    </row>
    <row r="96" spans="1:3">
      <c t="s" r="A96" s="4">
        <v>437</v>
      </c>
      <c t="n" r="B96" s="5">
        <v>0</v>
      </c>
      <c t="n" r="C96" s="5">
        <v>0</v>
      </c>
    </row>
    <row r="97" spans="1:3">
      <c t="s" r="A97" s="4">
        <v>456</v>
      </c>
    </row>
    <row r="98" spans="1:3">
      <c t="s" r="A98" s="3">
        <v>433</v>
      </c>
    </row>
    <row r="99" spans="1:3">
      <c t="s" r="A99" s="4">
        <v>434</v>
      </c>
      <c t="n" r="B99" s="5">
        <v>28017</v>
      </c>
      <c t="n" r="C99" s="5">
        <v>29265</v>
      </c>
    </row>
    <row r="100" spans="1:3">
      <c t="s" r="A100" s="4">
        <v>457</v>
      </c>
    </row>
    <row r="101" spans="1:3">
      <c t="s" r="A101" s="3">
        <v>433</v>
      </c>
    </row>
    <row r="102" spans="1:3">
      <c t="s" r="A102" s="4">
        <v>434</v>
      </c>
      <c t="n" r="B102" s="5">
        <v>26469</v>
      </c>
      <c t="n" r="C102" s="5">
        <v>1497</v>
      </c>
    </row>
    <row r="103" spans="1:3">
      <c t="s" r="A103" s="4">
        <v>458</v>
      </c>
    </row>
    <row r="104" spans="1:3">
      <c t="s" r="A104" s="3">
        <v>433</v>
      </c>
    </row>
    <row r="105" spans="1:3">
      <c t="s" r="A105" s="4">
        <v>434</v>
      </c>
      <c t="n" r="B105" s="5">
        <v>81840</v>
      </c>
      <c t="n" r="C105" s="5">
        <v>93898</v>
      </c>
    </row>
    <row r="106" spans="1:3">
      <c t="s" r="A106" s="4">
        <v>429</v>
      </c>
    </row>
    <row r="107" spans="1:3">
      <c t="s" r="A107" s="3">
        <v>433</v>
      </c>
    </row>
    <row r="108" spans="1:3">
      <c t="s" r="A108" s="4">
        <v>434</v>
      </c>
      <c t="n" r="B108" s="5">
        <v>66123</v>
      </c>
      <c t="n" r="C108" s="5">
        <v>93326</v>
      </c>
    </row>
    <row r="109" spans="1:3">
      <c t="s" r="A109" s="4">
        <v>435</v>
      </c>
      <c t="n" r="B109" s="5">
        <v>466202</v>
      </c>
      <c t="n" r="C109" s="5">
        <v>545766</v>
      </c>
    </row>
    <row r="110" spans="1:3">
      <c t="s" r="A110" s="4">
        <v>436</v>
      </c>
      <c t="n" r="B110" s="5">
        <v>532325</v>
      </c>
      <c t="n" r="C110" s="5">
        <v>639092</v>
      </c>
    </row>
    <row r="111" spans="1:3">
      <c t="s" r="A111" s="4">
        <v>437</v>
      </c>
      <c t="n" r="B111" s="5">
        <v>0</v>
      </c>
      <c t="n" r="C111" s="5">
        <v>0</v>
      </c>
    </row>
    <row r="112" spans="1:3">
      <c t="s" r="A112" s="4">
        <v>459</v>
      </c>
    </row>
    <row r="113" spans="1:3">
      <c t="s" r="A113" s="3">
        <v>433</v>
      </c>
    </row>
    <row r="114" spans="1:3">
      <c t="s" r="A114" s="4">
        <v>434</v>
      </c>
      <c t="n" r="B114" s="5">
        <v>66123</v>
      </c>
      <c t="n" r="C114" s="5">
        <v>78650</v>
      </c>
    </row>
    <row r="115" spans="1:3">
      <c t="s" r="A115" s="4">
        <v>460</v>
      </c>
    </row>
    <row r="116" spans="1:3">
      <c t="s" r="A116" s="3">
        <v>433</v>
      </c>
    </row>
    <row r="117" spans="1:3">
      <c t="s" r="A117" s="4">
        <v>434</v>
      </c>
      <c t="n" r="B117" s="5">
        <v>0</v>
      </c>
      <c t="n" r="C117" s="5">
        <v>14676</v>
      </c>
    </row>
    <row r="118" spans="1:3">
      <c t="s" r="A118" s="4">
        <v>461</v>
      </c>
    </row>
    <row r="119" spans="1:3">
      <c t="s" r="A119" s="3">
        <v>433</v>
      </c>
    </row>
    <row r="120" spans="1:3">
      <c t="s" r="A120" s="4">
        <v>434</v>
      </c>
      <c t="n" r="B120" s="7">
        <v>0</v>
      </c>
      <c t="n" r="C120"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62</v>
      </c>
      <c t="s" r="B1" s="2">
        <v>2</v>
      </c>
      <c t="s" r="C1" s="2">
        <v>25</v>
      </c>
    </row>
    <row r="2" spans="1:3">
      <c t="s" r="A2" s="3">
        <v>433</v>
      </c>
    </row>
    <row r="3" spans="1:3">
      <c t="s" r="A3" s="4">
        <v>109</v>
      </c>
      <c t="n" r="B3" s="7">
        <v>2946497</v>
      </c>
      <c t="n" r="C3" s="7">
        <v>2744183</v>
      </c>
    </row>
    <row r="4" spans="1:3">
      <c t="s" r="A4" s="4">
        <v>417</v>
      </c>
    </row>
    <row r="5" spans="1:3">
      <c t="s" r="A5" s="3">
        <v>433</v>
      </c>
    </row>
    <row r="6" spans="1:3">
      <c t="s" r="A6" s="4">
        <v>109</v>
      </c>
      <c t="n" r="B6" s="5">
        <v>2575086</v>
      </c>
      <c t="n" r="C6" s="5">
        <v>2071966</v>
      </c>
    </row>
    <row r="7" spans="1:3">
      <c t="s" r="A7" s="4">
        <v>404</v>
      </c>
    </row>
    <row r="8" spans="1:3">
      <c t="s" r="A8" s="3">
        <v>433</v>
      </c>
    </row>
    <row r="9" spans="1:3">
      <c t="s" r="A9" s="4">
        <v>109</v>
      </c>
      <c t="n" r="B9" s="5">
        <v>233515</v>
      </c>
      <c t="n" r="C9" s="5">
        <v>517844</v>
      </c>
    </row>
    <row r="10" spans="1:3">
      <c t="s" r="A10" s="4">
        <v>360</v>
      </c>
    </row>
    <row r="11" spans="1:3">
      <c t="s" r="A11" s="3">
        <v>433</v>
      </c>
    </row>
    <row r="12" spans="1:3">
      <c t="s" r="A12" s="4">
        <v>109</v>
      </c>
      <c t="n" r="B12" s="5">
        <v>56056</v>
      </c>
      <c t="n" r="C12" s="5">
        <v>60475</v>
      </c>
    </row>
    <row r="13" spans="1:3">
      <c t="s" r="A13" s="4">
        <v>426</v>
      </c>
    </row>
    <row r="14" spans="1:3">
      <c t="s" r="A14" s="3">
        <v>433</v>
      </c>
    </row>
    <row r="15" spans="1:3">
      <c t="s" r="A15" s="4">
        <v>109</v>
      </c>
      <c t="n" r="B15" s="7">
        <v>81840</v>
      </c>
      <c t="n" r="C15" s="7">
        <v>938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63</v>
      </c>
      <c t="s" r="B1" s="2">
        <v>73</v>
      </c>
      <c t="s" r="D1" s="2">
        <v>1</v>
      </c>
      <c t="s" r="F1" s="2">
        <v>300</v>
      </c>
    </row>
    <row r="2" spans="1:6">
      <c t="s" r="B2" s="2">
        <v>2</v>
      </c>
      <c t="s" r="C2" s="2">
        <v>74</v>
      </c>
      <c t="s" r="D2" s="2">
        <v>2</v>
      </c>
      <c t="s" r="E2" s="2">
        <v>74</v>
      </c>
      <c t="s" r="F2" s="2">
        <v>25</v>
      </c>
    </row>
    <row r="3" spans="1:6">
      <c t="s" r="A3" s="3">
        <v>464</v>
      </c>
    </row>
    <row r="4" spans="1:6">
      <c t="s" r="A4" s="4">
        <v>465</v>
      </c>
      <c t="n" r="B4" s="7">
        <v>3884888</v>
      </c>
      <c t="n" r="D4" s="7">
        <v>3884888</v>
      </c>
      <c t="n" r="F4" s="7">
        <v>4202260</v>
      </c>
    </row>
    <row r="5" spans="1:6">
      <c t="s" r="A5" s="4">
        <v>466</v>
      </c>
      <c t="n" r="B5" s="5">
        <v>3104</v>
      </c>
      <c t="n" r="D5" s="5">
        <v>3104</v>
      </c>
      <c t="n" r="F5" s="5">
        <v>10870</v>
      </c>
    </row>
    <row r="6" spans="1:6">
      <c t="s" r="A6" s="4">
        <v>417</v>
      </c>
    </row>
    <row r="7" spans="1:6">
      <c t="s" r="A7" s="3">
        <v>464</v>
      </c>
    </row>
    <row r="8" spans="1:6">
      <c t="s" r="A8" s="4">
        <v>467</v>
      </c>
      <c t="n" r="B8" s="5">
        <v>2727662</v>
      </c>
      <c t="n" r="D8" s="5">
        <v>2727662</v>
      </c>
      <c t="n" r="F8" s="5">
        <v>2226812</v>
      </c>
    </row>
    <row r="9" spans="1:6">
      <c t="s" r="A9" s="4">
        <v>468</v>
      </c>
      <c t="n" r="B9" s="5">
        <v>153440</v>
      </c>
      <c t="n" r="D9" s="5">
        <v>153440</v>
      </c>
      <c t="n" r="F9" s="5">
        <v>675473</v>
      </c>
    </row>
    <row r="10" spans="1:6">
      <c t="s" r="A10" s="4">
        <v>465</v>
      </c>
      <c t="n" r="B10" s="5">
        <v>2881102</v>
      </c>
      <c t="n" r="D10" s="5">
        <v>2881102</v>
      </c>
      <c t="n" r="F10" s="5">
        <v>2902285</v>
      </c>
    </row>
    <row r="11" spans="1:6">
      <c t="s" r="A11" s="4">
        <v>469</v>
      </c>
      <c t="n" r="B11" s="5">
        <v>3333873</v>
      </c>
      <c t="n" r="D11" s="5">
        <v>3333873</v>
      </c>
      <c t="n" r="F11" s="5">
        <v>2823616</v>
      </c>
    </row>
    <row r="12" spans="1:6">
      <c t="s" r="A12" s="4">
        <v>470</v>
      </c>
      <c t="n" r="B12" s="5">
        <v>156002</v>
      </c>
      <c t="n" r="D12" s="5">
        <v>156002</v>
      </c>
      <c t="n" r="F12" s="5">
        <v>676073</v>
      </c>
    </row>
    <row r="13" spans="1:6">
      <c t="s" r="A13" s="4">
        <v>471</v>
      </c>
      <c t="n" r="B13" s="5">
        <v>3489875</v>
      </c>
      <c t="n" r="D13" s="5">
        <v>3489875</v>
      </c>
      <c t="n" r="F13" s="5">
        <v>3499689</v>
      </c>
    </row>
    <row r="14" spans="1:6">
      <c t="s" r="A14" s="4">
        <v>466</v>
      </c>
      <c t="n" r="B14" s="5">
        <v>3104</v>
      </c>
      <c t="n" r="D14" s="5">
        <v>3104</v>
      </c>
      <c t="n" r="F14" s="5">
        <v>10870</v>
      </c>
    </row>
    <row r="15" spans="1:6">
      <c t="s" r="A15" s="4">
        <v>472</v>
      </c>
      <c t="n" r="B15" s="5">
        <v>2739782</v>
      </c>
      <c t="n" r="C15" s="7">
        <v>1991752</v>
      </c>
      <c t="n" r="D15" s="5">
        <v>2876301</v>
      </c>
      <c t="n" r="E15" s="7">
        <v>2113048</v>
      </c>
      <c t="n" r="F15" s="5">
        <v>0</v>
      </c>
    </row>
    <row r="16" spans="1:6">
      <c t="s" r="A16" s="4">
        <v>473</v>
      </c>
      <c t="n" r="B16" s="5">
        <v>496940</v>
      </c>
      <c t="n" r="C16" s="5">
        <v>684517</v>
      </c>
      <c t="n" r="D16" s="5">
        <v>584383</v>
      </c>
      <c t="n" r="E16" s="5">
        <v>686247</v>
      </c>
      <c t="n" r="F16" s="5">
        <v>10870</v>
      </c>
    </row>
    <row r="17" spans="1:6">
      <c t="s" r="A17" s="4">
        <v>474</v>
      </c>
      <c t="n" r="B17" s="5">
        <v>3236722</v>
      </c>
      <c t="n" r="C17" s="5">
        <v>2676269</v>
      </c>
      <c t="n" r="D17" s="5">
        <v>3460684</v>
      </c>
      <c t="n" r="E17" s="5">
        <v>2799295</v>
      </c>
    </row>
    <row r="18" spans="1:6">
      <c t="s" r="A18" s="4">
        <v>475</v>
      </c>
      <c t="n" r="B18" s="5">
        <v>3251</v>
      </c>
      <c t="n" r="C18" s="5">
        <v>5050</v>
      </c>
      <c t="n" r="D18" s="5">
        <v>7225</v>
      </c>
      <c t="n" r="E18" s="5">
        <v>12285</v>
      </c>
    </row>
    <row r="19" spans="1:6">
      <c t="s" r="A19" s="4">
        <v>476</v>
      </c>
      <c t="n" r="B19" s="5">
        <v>8652</v>
      </c>
      <c t="n" r="C19" s="5">
        <v>4451</v>
      </c>
      <c t="n" r="D19" s="5">
        <v>13001</v>
      </c>
      <c t="n" r="E19" s="5">
        <v>10264</v>
      </c>
    </row>
    <row r="20" spans="1:6">
      <c t="s" r="A20" s="4">
        <v>477</v>
      </c>
      <c t="n" r="B20" s="5">
        <v>11903</v>
      </c>
      <c t="n" r="C20" s="5">
        <v>9501</v>
      </c>
      <c t="n" r="D20" s="5">
        <v>20226</v>
      </c>
      <c t="n" r="E20" s="5">
        <v>22549</v>
      </c>
    </row>
    <row r="21" spans="1:6">
      <c t="s" r="A21" s="4">
        <v>404</v>
      </c>
    </row>
    <row r="22" spans="1:6">
      <c t="s" r="A22" s="3">
        <v>464</v>
      </c>
    </row>
    <row r="23" spans="1:6">
      <c t="s" r="A23" s="4">
        <v>467</v>
      </c>
      <c t="n" r="B23" s="5">
        <v>947730</v>
      </c>
      <c t="n" r="D23" s="5">
        <v>947730</v>
      </c>
      <c t="n" r="F23" s="5">
        <v>1239500</v>
      </c>
    </row>
    <row r="24" spans="1:6">
      <c t="s" r="A24" s="4">
        <v>468</v>
      </c>
      <c t="n" r="B24" s="5">
        <v>0</v>
      </c>
      <c t="n" r="D24" s="5">
        <v>0</v>
      </c>
      <c t="n" r="F24" s="5">
        <v>0</v>
      </c>
    </row>
    <row r="25" spans="1:6">
      <c t="s" r="A25" s="4">
        <v>465</v>
      </c>
      <c t="n" r="B25" s="5">
        <v>947730</v>
      </c>
      <c t="n" r="D25" s="5">
        <v>947730</v>
      </c>
      <c t="n" r="F25" s="5">
        <v>1239500</v>
      </c>
    </row>
    <row r="26" spans="1:6">
      <c t="s" r="A26" s="4">
        <v>469</v>
      </c>
      <c t="n" r="B26" s="5">
        <v>1097605</v>
      </c>
      <c t="n" r="D26" s="5">
        <v>1097605</v>
      </c>
      <c t="n" r="F26" s="5">
        <v>1544656</v>
      </c>
    </row>
    <row r="27" spans="1:6">
      <c t="s" r="A27" s="4">
        <v>470</v>
      </c>
      <c t="n" r="B27" s="5">
        <v>0</v>
      </c>
      <c t="n" r="D27" s="5">
        <v>0</v>
      </c>
      <c t="n" r="F27" s="5">
        <v>0</v>
      </c>
    </row>
    <row r="28" spans="1:6">
      <c t="s" r="A28" s="4">
        <v>471</v>
      </c>
      <c t="n" r="B28" s="5">
        <v>1097605</v>
      </c>
      <c t="n" r="D28" s="5">
        <v>1097605</v>
      </c>
      <c t="n" r="F28" s="5">
        <v>1544656</v>
      </c>
    </row>
    <row r="29" spans="1:6">
      <c t="s" r="A29" s="4">
        <v>466</v>
      </c>
      <c t="n" r="B29" s="5">
        <v>0</v>
      </c>
      <c t="n" r="D29" s="5">
        <v>0</v>
      </c>
      <c t="n" r="F29" s="5">
        <v>0</v>
      </c>
    </row>
    <row r="30" spans="1:6">
      <c t="s" r="A30" s="4">
        <v>472</v>
      </c>
      <c t="n" r="B30" s="5">
        <v>1041978</v>
      </c>
      <c t="n" r="C30" s="5">
        <v>1056474</v>
      </c>
      <c t="n" r="D30" s="5">
        <v>1138205</v>
      </c>
      <c t="n" r="E30" s="5">
        <v>1108936</v>
      </c>
      <c t="n" r="F30" s="5">
        <v>0</v>
      </c>
    </row>
    <row r="31" spans="1:6">
      <c t="s" r="A31" s="4">
        <v>473</v>
      </c>
      <c t="n" r="B31" s="5">
        <v>0</v>
      </c>
      <c t="n" r="C31" s="5">
        <v>0</v>
      </c>
      <c t="n" r="D31" s="5">
        <v>0</v>
      </c>
      <c t="n" r="E31" s="5">
        <v>0</v>
      </c>
      <c t="n" r="F31" s="5">
        <v>0</v>
      </c>
    </row>
    <row r="32" spans="1:6">
      <c t="s" r="A32" s="4">
        <v>474</v>
      </c>
      <c t="n" r="B32" s="5">
        <v>1041978</v>
      </c>
      <c t="n" r="C32" s="5">
        <v>1056474</v>
      </c>
      <c t="n" r="D32" s="5">
        <v>1138205</v>
      </c>
      <c t="n" r="E32" s="5">
        <v>1108936</v>
      </c>
    </row>
    <row r="33" spans="1:6">
      <c t="s" r="A33" s="4">
        <v>475</v>
      </c>
      <c t="n" r="B33" s="5">
        <v>9231</v>
      </c>
      <c t="n" r="C33" s="5">
        <v>14425</v>
      </c>
      <c t="n" r="D33" s="5">
        <v>18532</v>
      </c>
      <c t="n" r="E33" s="5">
        <v>24001</v>
      </c>
    </row>
    <row r="34" spans="1:6">
      <c t="s" r="A34" s="4">
        <v>476</v>
      </c>
      <c t="n" r="B34" s="5">
        <v>0</v>
      </c>
      <c t="n" r="C34" s="5">
        <v>0</v>
      </c>
      <c t="n" r="D34" s="5">
        <v>0</v>
      </c>
      <c t="n" r="E34" s="5">
        <v>0</v>
      </c>
    </row>
    <row r="35" spans="1:6">
      <c t="s" r="A35" s="4">
        <v>477</v>
      </c>
      <c t="n" r="B35" s="5">
        <v>9231</v>
      </c>
      <c t="n" r="C35" s="5">
        <v>14425</v>
      </c>
      <c t="n" r="D35" s="5">
        <v>18532</v>
      </c>
      <c t="n" r="E35" s="5">
        <v>24001</v>
      </c>
    </row>
    <row r="36" spans="1:6">
      <c t="s" r="A36" s="4">
        <v>405</v>
      </c>
    </row>
    <row r="37" spans="1:6">
      <c t="s" r="A37" s="3">
        <v>464</v>
      </c>
    </row>
    <row r="38" spans="1:6">
      <c t="s" r="A38" s="4">
        <v>467</v>
      </c>
      <c t="n" r="B38" s="5">
        <v>0</v>
      </c>
      <c t="n" r="D38" s="5">
        <v>0</v>
      </c>
      <c t="n" r="F38" s="5">
        <v>0</v>
      </c>
    </row>
    <row r="39" spans="1:6">
      <c t="s" r="A39" s="4">
        <v>468</v>
      </c>
      <c t="n" r="B39" s="5">
        <v>0</v>
      </c>
      <c t="n" r="D39" s="5">
        <v>0</v>
      </c>
      <c t="n" r="F39" s="5">
        <v>0</v>
      </c>
    </row>
    <row r="40" spans="1:6">
      <c t="s" r="A40" s="4">
        <v>465</v>
      </c>
      <c t="n" r="B40" s="5">
        <v>0</v>
      </c>
      <c t="n" r="D40" s="5">
        <v>0</v>
      </c>
      <c t="n" r="F40" s="5">
        <v>0</v>
      </c>
    </row>
    <row r="41" spans="1:6">
      <c t="s" r="A41" s="4">
        <v>469</v>
      </c>
      <c t="n" r="B41" s="5">
        <v>58139</v>
      </c>
      <c t="n" r="D41" s="5">
        <v>58139</v>
      </c>
      <c t="n" r="F41" s="5">
        <v>84010</v>
      </c>
    </row>
    <row r="42" spans="1:6">
      <c t="s" r="A42" s="4">
        <v>470</v>
      </c>
      <c t="n" r="B42" s="5">
        <v>0</v>
      </c>
      <c t="n" r="D42" s="5">
        <v>0</v>
      </c>
      <c t="n" r="F42" s="5">
        <v>0</v>
      </c>
    </row>
    <row r="43" spans="1:6">
      <c t="s" r="A43" s="4">
        <v>471</v>
      </c>
      <c t="n" r="B43" s="5">
        <v>58139</v>
      </c>
      <c t="n" r="D43" s="5">
        <v>58139</v>
      </c>
      <c t="n" r="F43" s="5">
        <v>84010</v>
      </c>
    </row>
    <row r="44" spans="1:6">
      <c t="s" r="A44" s="4">
        <v>466</v>
      </c>
      <c t="n" r="B44" s="5">
        <v>0</v>
      </c>
      <c t="n" r="D44" s="5">
        <v>0</v>
      </c>
      <c t="n" r="F44" s="5">
        <v>0</v>
      </c>
    </row>
    <row r="45" spans="1:6">
      <c t="s" r="A45" s="4">
        <v>472</v>
      </c>
      <c t="n" r="B45" s="5">
        <v>0</v>
      </c>
      <c t="n" r="C45" s="5">
        <v>0</v>
      </c>
      <c t="n" r="D45" s="5">
        <v>0</v>
      </c>
      <c t="n" r="E45" s="5">
        <v>0</v>
      </c>
      <c t="n" r="F45" s="5">
        <v>0</v>
      </c>
    </row>
    <row r="46" spans="1:6">
      <c t="s" r="A46" s="4">
        <v>473</v>
      </c>
      <c t="n" r="B46" s="5">
        <v>0</v>
      </c>
      <c t="n" r="C46" s="5">
        <v>0</v>
      </c>
      <c t="n" r="D46" s="5">
        <v>0</v>
      </c>
      <c t="n" r="E46" s="5">
        <v>0</v>
      </c>
      <c t="n" r="F46" s="5">
        <v>0</v>
      </c>
    </row>
    <row r="47" spans="1:6">
      <c t="s" r="A47" s="4">
        <v>474</v>
      </c>
      <c t="n" r="B47" s="5">
        <v>0</v>
      </c>
      <c t="n" r="C47" s="5">
        <v>0</v>
      </c>
      <c t="n" r="D47" s="5">
        <v>0</v>
      </c>
      <c t="n" r="E47" s="5">
        <v>0</v>
      </c>
    </row>
    <row r="48" spans="1:6">
      <c t="s" r="A48" s="4">
        <v>475</v>
      </c>
      <c t="n" r="B48" s="5">
        <v>660</v>
      </c>
      <c t="n" r="C48" s="5">
        <v>1159</v>
      </c>
      <c t="n" r="D48" s="5">
        <v>1430</v>
      </c>
      <c t="n" r="E48" s="5">
        <v>2416</v>
      </c>
    </row>
    <row r="49" spans="1:6">
      <c t="s" r="A49" s="4">
        <v>476</v>
      </c>
      <c t="n" r="B49" s="5">
        <v>0</v>
      </c>
      <c t="n" r="C49" s="5">
        <v>0</v>
      </c>
      <c t="n" r="D49" s="5">
        <v>0</v>
      </c>
      <c t="n" r="E49" s="5">
        <v>0</v>
      </c>
    </row>
    <row r="50" spans="1:6">
      <c t="s" r="A50" s="4">
        <v>477</v>
      </c>
      <c t="n" r="B50" s="5">
        <v>660</v>
      </c>
      <c t="n" r="C50" s="5">
        <v>1159</v>
      </c>
      <c t="n" r="D50" s="5">
        <v>1430</v>
      </c>
      <c t="n" r="E50" s="5">
        <v>2416</v>
      </c>
    </row>
    <row r="51" spans="1:6">
      <c t="s" r="A51" s="4">
        <v>478</v>
      </c>
    </row>
    <row r="52" spans="1:6">
      <c t="s" r="A52" s="3">
        <v>464</v>
      </c>
    </row>
    <row r="53" spans="1:6">
      <c t="s" r="A53" s="4">
        <v>467</v>
      </c>
      <c t="n" r="B53" s="5">
        <v>56056</v>
      </c>
      <c t="n" r="D53" s="5">
        <v>56056</v>
      </c>
      <c t="n" r="F53" s="5">
        <v>60475</v>
      </c>
    </row>
    <row r="54" spans="1:6">
      <c t="s" r="A54" s="4">
        <v>468</v>
      </c>
      <c t="n" r="B54" s="5">
        <v>0</v>
      </c>
      <c t="n" r="D54" s="5">
        <v>0</v>
      </c>
      <c t="n" r="F54" s="5">
        <v>0</v>
      </c>
    </row>
    <row r="55" spans="1:6">
      <c t="s" r="A55" s="4">
        <v>465</v>
      </c>
      <c t="n" r="B55" s="5">
        <v>56056</v>
      </c>
      <c t="n" r="D55" s="5">
        <v>56056</v>
      </c>
      <c t="n" r="F55" s="5">
        <v>60475</v>
      </c>
    </row>
    <row r="56" spans="1:6">
      <c t="s" r="A56" s="4">
        <v>469</v>
      </c>
      <c t="n" r="B56" s="5">
        <v>57675</v>
      </c>
      <c t="n" r="D56" s="5">
        <v>57675</v>
      </c>
      <c t="n" r="F56" s="5">
        <v>60925</v>
      </c>
    </row>
    <row r="57" spans="1:6">
      <c t="s" r="A57" s="4">
        <v>470</v>
      </c>
      <c t="n" r="B57" s="5">
        <v>0</v>
      </c>
      <c t="n" r="D57" s="5">
        <v>0</v>
      </c>
      <c t="n" r="F57" s="5">
        <v>0</v>
      </c>
    </row>
    <row r="58" spans="1:6">
      <c t="s" r="A58" s="4">
        <v>471</v>
      </c>
      <c t="n" r="B58" s="5">
        <v>57675</v>
      </c>
      <c t="n" r="D58" s="5">
        <v>57675</v>
      </c>
      <c t="n" r="F58" s="5">
        <v>60925</v>
      </c>
    </row>
    <row r="59" spans="1:6">
      <c t="s" r="A59" s="4">
        <v>466</v>
      </c>
      <c t="n" r="B59" s="5">
        <v>0</v>
      </c>
      <c t="n" r="D59" s="5">
        <v>0</v>
      </c>
      <c t="n" r="F59" s="5">
        <v>0</v>
      </c>
    </row>
    <row r="60" spans="1:6">
      <c t="s" r="A60" s="4">
        <v>472</v>
      </c>
      <c t="n" r="B60" s="5">
        <v>56706</v>
      </c>
      <c t="n" r="C60" s="5">
        <v>0</v>
      </c>
      <c t="n" r="D60" s="5">
        <v>57952</v>
      </c>
      <c t="n" r="E60" s="5">
        <v>0</v>
      </c>
      <c t="n" r="F60" s="5">
        <v>0</v>
      </c>
    </row>
    <row r="61" spans="1:6">
      <c t="s" r="A61" s="4">
        <v>473</v>
      </c>
      <c t="n" r="B61" s="5">
        <v>0</v>
      </c>
      <c t="n" r="C61" s="5">
        <v>0</v>
      </c>
      <c t="n" r="D61" s="5">
        <v>0</v>
      </c>
      <c t="n" r="E61" s="5">
        <v>0</v>
      </c>
      <c t="n" r="F61" s="7">
        <v>0</v>
      </c>
    </row>
    <row r="62" spans="1:6">
      <c t="s" r="A62" s="4">
        <v>474</v>
      </c>
      <c t="n" r="B62" s="5">
        <v>56706</v>
      </c>
      <c t="n" r="C62" s="5">
        <v>0</v>
      </c>
      <c t="n" r="D62" s="5">
        <v>57952</v>
      </c>
      <c t="n" r="E62" s="5">
        <v>0</v>
      </c>
    </row>
    <row r="63" spans="1:6">
      <c t="s" r="A63" s="4">
        <v>475</v>
      </c>
      <c t="n" r="B63" s="5">
        <v>0</v>
      </c>
      <c t="n" r="C63" s="5">
        <v>0</v>
      </c>
      <c t="n" r="D63" s="5">
        <v>0</v>
      </c>
      <c t="n" r="E63" s="5">
        <v>0</v>
      </c>
    </row>
    <row r="64" spans="1:6">
      <c t="s" r="A64" s="4">
        <v>476</v>
      </c>
      <c t="n" r="B64" s="5">
        <v>0</v>
      </c>
      <c t="n" r="C64" s="5">
        <v>0</v>
      </c>
      <c t="n" r="D64" s="5">
        <v>0</v>
      </c>
      <c t="n" r="E64" s="5">
        <v>0</v>
      </c>
    </row>
    <row r="65" spans="1:6">
      <c t="s" r="A65" s="4">
        <v>477</v>
      </c>
      <c t="n" r="B65" s="7">
        <v>0</v>
      </c>
      <c t="n" r="C65" s="7">
        <v>0</v>
      </c>
      <c t="n" r="D65" s="7">
        <v>0</v>
      </c>
      <c t="n" r="E65"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t="s" r="A1" s="1">
        <v>479</v>
      </c>
      <c t="s" r="B1" s="2">
        <v>73</v>
      </c>
      <c t="s" r="D1" s="2">
        <v>1</v>
      </c>
    </row>
    <row r="2" spans="1:5">
      <c t="s" r="B2" s="2">
        <v>480</v>
      </c>
      <c t="s" r="C2" s="2">
        <v>481</v>
      </c>
      <c t="s" r="D2" s="2">
        <v>480</v>
      </c>
      <c t="s" r="E2" s="2">
        <v>481</v>
      </c>
    </row>
    <row r="3" spans="1:5">
      <c t="s" r="A3" s="3">
        <v>482</v>
      </c>
    </row>
    <row r="4" spans="1:5">
      <c t="s" r="A4" s="4">
        <v>483</v>
      </c>
      <c t="n" r="B4" s="5">
        <v>0</v>
      </c>
      <c t="n" r="C4" s="5">
        <v>1</v>
      </c>
      <c t="n" r="D4" s="5">
        <v>0</v>
      </c>
      <c t="n" r="E4" s="5">
        <v>1</v>
      </c>
    </row>
    <row r="5" spans="1:5">
      <c t="s" r="A5" s="4">
        <v>484</v>
      </c>
      <c t="n" r="B5" s="7">
        <v>0</v>
      </c>
      <c t="n" r="C5" s="7">
        <v>28615</v>
      </c>
      <c t="n" r="D5" s="7">
        <v>0</v>
      </c>
      <c t="n" r="E5" s="7">
        <v>28615</v>
      </c>
    </row>
    <row r="6" spans="1:5">
      <c t="s" r="A6" s="4">
        <v>485</v>
      </c>
      <c t="n" r="B6" s="7">
        <v>0</v>
      </c>
      <c t="n" r="C6" s="7">
        <v>28615</v>
      </c>
      <c t="n" r="D6" s="7">
        <v>0</v>
      </c>
      <c t="n" r="E6" s="7">
        <v>286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2</v>
      </c>
      <c t="s" r="B1" s="2">
        <v>73</v>
      </c>
      <c t="s" r="D1" s="2">
        <v>1</v>
      </c>
    </row>
    <row r="2" spans="1:5">
      <c t="s" r="B2" s="2">
        <v>2</v>
      </c>
      <c t="s" r="C2" s="2">
        <v>74</v>
      </c>
      <c t="s" r="D2" s="2">
        <v>2</v>
      </c>
      <c t="s" r="E2" s="2">
        <v>74</v>
      </c>
    </row>
    <row r="3" spans="1:5">
      <c t="s" r="A3" s="4">
        <v>103</v>
      </c>
      <c t="n" r="B3" s="7">
        <v>-111025</v>
      </c>
      <c t="n" r="C3" s="7">
        <v>42300</v>
      </c>
      <c t="n" r="D3" s="7">
        <v>26747</v>
      </c>
      <c t="n" r="E3" s="7">
        <v>-54140</v>
      </c>
    </row>
    <row r="4" spans="1:5">
      <c t="s" r="A4" s="4">
        <v>104</v>
      </c>
      <c t="n" r="B4" s="5">
        <v>-40098</v>
      </c>
      <c t="n" r="C4" s="5">
        <v>26680</v>
      </c>
      <c t="n" r="D4" s="5">
        <v>-40842</v>
      </c>
      <c t="n" r="E4" s="5">
        <v>3145</v>
      </c>
    </row>
    <row r="5" spans="1:5">
      <c t="s" r="A5" s="4">
        <v>105</v>
      </c>
      <c t="n" r="B5" s="5">
        <v>13633</v>
      </c>
      <c t="n" r="C5" s="5">
        <v>-9071</v>
      </c>
      <c t="n" r="D5" s="5">
        <v>13886</v>
      </c>
      <c t="n" r="E5" s="5">
        <v>-1069</v>
      </c>
    </row>
    <row r="6" spans="1:5">
      <c t="s" r="A6" s="4">
        <v>106</v>
      </c>
      <c t="n" r="B6" s="5">
        <v>-26465</v>
      </c>
      <c t="n" r="C6" s="5">
        <v>17609</v>
      </c>
      <c t="n" r="D6" s="5">
        <v>-26956</v>
      </c>
      <c t="n" r="E6" s="5">
        <v>2076</v>
      </c>
    </row>
    <row r="7" spans="1:5">
      <c t="s" r="A7" s="4">
        <v>107</v>
      </c>
      <c t="n" r="B7" s="7">
        <v>-137490</v>
      </c>
      <c t="n" r="C7" s="7">
        <v>59909</v>
      </c>
      <c t="n" r="D7" s="7">
        <v>-209</v>
      </c>
      <c t="n" r="E7" s="7">
        <v>-5206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t="s" r="A1" s="1">
        <v>486</v>
      </c>
      <c t="s" r="B1" s="2">
        <v>73</v>
      </c>
      <c t="s" r="D1" s="2">
        <v>1</v>
      </c>
    </row>
    <row r="2" spans="1:6">
      <c t="s" r="B2" s="2">
        <v>2</v>
      </c>
      <c t="s" r="C2" s="2">
        <v>74</v>
      </c>
      <c t="s" r="D2" s="2">
        <v>2</v>
      </c>
      <c t="s" r="E2" s="2">
        <v>74</v>
      </c>
      <c t="s" r="F2" s="2">
        <v>25</v>
      </c>
    </row>
    <row r="3" spans="1:6">
      <c t="s" r="A3" s="3">
        <v>387</v>
      </c>
    </row>
    <row r="4" spans="1:6">
      <c t="s" r="A4" s="4">
        <v>487</v>
      </c>
      <c t="n" r="B4" s="7">
        <v>19703</v>
      </c>
      <c t="n" r="C4" s="7">
        <v>25159</v>
      </c>
      <c t="n" r="D4" s="7">
        <v>55172</v>
      </c>
      <c t="n" r="E4" s="7">
        <v>57050</v>
      </c>
    </row>
    <row r="5" spans="1:6">
      <c t="s" r="A5" s="4">
        <v>488</v>
      </c>
      <c t="n" r="B5" s="5">
        <v>299000</v>
      </c>
      <c t="n" r="D5" s="5">
        <v>299000</v>
      </c>
      <c t="n" r="F5" s="7">
        <v>490000</v>
      </c>
    </row>
    <row r="6" spans="1:6">
      <c t="s" r="A6" s="4">
        <v>489</v>
      </c>
      <c t="n" r="B6" s="5">
        <v>56000</v>
      </c>
      <c t="n" r="D6" s="5">
        <v>56000</v>
      </c>
    </row>
    <row r="7" spans="1:6">
      <c t="s" r="A7" s="4">
        <v>490</v>
      </c>
    </row>
    <row r="8" spans="1:6">
      <c t="s" r="A8" s="3">
        <v>387</v>
      </c>
    </row>
    <row r="9" spans="1:6">
      <c t="s" r="A9" s="4">
        <v>488</v>
      </c>
      <c t="n" r="B9" s="7">
        <v>39000</v>
      </c>
      <c t="n" r="D9" s="7">
        <v>39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491</v>
      </c>
      <c t="s" r="B1" s="2">
        <v>73</v>
      </c>
      <c t="s" r="D1" s="2">
        <v>1</v>
      </c>
    </row>
    <row r="2" spans="1:5">
      <c t="s" r="B2" s="2">
        <v>2</v>
      </c>
      <c t="s" r="C2" s="2">
        <v>74</v>
      </c>
      <c t="s" r="D2" s="2">
        <v>2</v>
      </c>
      <c t="s" r="E2" s="2">
        <v>74</v>
      </c>
    </row>
    <row r="3" spans="1:5">
      <c t="s" r="A3" s="3">
        <v>492</v>
      </c>
    </row>
    <row r="4" spans="1:5">
      <c t="s" r="A4" s="4">
        <v>493</v>
      </c>
      <c t="n" r="B4" s="7">
        <v>1277318</v>
      </c>
      <c t="n" r="C4" s="7">
        <v>2188462</v>
      </c>
      <c t="n" r="D4" s="7">
        <v>1417355</v>
      </c>
      <c t="n" r="E4" s="7">
        <v>2515287</v>
      </c>
    </row>
    <row r="5" spans="1:5">
      <c t="s" r="A5" s="4">
        <v>494</v>
      </c>
      <c t="n" r="B5" s="5">
        <v>0</v>
      </c>
      <c t="n" r="C5" s="5">
        <v>0</v>
      </c>
      <c t="n" r="D5" s="5">
        <v>0</v>
      </c>
      <c t="n" r="E5" s="5">
        <v>-133990</v>
      </c>
    </row>
    <row r="6" spans="1:5">
      <c t="s" r="A6" s="4">
        <v>495</v>
      </c>
      <c t="n" r="B6" s="5">
        <v>0</v>
      </c>
      <c t="n" r="C6" s="5">
        <v>0</v>
      </c>
      <c t="n" r="D6" s="5">
        <v>0</v>
      </c>
      <c t="n" r="E6" s="5">
        <v>0</v>
      </c>
    </row>
    <row r="7" spans="1:5">
      <c t="s" r="A7" s="4">
        <v>496</v>
      </c>
      <c t="n" r="B7" s="5">
        <v>-220032</v>
      </c>
      <c t="n" r="C7" s="5">
        <v>-160786</v>
      </c>
      <c t="n" r="D7" s="5">
        <v>-360069</v>
      </c>
      <c t="n" r="E7" s="5">
        <v>-353621</v>
      </c>
    </row>
    <row r="8" spans="1:5">
      <c t="s" r="A8" s="4">
        <v>497</v>
      </c>
      <c t="n" r="B8" s="7">
        <v>1057286</v>
      </c>
      <c t="n" r="C8" s="7">
        <v>2027676</v>
      </c>
      <c t="n" r="D8" s="7">
        <v>1057286</v>
      </c>
      <c t="n" r="E8" s="7">
        <v>202767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498</v>
      </c>
      <c t="s" r="B1" s="2">
        <v>2</v>
      </c>
      <c t="s" r="C1" s="2">
        <v>25</v>
      </c>
    </row>
    <row r="2" spans="1:3">
      <c t="s" r="A2" s="3">
        <v>499</v>
      </c>
    </row>
    <row r="3" spans="1:3">
      <c t="s" r="A3" s="4">
        <v>500</v>
      </c>
      <c t="n" r="B3" s="7">
        <v>5128359</v>
      </c>
      <c t="n" r="C3" s="7">
        <v>6482695</v>
      </c>
    </row>
    <row r="4" spans="1:3">
      <c t="s" r="A4" s="4">
        <v>501</v>
      </c>
      <c t="n" r="B4" s="5">
        <v>13536990</v>
      </c>
      <c t="n" r="C4" s="5">
        <v>13562430</v>
      </c>
    </row>
    <row r="5" spans="1:3">
      <c t="s" r="A5" s="4">
        <v>502</v>
      </c>
      <c t="n" r="B5" s="5">
        <v>35522242</v>
      </c>
      <c t="n" r="C5" s="5">
        <v>37259728</v>
      </c>
    </row>
    <row r="6" spans="1:3">
      <c t="s" r="A6" s="4">
        <v>503</v>
      </c>
      <c t="n" r="B6" s="5">
        <v>28384549</v>
      </c>
      <c t="n" r="C6" s="5">
        <v>28589859</v>
      </c>
    </row>
    <row r="7" spans="1:3">
      <c t="s" r="A7" s="4">
        <v>504</v>
      </c>
      <c t="n" r="B7" s="5">
        <v>108303909</v>
      </c>
      <c t="n" r="C7" s="5">
        <v>113659285</v>
      </c>
    </row>
    <row r="8" spans="1:3">
      <c t="s" r="A8" s="4">
        <v>109</v>
      </c>
      <c t="n" r="B8" s="7">
        <v>190876049</v>
      </c>
      <c t="n" r="C8" s="7">
        <v>199553997</v>
      </c>
    </row>
    <row r="9" spans="1:3">
      <c t="s" r="A9" s="4">
        <v>505</v>
      </c>
      <c t="s" r="B9" s="4">
        <v>506</v>
      </c>
      <c t="s" r="C9" s="4">
        <v>507</v>
      </c>
    </row>
    <row r="10" spans="1:3">
      <c t="s" r="A10" s="4">
        <v>508</v>
      </c>
      <c t="s" r="B10" s="4">
        <v>509</v>
      </c>
      <c t="s" r="C10" s="4">
        <v>510</v>
      </c>
    </row>
    <row r="11" spans="1:3">
      <c t="s" r="A11" s="4">
        <v>511</v>
      </c>
      <c t="s" r="B11" s="4">
        <v>512</v>
      </c>
      <c t="s" r="C11" s="4">
        <v>513</v>
      </c>
    </row>
    <row r="12" spans="1:3">
      <c t="s" r="A12" s="4">
        <v>514</v>
      </c>
      <c t="s" r="B12" s="4">
        <v>515</v>
      </c>
      <c t="s" r="C12" s="4">
        <v>516</v>
      </c>
    </row>
    <row r="13" spans="1:3">
      <c t="s" r="A13" s="4">
        <v>517</v>
      </c>
      <c t="s" r="B13" s="4">
        <v>518</v>
      </c>
      <c t="s" r="C13" s="4">
        <v>519</v>
      </c>
    </row>
    <row r="14" spans="1:3">
      <c t="s" r="A14" s="4">
        <v>520</v>
      </c>
      <c t="s" r="B14" s="4">
        <v>521</v>
      </c>
      <c t="s" r="C14" s="4">
        <v>5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522</v>
      </c>
      <c t="s" r="B1" s="2">
        <v>73</v>
      </c>
      <c t="s" r="D1" s="2">
        <v>1</v>
      </c>
    </row>
    <row r="2" spans="1:5">
      <c t="s" r="B2" s="2">
        <v>2</v>
      </c>
      <c t="s" r="C2" s="2">
        <v>74</v>
      </c>
      <c t="s" r="D2" s="2">
        <v>2</v>
      </c>
      <c t="s" r="E2" s="2">
        <v>74</v>
      </c>
    </row>
    <row r="3" spans="1:5">
      <c t="s" r="A3" s="3">
        <v>523</v>
      </c>
    </row>
    <row r="4" spans="1:5">
      <c t="s" r="A4" s="4">
        <v>524</v>
      </c>
      <c t="n" r="B4" s="7">
        <v>31475</v>
      </c>
      <c t="n" r="C4" s="7">
        <v>14850</v>
      </c>
      <c t="n" r="D4" s="7">
        <v>65017</v>
      </c>
      <c t="n" r="E4" s="7">
        <v>31417</v>
      </c>
    </row>
    <row r="5" spans="1:5">
      <c t="s" r="A5" s="4">
        <v>525</v>
      </c>
      <c t="n" r="B5" s="5">
        <v>8683</v>
      </c>
      <c t="n" r="C5" s="5">
        <v>28797</v>
      </c>
      <c t="n" r="D5" s="5">
        <v>17367</v>
      </c>
      <c t="n" r="E5" s="5">
        <v>57595</v>
      </c>
    </row>
    <row r="6" spans="1:5">
      <c t="s" r="A6" s="4">
        <v>526</v>
      </c>
      <c t="n" r="B6" s="7">
        <v>40158</v>
      </c>
      <c t="n" r="C6" s="7">
        <v>43647</v>
      </c>
      <c t="n" r="D6" s="7">
        <v>82384</v>
      </c>
      <c t="n" r="E6" s="7">
        <v>890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s>
  <sheetData>
    <row r="1" spans="1:6">
      <c t="s" r="A1" s="1">
        <v>527</v>
      </c>
      <c t="s" r="B1" s="2">
        <v>73</v>
      </c>
      <c t="s" r="D1" s="2">
        <v>1</v>
      </c>
    </row>
    <row r="2" spans="1:6">
      <c t="s" r="B2" s="2">
        <v>2</v>
      </c>
      <c t="s" r="C2" s="2">
        <v>74</v>
      </c>
      <c t="s" r="D2" s="2">
        <v>2</v>
      </c>
      <c t="s" r="E2" s="2">
        <v>74</v>
      </c>
      <c t="s" r="F2" s="2">
        <v>25</v>
      </c>
    </row>
    <row r="3" spans="1:6">
      <c t="s" r="A3" s="3">
        <v>528</v>
      </c>
    </row>
    <row r="4" spans="1:6">
      <c t="s" r="A4" s="4">
        <v>529</v>
      </c>
      <c t="n" r="B4" s="7">
        <v>3085000</v>
      </c>
      <c t="n" r="D4" s="7">
        <v>3085000</v>
      </c>
    </row>
    <row r="5" spans="1:6">
      <c t="s" r="A5" s="4">
        <v>530</v>
      </c>
      <c t="n" r="B5" s="5">
        <v>11975329</v>
      </c>
      <c t="n" r="D5" s="7">
        <v>11975329</v>
      </c>
    </row>
    <row r="6" spans="1:6">
      <c t="s" r="A6" s="4">
        <v>531</v>
      </c>
      <c t="s" r="D6" s="4">
        <v>532</v>
      </c>
    </row>
    <row r="7" spans="1:6">
      <c t="s" r="A7" s="4">
        <v>533</v>
      </c>
      <c t="s" r="D7" s="4">
        <v>532</v>
      </c>
    </row>
    <row r="8" spans="1:6">
      <c t="s" r="A8" s="4">
        <v>534</v>
      </c>
      <c t="n" r="B8" s="5">
        <v>40158</v>
      </c>
      <c t="n" r="C8" s="7">
        <v>43647</v>
      </c>
      <c t="n" r="D8" s="7">
        <v>82384</v>
      </c>
      <c t="n" r="E8" s="7">
        <v>89012</v>
      </c>
    </row>
    <row r="9" spans="1:6">
      <c t="s" r="A9" s="4">
        <v>535</v>
      </c>
      <c t="n" r="B9" s="5">
        <v>4263946</v>
      </c>
      <c t="n" r="D9" s="7">
        <v>4263946</v>
      </c>
      <c t="n" r="F9" s="7">
        <v>4268181</v>
      </c>
    </row>
    <row r="10" spans="1:6">
      <c t="s" r="A10" s="4">
        <v>536</v>
      </c>
      <c t="s" r="D10" s="4">
        <v>537</v>
      </c>
    </row>
    <row r="11" spans="1:6">
      <c t="s" r="A11" s="4">
        <v>538</v>
      </c>
      <c t="s" r="D11" s="4">
        <v>539</v>
      </c>
    </row>
    <row r="12" spans="1:6">
      <c t="s" r="A12" s="4">
        <v>540</v>
      </c>
    </row>
    <row r="13" spans="1:6">
      <c t="s" r="A13" s="3">
        <v>528</v>
      </c>
    </row>
    <row r="14" spans="1:6">
      <c t="s" r="A14" s="4">
        <v>530</v>
      </c>
      <c t="n" r="B14" s="5">
        <v>6000000</v>
      </c>
      <c t="n" r="D14" s="7">
        <v>6000000</v>
      </c>
    </row>
    <row r="15" spans="1:6">
      <c t="s" r="A15" s="4">
        <v>541</v>
      </c>
    </row>
    <row r="16" spans="1:6">
      <c t="s" r="A16" s="3">
        <v>528</v>
      </c>
    </row>
    <row r="17" spans="1:6">
      <c t="s" r="A17" s="4">
        <v>542</v>
      </c>
      <c t="n" r="B17" s="5">
        <v>1999251</v>
      </c>
      <c t="n" r="D17" s="5">
        <v>1999251</v>
      </c>
      <c t="n" r="F17" s="5">
        <v>2142579</v>
      </c>
    </row>
    <row r="18" spans="1:6">
      <c t="s" r="A18" s="4">
        <v>543</v>
      </c>
      <c t="n" r="B18" s="7">
        <v>679745</v>
      </c>
      <c t="n" r="D18" s="7">
        <v>679745</v>
      </c>
      <c t="n" r="F18" s="7">
        <v>7284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4</v>
      </c>
      <c t="s" r="B1" s="2">
        <v>2</v>
      </c>
      <c t="s" r="C1" s="2">
        <v>25</v>
      </c>
    </row>
    <row r="2" spans="1:3">
      <c t="s" r="A2" s="3">
        <v>545</v>
      </c>
    </row>
    <row r="3" spans="1:3">
      <c t="s" r="A3" s="4">
        <v>546</v>
      </c>
      <c t="n" r="B3" s="7">
        <v>10242158</v>
      </c>
      <c t="n" r="C3" s="7">
        <v>11711533</v>
      </c>
    </row>
    <row r="4" spans="1:3">
      <c t="s" r="A4" s="4">
        <v>547</v>
      </c>
    </row>
    <row r="5" spans="1:3">
      <c t="s" r="A5" s="3">
        <v>545</v>
      </c>
    </row>
    <row r="6" spans="1:3">
      <c t="s" r="A6" s="4">
        <v>546</v>
      </c>
      <c t="n" r="B6" s="5">
        <v>0</v>
      </c>
      <c t="n" r="C6" s="5">
        <v>0</v>
      </c>
    </row>
    <row r="7" spans="1:3">
      <c t="s" r="A7" s="4">
        <v>548</v>
      </c>
    </row>
    <row r="8" spans="1:3">
      <c t="s" r="A8" s="3">
        <v>545</v>
      </c>
    </row>
    <row r="9" spans="1:3">
      <c t="s" r="A9" s="4">
        <v>546</v>
      </c>
      <c t="n" r="B9" s="5">
        <v>10242158</v>
      </c>
      <c t="n" r="C9" s="5">
        <v>11711533</v>
      </c>
    </row>
    <row r="10" spans="1:3">
      <c t="s" r="A10" s="4">
        <v>549</v>
      </c>
    </row>
    <row r="11" spans="1:3">
      <c t="s" r="A11" s="3">
        <v>545</v>
      </c>
    </row>
    <row r="12" spans="1:3">
      <c t="s" r="A12" s="4">
        <v>546</v>
      </c>
      <c t="n" r="B12" s="5">
        <v>0</v>
      </c>
      <c t="n" r="C12" s="5">
        <v>0</v>
      </c>
    </row>
    <row r="13" spans="1:3">
      <c t="s" r="A13" s="4">
        <v>315</v>
      </c>
    </row>
    <row r="14" spans="1:3">
      <c t="s" r="A14" s="3">
        <v>545</v>
      </c>
    </row>
    <row r="15" spans="1:3">
      <c t="s" r="A15" s="4">
        <v>546</v>
      </c>
      <c t="n" r="B15" s="5">
        <v>2784915</v>
      </c>
      <c t="n" r="C15" s="5">
        <v>3261914</v>
      </c>
    </row>
    <row r="16" spans="1:3">
      <c t="s" r="A16" s="4">
        <v>550</v>
      </c>
    </row>
    <row r="17" spans="1:3">
      <c t="s" r="A17" s="3">
        <v>545</v>
      </c>
    </row>
    <row r="18" spans="1:3">
      <c t="s" r="A18" s="4">
        <v>546</v>
      </c>
      <c t="n" r="B18" s="5">
        <v>0</v>
      </c>
      <c t="n" r="C18" s="5">
        <v>0</v>
      </c>
    </row>
    <row r="19" spans="1:3">
      <c t="s" r="A19" s="4">
        <v>551</v>
      </c>
    </row>
    <row r="20" spans="1:3">
      <c t="s" r="A20" s="3">
        <v>545</v>
      </c>
    </row>
    <row r="21" spans="1:3">
      <c t="s" r="A21" s="4">
        <v>546</v>
      </c>
      <c t="n" r="B21" s="5">
        <v>2784915</v>
      </c>
      <c t="n" r="C21" s="5">
        <v>3261914</v>
      </c>
    </row>
    <row r="22" spans="1:3">
      <c t="s" r="A22" s="4">
        <v>552</v>
      </c>
    </row>
    <row r="23" spans="1:3">
      <c t="s" r="A23" s="3">
        <v>545</v>
      </c>
    </row>
    <row r="24" spans="1:3">
      <c t="s" r="A24" s="4">
        <v>546</v>
      </c>
      <c t="n" r="B24" s="5">
        <v>0</v>
      </c>
      <c t="n" r="C24" s="5">
        <v>0</v>
      </c>
    </row>
    <row r="25" spans="1:3">
      <c t="s" r="A25" s="4">
        <v>316</v>
      </c>
    </row>
    <row r="26" spans="1:3">
      <c t="s" r="A26" s="3">
        <v>545</v>
      </c>
    </row>
    <row r="27" spans="1:3">
      <c t="s" r="A27" s="4">
        <v>546</v>
      </c>
      <c t="n" r="B27" s="5">
        <v>7457243</v>
      </c>
      <c t="n" r="C27" s="5">
        <v>8449619</v>
      </c>
    </row>
    <row r="28" spans="1:3">
      <c t="s" r="A28" s="4">
        <v>553</v>
      </c>
    </row>
    <row r="29" spans="1:3">
      <c t="s" r="A29" s="3">
        <v>545</v>
      </c>
    </row>
    <row r="30" spans="1:3">
      <c t="s" r="A30" s="4">
        <v>546</v>
      </c>
      <c t="n" r="B30" s="5">
        <v>0</v>
      </c>
      <c t="n" r="C30" s="5">
        <v>0</v>
      </c>
    </row>
    <row r="31" spans="1:3">
      <c t="s" r="A31" s="4">
        <v>554</v>
      </c>
    </row>
    <row r="32" spans="1:3">
      <c t="s" r="A32" s="3">
        <v>545</v>
      </c>
    </row>
    <row r="33" spans="1:3">
      <c t="s" r="A33" s="4">
        <v>546</v>
      </c>
      <c t="n" r="B33" s="5">
        <v>7457243</v>
      </c>
      <c t="n" r="C33" s="5">
        <v>8449619</v>
      </c>
    </row>
    <row r="34" spans="1:3">
      <c t="s" r="A34" s="4">
        <v>555</v>
      </c>
    </row>
    <row r="35" spans="1:3">
      <c t="s" r="A35" s="3">
        <v>545</v>
      </c>
    </row>
    <row r="36" spans="1:3">
      <c t="s" r="A36" s="4">
        <v>546</v>
      </c>
      <c t="n" r="B36" s="7">
        <v>0</v>
      </c>
      <c t="n" r="C36"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556</v>
      </c>
      <c t="s" r="B1" s="2">
        <v>2</v>
      </c>
      <c t="s" r="C1" s="2">
        <v>25</v>
      </c>
    </row>
    <row r="2" spans="1:3">
      <c t="s" r="A2" s="4">
        <v>557</v>
      </c>
    </row>
    <row r="3" spans="1:3">
      <c t="s" r="A3" s="3">
        <v>558</v>
      </c>
    </row>
    <row r="4" spans="1:3">
      <c t="s" r="A4" s="4">
        <v>559</v>
      </c>
      <c t="n" r="B4" s="7">
        <v>3881784</v>
      </c>
      <c t="n" r="C4" s="7">
        <v>4191390</v>
      </c>
    </row>
    <row r="5" spans="1:3">
      <c t="s" r="A5" s="4">
        <v>560</v>
      </c>
    </row>
    <row r="6" spans="1:3">
      <c t="s" r="A6" s="3">
        <v>558</v>
      </c>
    </row>
    <row r="7" spans="1:3">
      <c t="s" r="A7" s="4">
        <v>559</v>
      </c>
      <c t="n" r="B7" s="5">
        <v>0</v>
      </c>
      <c t="n" r="C7" s="5">
        <v>0</v>
      </c>
    </row>
    <row r="8" spans="1:3">
      <c t="s" r="A8" s="4">
        <v>561</v>
      </c>
    </row>
    <row r="9" spans="1:3">
      <c t="s" r="A9" s="3">
        <v>558</v>
      </c>
    </row>
    <row r="10" spans="1:3">
      <c t="s" r="A10" s="4">
        <v>559</v>
      </c>
      <c t="n" r="B10" s="5">
        <v>0</v>
      </c>
      <c t="n" r="C10" s="5">
        <v>0</v>
      </c>
    </row>
    <row r="11" spans="1:3">
      <c t="s" r="A11" s="4">
        <v>562</v>
      </c>
    </row>
    <row r="12" spans="1:3">
      <c t="s" r="A12" s="3">
        <v>558</v>
      </c>
    </row>
    <row r="13" spans="1:3">
      <c t="s" r="A13" s="4">
        <v>559</v>
      </c>
      <c t="n" r="B13" s="5">
        <v>3881784</v>
      </c>
      <c t="n" r="C13" s="5">
        <v>4191390</v>
      </c>
    </row>
    <row r="14" spans="1:3">
      <c t="s" r="A14" s="4">
        <v>563</v>
      </c>
    </row>
    <row r="15" spans="1:3">
      <c t="s" r="A15" s="3">
        <v>558</v>
      </c>
    </row>
    <row r="16" spans="1:3">
      <c t="s" r="A16" s="4">
        <v>559</v>
      </c>
      <c t="n" r="B16" s="5">
        <v>299091</v>
      </c>
      <c t="n" r="C16" s="5">
        <v>489837</v>
      </c>
    </row>
    <row r="17" spans="1:3">
      <c t="s" r="A17" s="4">
        <v>564</v>
      </c>
    </row>
    <row r="18" spans="1:3">
      <c t="s" r="A18" s="3">
        <v>558</v>
      </c>
    </row>
    <row r="19" spans="1:3">
      <c t="s" r="A19" s="4">
        <v>559</v>
      </c>
      <c t="n" r="B19" s="5">
        <v>0</v>
      </c>
      <c t="n" r="C19" s="5">
        <v>0</v>
      </c>
    </row>
    <row r="20" spans="1:3">
      <c t="s" r="A20" s="4">
        <v>565</v>
      </c>
    </row>
    <row r="21" spans="1:3">
      <c t="s" r="A21" s="3">
        <v>558</v>
      </c>
    </row>
    <row r="22" spans="1:3">
      <c t="s" r="A22" s="4">
        <v>559</v>
      </c>
      <c t="n" r="B22" s="5">
        <v>0</v>
      </c>
      <c t="n" r="C22" s="5">
        <v>0</v>
      </c>
    </row>
    <row r="23" spans="1:3">
      <c t="s" r="A23" s="4">
        <v>566</v>
      </c>
    </row>
    <row r="24" spans="1:3">
      <c t="s" r="A24" s="3">
        <v>558</v>
      </c>
    </row>
    <row r="25" spans="1:3">
      <c t="s" r="A25" s="4">
        <v>559</v>
      </c>
      <c t="n" r="B25" s="7">
        <v>299091</v>
      </c>
      <c t="n" r="C25" s="7">
        <v>48983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43"/>
    <col customWidth="1" max="4" min="4" width="43"/>
  </cols>
  <sheetData>
    <row r="1" spans="1:4">
      <c t="s" r="A1" s="1">
        <v>567</v>
      </c>
      <c t="s" r="C1" s="2">
        <v>1</v>
      </c>
      <c t="s" r="D1" s="2">
        <v>300</v>
      </c>
    </row>
    <row r="2" spans="1:4">
      <c t="s" r="C2" s="2">
        <v>2</v>
      </c>
      <c t="s" r="D2" s="2">
        <v>25</v>
      </c>
    </row>
    <row r="3" spans="1:4">
      <c t="s" r="A3" s="4">
        <v>557</v>
      </c>
    </row>
    <row r="4" spans="1:4">
      <c t="s" r="A4" s="3">
        <v>545</v>
      </c>
    </row>
    <row r="5" spans="1:4">
      <c t="s" r="A5" s="4">
        <v>559</v>
      </c>
      <c t="n" r="C5" s="7">
        <v>3881784</v>
      </c>
      <c t="n" r="D5" s="7">
        <v>4191390</v>
      </c>
    </row>
    <row r="6" spans="1:4">
      <c t="s" r="A6" s="4">
        <v>562</v>
      </c>
    </row>
    <row r="7" spans="1:4">
      <c t="s" r="A7" s="3">
        <v>545</v>
      </c>
    </row>
    <row r="8" spans="1:4">
      <c t="s" r="A8" s="4">
        <v>559</v>
      </c>
      <c t="n" r="C8" s="7">
        <v>3881784</v>
      </c>
      <c t="n" r="D8" s="7">
        <v>4191390</v>
      </c>
    </row>
    <row r="9" spans="1:4">
      <c t="s" r="A9" s="4">
        <v>568</v>
      </c>
      <c t="s" r="B9" s="4">
        <v>569</v>
      </c>
      <c t="s" r="C9" s="4">
        <v>570</v>
      </c>
      <c t="s" r="D9" s="4">
        <v>570</v>
      </c>
    </row>
    <row r="10" spans="1:4">
      <c t="s" r="A10" s="4">
        <v>571</v>
      </c>
    </row>
    <row r="11" spans="1:4">
      <c t="s" r="A11" s="3">
        <v>545</v>
      </c>
    </row>
    <row r="12" spans="1:4">
      <c t="s" r="A12" s="4">
        <v>559</v>
      </c>
      <c t="n" r="C12" s="7">
        <v>2005257</v>
      </c>
      <c t="n" r="D12" s="7">
        <v>2567353</v>
      </c>
    </row>
    <row r="13" spans="1:4">
      <c t="s" r="A13" s="4">
        <v>572</v>
      </c>
      <c t="s" r="C13" s="4">
        <v>573</v>
      </c>
      <c t="s" r="D13" s="4">
        <v>573</v>
      </c>
    </row>
    <row r="14" spans="1:4">
      <c t="s" r="A14" s="4">
        <v>574</v>
      </c>
    </row>
    <row r="15" spans="1:4">
      <c t="s" r="A15" s="3">
        <v>545</v>
      </c>
    </row>
    <row r="16" spans="1:4">
      <c t="s" r="A16" s="4">
        <v>559</v>
      </c>
      <c t="n" r="C16" s="7">
        <v>1876527</v>
      </c>
      <c t="n" r="D16" s="7">
        <v>1624037</v>
      </c>
    </row>
    <row r="17" spans="1:4">
      <c t="s" r="A17" s="4">
        <v>572</v>
      </c>
      <c t="s" r="B17" s="4">
        <v>575</v>
      </c>
      <c t="s" r="C17" s="4">
        <v>576</v>
      </c>
      <c t="s" r="D17" s="4">
        <v>576</v>
      </c>
    </row>
    <row r="18" spans="1:4">
      <c t="s" r="A18" s="4">
        <v>577</v>
      </c>
    </row>
    <row r="19" spans="1:4">
      <c t="s" r="A19" s="3">
        <v>545</v>
      </c>
    </row>
    <row r="20" spans="1:4">
      <c t="s" r="A20" s="4">
        <v>568</v>
      </c>
      <c t="s" r="C20" s="4">
        <v>578</v>
      </c>
      <c t="s" r="D20" s="4">
        <v>579</v>
      </c>
    </row>
    <row r="21" spans="1:4">
      <c t="s" r="A21" s="4">
        <v>580</v>
      </c>
    </row>
    <row r="22" spans="1:4">
      <c t="s" r="A22" s="3">
        <v>545</v>
      </c>
    </row>
    <row r="23" spans="1:4">
      <c t="s" r="A23" s="4">
        <v>581</v>
      </c>
      <c t="s" r="C23" s="4">
        <v>582</v>
      </c>
      <c t="s" r="D23" s="4">
        <v>582</v>
      </c>
    </row>
    <row r="24" spans="1:4">
      <c t="s" r="A24" s="4">
        <v>583</v>
      </c>
    </row>
    <row r="25" spans="1:4">
      <c t="s" r="A25" s="3">
        <v>545</v>
      </c>
    </row>
    <row r="26" spans="1:4">
      <c t="s" r="A26" s="4">
        <v>581</v>
      </c>
      <c t="s" r="C26" s="4">
        <v>582</v>
      </c>
      <c t="s" r="D26" s="4">
        <v>582</v>
      </c>
    </row>
    <row r="27" spans="1:4">
      <c t="s" r="A27" s="4">
        <v>584</v>
      </c>
    </row>
    <row r="28" spans="1:4">
      <c t="s" r="A28" s="3">
        <v>545</v>
      </c>
    </row>
    <row r="29" spans="1:4">
      <c t="s" r="A29" s="4">
        <v>581</v>
      </c>
      <c t="s" r="C29" s="4">
        <v>585</v>
      </c>
      <c t="s" r="D29" s="4">
        <v>585</v>
      </c>
    </row>
    <row r="30" spans="1:4">
      <c t="s" r="A30" s="4">
        <v>586</v>
      </c>
    </row>
    <row r="31" spans="1:4">
      <c t="s" r="A31" s="3">
        <v>545</v>
      </c>
    </row>
    <row r="32" spans="1:4">
      <c t="s" r="A32" s="4">
        <v>581</v>
      </c>
      <c t="s" r="C32" s="4">
        <v>587</v>
      </c>
      <c t="s" r="D32" s="4">
        <v>587</v>
      </c>
    </row>
    <row r="33" spans="1:4">
      <c t="s" r="A33" s="4">
        <v>588</v>
      </c>
    </row>
    <row r="34" spans="1:4">
      <c t="s" r="A34" s="3">
        <v>545</v>
      </c>
    </row>
    <row r="35" spans="1:4">
      <c t="s" r="A35" s="4">
        <v>581</v>
      </c>
      <c t="s" r="C35" s="4">
        <v>589</v>
      </c>
      <c t="s" r="D35" s="4">
        <v>589</v>
      </c>
    </row>
    <row r="36" spans="1:4">
      <c t="s" r="A36" s="4">
        <v>590</v>
      </c>
    </row>
    <row r="37" spans="1:4">
      <c t="s" r="A37" s="3">
        <v>545</v>
      </c>
    </row>
    <row r="38" spans="1:4">
      <c t="s" r="A38" s="4">
        <v>581</v>
      </c>
      <c t="s" r="C38" s="4">
        <v>591</v>
      </c>
      <c t="s" r="D38" s="4">
        <v>591</v>
      </c>
    </row>
    <row r="39" spans="1:4">
      <c t="s" r="A39" s="4">
        <v>592</v>
      </c>
    </row>
    <row r="40" spans="1:4">
      <c t="s" r="A40" s="3">
        <v>545</v>
      </c>
    </row>
    <row r="41" spans="1:4">
      <c t="s" r="A41" s="4">
        <v>593</v>
      </c>
      <c t="s" r="C41" s="4">
        <v>594</v>
      </c>
      <c t="s" r="D41" s="4">
        <v>595</v>
      </c>
    </row>
    <row r="42" spans="1:4">
      <c t="s" r="A42" s="4">
        <v>596</v>
      </c>
    </row>
    <row r="43" spans="1:4">
      <c t="s" r="A43" s="3">
        <v>545</v>
      </c>
    </row>
    <row r="44" spans="1:4">
      <c t="s" r="A44" s="4">
        <v>593</v>
      </c>
      <c t="s" r="C44" s="4">
        <v>589</v>
      </c>
      <c t="s" r="D44" s="4">
        <v>597</v>
      </c>
    </row>
    <row r="45" spans="1:4">
      <c t="s" r="A45" s="4">
        <v>598</v>
      </c>
    </row>
    <row r="46" spans="1:4">
      <c t="s" r="A46" s="3">
        <v>545</v>
      </c>
    </row>
    <row r="47" spans="1:4">
      <c t="s" r="A47" s="4">
        <v>593</v>
      </c>
      <c t="s" r="C47" s="4">
        <v>594</v>
      </c>
      <c t="s" r="D47" s="4">
        <v>589</v>
      </c>
    </row>
    <row r="48" spans="1:4">
      <c t="s" r="A48" s="4">
        <v>563</v>
      </c>
    </row>
    <row r="49" spans="1:4">
      <c t="s" r="A49" s="3">
        <v>545</v>
      </c>
    </row>
    <row r="50" spans="1:4">
      <c t="s" r="A50" s="4">
        <v>559</v>
      </c>
      <c t="n" r="C50" s="7">
        <v>299091</v>
      </c>
      <c t="n" r="D50" s="7">
        <v>489837</v>
      </c>
    </row>
    <row r="51" spans="1:4">
      <c t="s" r="A51" s="4">
        <v>566</v>
      </c>
    </row>
    <row r="52" spans="1:4">
      <c t="s" r="A52" s="3">
        <v>545</v>
      </c>
    </row>
    <row r="53" spans="1:4">
      <c t="s" r="A53" s="4">
        <v>559</v>
      </c>
      <c t="n" r="C53" s="7">
        <v>299091</v>
      </c>
      <c t="n" r="D53" s="7">
        <v>489837</v>
      </c>
    </row>
    <row r="54" spans="1:4">
      <c t="s" r="A54" s="4">
        <v>568</v>
      </c>
      <c t="s" r="B54" s="4">
        <v>569</v>
      </c>
      <c t="s" r="C54" s="4">
        <v>599</v>
      </c>
      <c t="s" r="D54" s="4">
        <v>599</v>
      </c>
    </row>
    <row r="55" spans="1:4">
      <c t="s" r="A55" s="4">
        <v>600</v>
      </c>
    </row>
    <row r="56" spans="1:4">
      <c t="s" r="A56" s="3">
        <v>545</v>
      </c>
    </row>
    <row r="57" spans="1:4">
      <c t="s" r="A57" s="4">
        <v>559</v>
      </c>
      <c t="n" r="C57" s="7">
        <v>299091</v>
      </c>
      <c t="n" r="D57" s="7">
        <v>489837</v>
      </c>
    </row>
    <row r="58" spans="1:4">
      <c t="s" r="A58" s="4">
        <v>572</v>
      </c>
      <c t="s" r="B58" s="4">
        <v>601</v>
      </c>
      <c t="s" r="C58" s="4">
        <v>576</v>
      </c>
      <c t="s" r="D58" s="4">
        <v>576</v>
      </c>
    </row>
    <row r="59" spans="1:4">
      <c t="s" r="A59" s="4">
        <v>602</v>
      </c>
    </row>
    <row r="60" spans="1:4">
      <c t="s" r="A60" s="3">
        <v>545</v>
      </c>
    </row>
    <row r="61" spans="1:4">
      <c t="s" r="A61" s="4">
        <v>581</v>
      </c>
      <c t="s" r="C61" s="4">
        <v>589</v>
      </c>
      <c t="s" r="D61" s="4">
        <v>589</v>
      </c>
    </row>
    <row r="62" spans="1:4">
      <c t="s" r="A62" s="4">
        <v>603</v>
      </c>
    </row>
    <row r="63" spans="1:4">
      <c t="s" r="A63" s="3">
        <v>545</v>
      </c>
    </row>
    <row r="64" spans="1:4">
      <c t="s" r="A64" s="4">
        <v>593</v>
      </c>
      <c t="s" r="C64" s="4">
        <v>589</v>
      </c>
      <c t="s" r="D64" s="4">
        <v>589</v>
      </c>
    </row>
    <row r="65" spans="1:4">
      <c t="n" r="A65"/>
    </row>
    <row r="66" spans="1:4">
      <c t="s" r="A66" s="4">
        <v>569</v>
      </c>
      <c t="s" r="B66" s="4">
        <v>604</v>
      </c>
    </row>
    <row r="67" spans="1:4">
      <c t="s" r="A67" s="4">
        <v>575</v>
      </c>
      <c t="s" r="B67" s="4">
        <v>605</v>
      </c>
    </row>
    <row r="68" spans="1:4">
      <c t="s" r="A68" s="4">
        <v>606</v>
      </c>
      <c t="s" r="B68" s="4">
        <v>607</v>
      </c>
    </row>
  </sheetData>
  <mergeCells count="5">
    <mergeCell ref="A1:B2"/>
    <mergeCell ref="A65:C65"/>
    <mergeCell ref="B66:C66"/>
    <mergeCell ref="B67:C67"/>
    <mergeCell ref="B68:C68"/>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608</v>
      </c>
      <c t="s" r="B1" s="2">
        <v>2</v>
      </c>
      <c t="s" r="C1" s="2">
        <v>25</v>
      </c>
    </row>
    <row r="2" spans="1:3">
      <c t="s" r="A2" s="3">
        <v>609</v>
      </c>
    </row>
    <row r="3" spans="1:3">
      <c t="s" r="A3" s="4">
        <v>610</v>
      </c>
      <c t="n" r="B3" s="7">
        <v>3884888</v>
      </c>
      <c t="n" r="C3" s="7">
        <v>4202260</v>
      </c>
    </row>
    <row r="4" spans="1:3">
      <c t="s" r="A4" s="4">
        <v>466</v>
      </c>
      <c t="n" r="B4" s="5">
        <v>3104</v>
      </c>
      <c t="n" r="C4" s="5">
        <v>10870</v>
      </c>
    </row>
    <row r="5" spans="1:3">
      <c t="s" r="A5" s="4">
        <v>611</v>
      </c>
    </row>
    <row r="6" spans="1:3">
      <c t="s" r="A6" s="3">
        <v>609</v>
      </c>
    </row>
    <row r="7" spans="1:3">
      <c t="s" r="A7" s="4">
        <v>559</v>
      </c>
      <c t="n" r="B7" s="7">
        <v>3881784</v>
      </c>
      <c t="n" r="C7" s="7">
        <v>41913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t="s" r="A1" s="1">
        <v>612</v>
      </c>
      <c t="s" r="B1" s="2">
        <v>2</v>
      </c>
      <c t="s" r="C1" s="2">
        <v>351</v>
      </c>
      <c t="s" r="D1" s="2">
        <v>25</v>
      </c>
      <c t="s" r="E1" s="2">
        <v>74</v>
      </c>
      <c t="s" r="F1" s="2">
        <v>352</v>
      </c>
      <c t="s" r="G1" s="2">
        <v>353</v>
      </c>
    </row>
    <row r="2" spans="1:7">
      <c t="s" r="A2" s="3">
        <v>613</v>
      </c>
    </row>
    <row r="3" spans="1:7">
      <c t="s" r="A3" s="4">
        <v>614</v>
      </c>
      <c t="n" r="B3" s="7">
        <v>27622295</v>
      </c>
      <c t="n" r="D3" s="7">
        <v>12174230</v>
      </c>
      <c t="n" r="E3" s="7">
        <v>7507759</v>
      </c>
      <c t="n" r="G3" s="7">
        <v>15764320</v>
      </c>
    </row>
    <row r="4" spans="1:7">
      <c t="s" r="A4" s="4">
        <v>615</v>
      </c>
      <c t="n" r="B4" s="5">
        <v>27622295</v>
      </c>
      <c t="n" r="D4" s="5">
        <v>12174230</v>
      </c>
    </row>
    <row r="5" spans="1:7">
      <c t="s" r="A5" s="3">
        <v>76</v>
      </c>
    </row>
    <row r="6" spans="1:7">
      <c t="s" r="A6" s="4">
        <v>616</v>
      </c>
      <c t="n" r="B6" s="5">
        <v>10242158</v>
      </c>
      <c t="n" r="D6" s="5">
        <v>11711533</v>
      </c>
    </row>
    <row r="7" spans="1:7">
      <c t="s" r="A7" s="4">
        <v>617</v>
      </c>
      <c t="n" r="B7" s="5">
        <v>40864845</v>
      </c>
      <c t="n" r="D7" s="5">
        <v>44741534</v>
      </c>
    </row>
    <row r="8" spans="1:7">
      <c t="s" r="A8" s="4">
        <v>618</v>
      </c>
      <c t="n" r="B8" s="5">
        <v>7964640</v>
      </c>
      <c t="n" r="D8" s="5">
        <v>4221438</v>
      </c>
    </row>
    <row r="9" spans="1:7">
      <c t="s" r="A9" s="4">
        <v>619</v>
      </c>
      <c t="n" r="B9" s="5">
        <v>187024138</v>
      </c>
      <c t="n" r="D9" s="5">
        <v>212135687</v>
      </c>
    </row>
    <row r="10" spans="1:7">
      <c t="s" r="A10" s="4">
        <v>620</v>
      </c>
      <c t="n" r="B10" s="5">
        <v>696849</v>
      </c>
      <c t="n" r="D10" s="5">
        <v>788684</v>
      </c>
    </row>
    <row r="11" spans="1:7">
      <c t="s" r="A11" s="4">
        <v>621</v>
      </c>
      <c t="n" r="B11" s="5">
        <v>3711200</v>
      </c>
      <c t="n" r="D11" s="5">
        <v>3843500</v>
      </c>
    </row>
    <row r="12" spans="1:7">
      <c t="s" r="A12" s="4">
        <v>622</v>
      </c>
      <c t="n" r="B12" s="5">
        <v>4263946</v>
      </c>
      <c t="n" r="D12" s="5">
        <v>4268181</v>
      </c>
    </row>
    <row r="13" spans="1:7">
      <c t="s" r="A13" s="4">
        <v>623</v>
      </c>
      <c t="n" r="B13" s="5">
        <v>1057286</v>
      </c>
      <c t="n" r="C13" s="7">
        <v>1277318</v>
      </c>
      <c t="n" r="D13" s="5">
        <v>1417355</v>
      </c>
      <c t="n" r="E13" s="7">
        <v>2027676</v>
      </c>
      <c t="n" r="F13" s="7">
        <v>2188462</v>
      </c>
      <c t="n" r="G13" s="7">
        <v>2515287</v>
      </c>
    </row>
    <row r="14" spans="1:7">
      <c t="s" r="A14" s="4">
        <v>624</v>
      </c>
      <c t="n" r="B14" s="5">
        <v>10242158</v>
      </c>
      <c t="n" r="D14" s="5">
        <v>11711533</v>
      </c>
    </row>
    <row r="15" spans="1:7">
      <c t="s" r="A15" s="4">
        <v>625</v>
      </c>
      <c t="n" r="B15" s="5">
        <v>42068442</v>
      </c>
      <c t="n" r="D15" s="5">
        <v>46193447</v>
      </c>
    </row>
    <row r="16" spans="1:7">
      <c t="s" r="A16" s="4">
        <v>626</v>
      </c>
      <c t="n" r="B16" s="5">
        <v>7964640</v>
      </c>
      <c t="n" r="D16" s="5">
        <v>4221438</v>
      </c>
    </row>
    <row r="17" spans="1:7">
      <c t="s" r="A17" s="4">
        <v>627</v>
      </c>
      <c t="n" r="B17" s="5">
        <v>187357286</v>
      </c>
      <c t="n" r="D17" s="5">
        <v>213022071</v>
      </c>
    </row>
    <row r="18" spans="1:7">
      <c t="s" r="A18" s="4">
        <v>628</v>
      </c>
      <c t="n" r="B18" s="5">
        <v>696849</v>
      </c>
      <c t="n" r="D18" s="5">
        <v>788684</v>
      </c>
    </row>
    <row r="19" spans="1:7">
      <c t="s" r="A19" s="4">
        <v>629</v>
      </c>
      <c t="n" r="B19" s="5">
        <v>3711200</v>
      </c>
      <c t="n" r="D19" s="5">
        <v>3843500</v>
      </c>
    </row>
    <row r="20" spans="1:7">
      <c t="s" r="A20" s="4">
        <v>630</v>
      </c>
      <c t="n" r="B20" s="5">
        <v>4263946</v>
      </c>
      <c t="n" r="D20" s="5">
        <v>4268181</v>
      </c>
    </row>
    <row r="21" spans="1:7">
      <c t="s" r="A21" s="4">
        <v>631</v>
      </c>
      <c t="n" r="B21" s="5">
        <v>1057286</v>
      </c>
      <c t="n" r="D21" s="5">
        <v>1417355</v>
      </c>
    </row>
    <row r="22" spans="1:7">
      <c t="s" r="A22" s="3">
        <v>632</v>
      </c>
    </row>
    <row r="23" spans="1:7">
      <c t="s" r="A23" s="4">
        <v>633</v>
      </c>
      <c t="n" r="B23" s="5">
        <v>190876049</v>
      </c>
      <c t="n" r="D23" s="5">
        <v>199553997</v>
      </c>
    </row>
    <row r="24" spans="1:7">
      <c t="s" r="A24" s="4">
        <v>634</v>
      </c>
      <c t="n" r="B24" s="5">
        <v>56000000</v>
      </c>
      <c t="n" r="D24" s="5">
        <v>59000000</v>
      </c>
    </row>
    <row r="25" spans="1:7">
      <c t="s" r="A25" s="4">
        <v>635</v>
      </c>
      <c t="n" r="B25" s="5">
        <v>1408204</v>
      </c>
      <c t="n" r="D25" s="5">
        <v>1208824</v>
      </c>
    </row>
    <row r="26" spans="1:7">
      <c t="s" r="A26" s="4">
        <v>636</v>
      </c>
      <c t="n" r="B26" s="5">
        <v>158668</v>
      </c>
      <c t="n" r="D26" s="5">
        <v>143798</v>
      </c>
    </row>
    <row r="27" spans="1:7">
      <c t="s" r="A27" s="4">
        <v>637</v>
      </c>
      <c t="n" r="B27" s="5">
        <v>192912162</v>
      </c>
      <c t="n" r="D27" s="5">
        <v>201952208</v>
      </c>
    </row>
    <row r="28" spans="1:7">
      <c t="s" r="A28" s="4">
        <v>638</v>
      </c>
      <c t="n" r="B28" s="5">
        <v>57943200</v>
      </c>
      <c t="n" r="D28" s="5">
        <v>60711000</v>
      </c>
    </row>
    <row r="29" spans="1:7">
      <c t="s" r="A29" s="4">
        <v>639</v>
      </c>
      <c t="n" r="B29" s="5">
        <v>1408204</v>
      </c>
      <c t="n" r="D29" s="5">
        <v>1208824</v>
      </c>
    </row>
    <row r="30" spans="1:7">
      <c t="s" r="A30" s="4">
        <v>640</v>
      </c>
      <c t="n" r="B30" s="5">
        <v>158668</v>
      </c>
      <c t="n" r="D30" s="5">
        <v>143798</v>
      </c>
    </row>
    <row r="31" spans="1:7">
      <c t="s" r="A31" s="4">
        <v>547</v>
      </c>
    </row>
    <row r="32" spans="1:7">
      <c t="s" r="A32" s="3">
        <v>613</v>
      </c>
    </row>
    <row r="33" spans="1:7">
      <c t="s" r="A33" s="4">
        <v>615</v>
      </c>
      <c t="n" r="B33" s="5">
        <v>27622295</v>
      </c>
      <c t="n" r="D33" s="5">
        <v>12174230</v>
      </c>
    </row>
    <row r="34" spans="1:7">
      <c t="s" r="A34" s="3">
        <v>76</v>
      </c>
    </row>
    <row r="35" spans="1:7">
      <c t="s" r="A35" s="4">
        <v>624</v>
      </c>
      <c t="n" r="B35" s="5">
        <v>0</v>
      </c>
      <c t="n" r="D35" s="5">
        <v>0</v>
      </c>
    </row>
    <row r="36" spans="1:7">
      <c t="s" r="A36" s="4">
        <v>625</v>
      </c>
      <c t="n" r="B36" s="5">
        <v>0</v>
      </c>
      <c t="n" r="D36" s="5">
        <v>0</v>
      </c>
    </row>
    <row r="37" spans="1:7">
      <c t="s" r="A37" s="4">
        <v>626</v>
      </c>
      <c t="n" r="B37" s="5">
        <v>7964640</v>
      </c>
      <c t="n" r="D37" s="5">
        <v>4221438</v>
      </c>
    </row>
    <row r="38" spans="1:7">
      <c t="s" r="A38" s="4">
        <v>627</v>
      </c>
      <c t="n" r="B38" s="5">
        <v>0</v>
      </c>
      <c t="n" r="D38" s="5">
        <v>0</v>
      </c>
    </row>
    <row r="39" spans="1:7">
      <c t="s" r="A39" s="4">
        <v>628</v>
      </c>
      <c t="n" r="B39" s="5">
        <v>696849</v>
      </c>
      <c t="n" r="D39" s="5">
        <v>788684</v>
      </c>
    </row>
    <row r="40" spans="1:7">
      <c t="s" r="A40" s="4">
        <v>629</v>
      </c>
      <c t="n" r="B40" s="5">
        <v>3711200</v>
      </c>
      <c t="n" r="D40" s="5">
        <v>3843500</v>
      </c>
    </row>
    <row r="41" spans="1:7">
      <c t="s" r="A41" s="4">
        <v>630</v>
      </c>
      <c t="n" r="B41" s="5">
        <v>4263946</v>
      </c>
      <c t="n" r="D41" s="5">
        <v>4268181</v>
      </c>
    </row>
    <row r="42" spans="1:7">
      <c t="s" r="A42" s="4">
        <v>631</v>
      </c>
      <c t="n" r="B42" s="5">
        <v>0</v>
      </c>
      <c t="n" r="D42" s="5">
        <v>0</v>
      </c>
    </row>
    <row r="43" spans="1:7">
      <c t="s" r="A43" s="3">
        <v>632</v>
      </c>
    </row>
    <row r="44" spans="1:7">
      <c t="s" r="A44" s="4">
        <v>637</v>
      </c>
      <c t="n" r="B44" s="5">
        <v>82572140</v>
      </c>
      <c t="n" r="D44" s="5">
        <v>85894712</v>
      </c>
    </row>
    <row r="45" spans="1:7">
      <c t="s" r="A45" s="4">
        <v>638</v>
      </c>
      <c t="n" r="B45" s="5">
        <v>0</v>
      </c>
      <c t="n" r="D45" s="5">
        <v>0</v>
      </c>
    </row>
    <row r="46" spans="1:7">
      <c t="s" r="A46" s="4">
        <v>639</v>
      </c>
      <c t="n" r="B46" s="5">
        <v>1408204</v>
      </c>
      <c t="n" r="D46" s="5">
        <v>1208824</v>
      </c>
    </row>
    <row r="47" spans="1:7">
      <c t="s" r="A47" s="4">
        <v>640</v>
      </c>
      <c t="n" r="B47" s="5">
        <v>158668</v>
      </c>
      <c t="n" r="D47" s="5">
        <v>143798</v>
      </c>
    </row>
    <row r="48" spans="1:7">
      <c t="s" r="A48" s="4">
        <v>548</v>
      </c>
    </row>
    <row r="49" spans="1:7">
      <c t="s" r="A49" s="3">
        <v>613</v>
      </c>
    </row>
    <row r="50" spans="1:7">
      <c t="s" r="A50" s="4">
        <v>615</v>
      </c>
      <c t="n" r="B50" s="5">
        <v>0</v>
      </c>
      <c t="n" r="D50" s="5">
        <v>0</v>
      </c>
    </row>
    <row r="51" spans="1:7">
      <c t="s" r="A51" s="3">
        <v>76</v>
      </c>
    </row>
    <row r="52" spans="1:7">
      <c t="s" r="A52" s="4">
        <v>624</v>
      </c>
      <c t="n" r="B52" s="5">
        <v>10242158</v>
      </c>
      <c t="n" r="D52" s="5">
        <v>11711533</v>
      </c>
    </row>
    <row r="53" spans="1:7">
      <c t="s" r="A53" s="4">
        <v>625</v>
      </c>
      <c t="n" r="B53" s="5">
        <v>42068442</v>
      </c>
      <c t="n" r="D53" s="5">
        <v>46193447</v>
      </c>
    </row>
    <row r="54" spans="1:7">
      <c t="s" r="A54" s="4">
        <v>626</v>
      </c>
      <c t="n" r="B54" s="5">
        <v>0</v>
      </c>
      <c t="n" r="D54" s="5">
        <v>0</v>
      </c>
    </row>
    <row r="55" spans="1:7">
      <c t="s" r="A55" s="4">
        <v>627</v>
      </c>
      <c t="n" r="B55" s="5">
        <v>0</v>
      </c>
      <c t="n" r="D55" s="5">
        <v>0</v>
      </c>
    </row>
    <row r="56" spans="1:7">
      <c t="s" r="A56" s="4">
        <v>628</v>
      </c>
      <c t="n" r="B56" s="5">
        <v>0</v>
      </c>
      <c t="n" r="D56" s="5">
        <v>0</v>
      </c>
    </row>
    <row r="57" spans="1:7">
      <c t="s" r="A57" s="4">
        <v>629</v>
      </c>
      <c t="n" r="B57" s="5">
        <v>0</v>
      </c>
      <c t="n" r="D57" s="5">
        <v>0</v>
      </c>
    </row>
    <row r="58" spans="1:7">
      <c t="s" r="A58" s="4">
        <v>630</v>
      </c>
      <c t="n" r="B58" s="5">
        <v>0</v>
      </c>
      <c t="n" r="D58" s="5">
        <v>0</v>
      </c>
    </row>
    <row r="59" spans="1:7">
      <c t="s" r="A59" s="4">
        <v>631</v>
      </c>
      <c t="n" r="B59" s="5">
        <v>0</v>
      </c>
      <c t="n" r="D59" s="5">
        <v>0</v>
      </c>
    </row>
    <row r="60" spans="1:7">
      <c t="s" r="A60" s="3">
        <v>632</v>
      </c>
    </row>
    <row r="61" spans="1:7">
      <c t="s" r="A61" s="4">
        <v>637</v>
      </c>
      <c t="n" r="B61" s="5">
        <v>0</v>
      </c>
      <c t="n" r="D61" s="5">
        <v>0</v>
      </c>
    </row>
    <row r="62" spans="1:7">
      <c t="s" r="A62" s="4">
        <v>638</v>
      </c>
      <c t="n" r="B62" s="5">
        <v>0</v>
      </c>
      <c t="n" r="D62" s="5">
        <v>0</v>
      </c>
    </row>
    <row r="63" spans="1:7">
      <c t="s" r="A63" s="4">
        <v>639</v>
      </c>
      <c t="n" r="B63" s="5">
        <v>0</v>
      </c>
      <c t="n" r="D63" s="5">
        <v>0</v>
      </c>
    </row>
    <row r="64" spans="1:7">
      <c t="s" r="A64" s="4">
        <v>640</v>
      </c>
      <c t="n" r="B64" s="5">
        <v>0</v>
      </c>
      <c t="n" r="D64" s="5">
        <v>0</v>
      </c>
    </row>
    <row r="65" spans="1:7">
      <c t="s" r="A65" s="4">
        <v>549</v>
      </c>
    </row>
    <row r="66" spans="1:7">
      <c t="s" r="A66" s="3">
        <v>613</v>
      </c>
    </row>
    <row r="67" spans="1:7">
      <c t="s" r="A67" s="4">
        <v>615</v>
      </c>
      <c t="n" r="B67" s="5">
        <v>0</v>
      </c>
      <c t="n" r="D67" s="5">
        <v>0</v>
      </c>
    </row>
    <row r="68" spans="1:7">
      <c t="s" r="A68" s="3">
        <v>76</v>
      </c>
    </row>
    <row r="69" spans="1:7">
      <c t="s" r="A69" s="4">
        <v>624</v>
      </c>
      <c t="n" r="B69" s="5">
        <v>0</v>
      </c>
      <c t="n" r="D69" s="5">
        <v>0</v>
      </c>
    </row>
    <row r="70" spans="1:7">
      <c t="s" r="A70" s="4">
        <v>625</v>
      </c>
      <c t="n" r="B70" s="5">
        <v>0</v>
      </c>
      <c t="n" r="D70" s="5">
        <v>0</v>
      </c>
    </row>
    <row r="71" spans="1:7">
      <c t="s" r="A71" s="4">
        <v>626</v>
      </c>
      <c t="n" r="B71" s="5">
        <v>0</v>
      </c>
      <c t="n" r="D71" s="5">
        <v>0</v>
      </c>
    </row>
    <row r="72" spans="1:7">
      <c t="s" r="A72" s="4">
        <v>627</v>
      </c>
      <c t="n" r="B72" s="5">
        <v>187357286</v>
      </c>
      <c t="n" r="D72" s="5">
        <v>213022071</v>
      </c>
    </row>
    <row r="73" spans="1:7">
      <c t="s" r="A73" s="4">
        <v>628</v>
      </c>
      <c t="n" r="B73" s="5">
        <v>0</v>
      </c>
      <c t="n" r="D73" s="5">
        <v>0</v>
      </c>
    </row>
    <row r="74" spans="1:7">
      <c t="s" r="A74" s="4">
        <v>629</v>
      </c>
      <c t="n" r="B74" s="5">
        <v>0</v>
      </c>
      <c t="n" r="D74" s="5">
        <v>0</v>
      </c>
    </row>
    <row r="75" spans="1:7">
      <c t="s" r="A75" s="4">
        <v>630</v>
      </c>
      <c t="n" r="B75" s="5">
        <v>0</v>
      </c>
      <c t="n" r="D75" s="5">
        <v>0</v>
      </c>
    </row>
    <row r="76" spans="1:7">
      <c t="s" r="A76" s="4">
        <v>631</v>
      </c>
      <c t="n" r="B76" s="5">
        <v>1057286</v>
      </c>
      <c t="n" r="D76" s="5">
        <v>1417355</v>
      </c>
    </row>
    <row r="77" spans="1:7">
      <c t="s" r="A77" s="3">
        <v>632</v>
      </c>
    </row>
    <row r="78" spans="1:7">
      <c t="s" r="A78" s="4">
        <v>637</v>
      </c>
      <c t="n" r="B78" s="5">
        <v>110340022</v>
      </c>
      <c t="n" r="D78" s="5">
        <v>116057496</v>
      </c>
    </row>
    <row r="79" spans="1:7">
      <c t="s" r="A79" s="4">
        <v>638</v>
      </c>
      <c t="n" r="B79" s="5">
        <v>57943200</v>
      </c>
      <c t="n" r="D79" s="5">
        <v>60711000</v>
      </c>
    </row>
    <row r="80" spans="1:7">
      <c t="s" r="A80" s="4">
        <v>639</v>
      </c>
      <c t="n" r="B80" s="5">
        <v>0</v>
      </c>
      <c t="n" r="D80" s="5">
        <v>0</v>
      </c>
    </row>
    <row r="81" spans="1:7">
      <c t="s" r="A81" s="4">
        <v>640</v>
      </c>
      <c t="n" r="B81" s="7">
        <v>0</v>
      </c>
      <c t="n" r="D81"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1"/>
    <col customWidth="1" max="7" min="7" width="55"/>
  </cols>
  <sheetData>
    <row r="1" spans="1:7">
      <c t="s" r="A1" s="1">
        <v>108</v>
      </c>
      <c t="s" r="B1" s="2">
        <v>109</v>
      </c>
      <c t="s" r="C1" s="2">
        <v>110</v>
      </c>
      <c t="s" r="D1" s="2">
        <v>111</v>
      </c>
      <c t="s" r="E1" s="2">
        <v>112</v>
      </c>
      <c t="s" r="F1" s="2">
        <v>113</v>
      </c>
      <c t="s" r="G1" s="2">
        <v>114</v>
      </c>
    </row>
    <row r="2" spans="1:7">
      <c t="s" r="A2" s="4">
        <v>115</v>
      </c>
      <c t="n" r="B2" s="7">
        <v>38822983</v>
      </c>
      <c t="n" r="C2" s="7">
        <v>33341</v>
      </c>
      <c t="n" r="D2" s="7">
        <v>25219224</v>
      </c>
      <c t="n" r="E2" s="7">
        <v>14870920</v>
      </c>
      <c t="n" r="F2" s="7">
        <v>-1517302</v>
      </c>
      <c t="n" r="G2" s="7">
        <v>216800</v>
      </c>
    </row>
    <row r="3" spans="1:7">
      <c t="s" r="A3" s="4">
        <v>116</v>
      </c>
      <c t="n" r="C3" s="5">
        <v>3334130</v>
      </c>
    </row>
    <row r="4" spans="1:7">
      <c t="s" r="A4" s="4">
        <v>117</v>
      </c>
      <c t="n" r="B4" s="5">
        <v>26747</v>
      </c>
      <c t="n" r="E4" s="5">
        <v>26747</v>
      </c>
    </row>
    <row r="5" spans="1:7">
      <c t="s" r="A5" s="4">
        <v>118</v>
      </c>
      <c t="n" r="B5" s="5">
        <v>-26956</v>
      </c>
      <c t="n" r="G5" s="5">
        <v>-26956</v>
      </c>
    </row>
    <row r="6" spans="1:7">
      <c t="s" r="A6" s="4">
        <v>119</v>
      </c>
      <c t="n" r="B6" s="5">
        <v>37425</v>
      </c>
      <c t="n" r="D6" s="5">
        <v>37425</v>
      </c>
    </row>
    <row r="7" spans="1:7">
      <c t="s" r="A7" s="4">
        <v>120</v>
      </c>
      <c t="n" r="B7" s="5">
        <v>114324</v>
      </c>
      <c t="n" r="D7" s="5">
        <v>33731</v>
      </c>
      <c t="n" r="F7" s="5">
        <v>80593</v>
      </c>
    </row>
    <row r="8" spans="1:7">
      <c t="s" r="A8" s="4">
        <v>121</v>
      </c>
      <c t="n" r="B8" s="5">
        <v>48069</v>
      </c>
      <c t="n" r="D8" s="5">
        <v>48069</v>
      </c>
    </row>
    <row r="9" spans="1:7">
      <c t="s" r="A9" s="4">
        <v>122</v>
      </c>
      <c t="n" r="B9" s="7">
        <v>39022592</v>
      </c>
      <c t="n" r="C9" s="7">
        <v>33341</v>
      </c>
      <c t="n" r="D9" s="7">
        <v>25338449</v>
      </c>
      <c t="n" r="E9" s="7">
        <v>14897667</v>
      </c>
      <c t="n" r="F9" s="7">
        <v>-1436709</v>
      </c>
      <c t="n" r="G9" s="7">
        <v>189844</v>
      </c>
    </row>
    <row r="10" spans="1:7">
      <c t="s" r="A10" s="4">
        <v>123</v>
      </c>
      <c t="n" r="C10" s="5">
        <v>33341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t="s" r="A1" s="1">
        <v>641</v>
      </c>
      <c t="s" r="B1" s="2">
        <v>2</v>
      </c>
      <c t="s" r="C1" s="2">
        <v>351</v>
      </c>
      <c t="s" r="D1" s="2">
        <v>25</v>
      </c>
      <c t="s" r="E1" s="2">
        <v>74</v>
      </c>
      <c t="s" r="F1" s="2">
        <v>352</v>
      </c>
      <c t="s" r="G1" s="2">
        <v>353</v>
      </c>
    </row>
    <row r="2" spans="1:7">
      <c t="s" r="A2" s="3">
        <v>642</v>
      </c>
    </row>
    <row r="3" spans="1:7">
      <c t="s" r="A3" s="4">
        <v>643</v>
      </c>
      <c t="s" r="B3" s="4">
        <v>644</v>
      </c>
    </row>
    <row r="4" spans="1:7">
      <c t="s" r="A4" s="4">
        <v>645</v>
      </c>
      <c t="n" r="B4" s="7">
        <v>1057286</v>
      </c>
      <c t="n" r="C4" s="7">
        <v>1277318</v>
      </c>
      <c t="n" r="D4" s="7">
        <v>1417355</v>
      </c>
      <c t="n" r="E4" s="7">
        <v>2027676</v>
      </c>
      <c t="n" r="F4" s="7">
        <v>2188462</v>
      </c>
      <c t="n" r="G4" s="7">
        <v>25152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r="1" spans="1:6">
      <c t="s" r="A1" s="1">
        <v>646</v>
      </c>
      <c t="s" r="C1" s="2">
        <v>73</v>
      </c>
      <c t="s" r="E1" s="2">
        <v>1</v>
      </c>
    </row>
    <row r="2" spans="1:6">
      <c t="s" r="C2" s="2">
        <v>2</v>
      </c>
      <c t="s" r="D2" s="2">
        <v>74</v>
      </c>
      <c t="s" r="E2" s="2">
        <v>2</v>
      </c>
      <c t="s" r="F2" s="2">
        <v>74</v>
      </c>
    </row>
    <row r="3" spans="1:6">
      <c t="s" r="A3" s="3">
        <v>647</v>
      </c>
    </row>
    <row r="4" spans="1:6">
      <c t="s" r="A4" s="4">
        <v>648</v>
      </c>
      <c t="n" r="E4" s="7">
        <v>216800</v>
      </c>
    </row>
    <row r="5" spans="1:6">
      <c t="s" r="A5" s="4">
        <v>649</v>
      </c>
      <c t="n" r="C5" s="7">
        <v>189844</v>
      </c>
      <c t="n" r="E5" s="5">
        <v>189844</v>
      </c>
    </row>
    <row r="6" spans="1:6">
      <c t="s" r="A6" s="4">
        <v>650</v>
      </c>
    </row>
    <row r="7" spans="1:6">
      <c t="s" r="A7" s="3">
        <v>647</v>
      </c>
    </row>
    <row r="8" spans="1:6">
      <c t="s" r="A8" s="4">
        <v>648</v>
      </c>
      <c t="s" r="B8" s="4">
        <v>569</v>
      </c>
      <c t="n" r="C8" s="5">
        <v>216309</v>
      </c>
      <c t="n" r="D8" s="7">
        <v>248827</v>
      </c>
      <c t="n" r="E8" s="5">
        <v>216800</v>
      </c>
      <c t="n" r="F8" s="7">
        <v>264360</v>
      </c>
    </row>
    <row r="9" spans="1:6">
      <c t="s" r="A9" s="4">
        <v>651</v>
      </c>
      <c t="s" r="B9" s="4">
        <v>569</v>
      </c>
      <c t="n" r="C9" s="5">
        <v>-26465</v>
      </c>
      <c t="n" r="D9" s="5">
        <v>17609</v>
      </c>
      <c t="n" r="E9" s="5">
        <v>-26956</v>
      </c>
      <c t="n" r="F9" s="5">
        <v>2076</v>
      </c>
    </row>
    <row r="10" spans="1:6">
      <c t="s" r="A10" s="4">
        <v>649</v>
      </c>
      <c t="s" r="B10" s="4">
        <v>569</v>
      </c>
      <c t="n" r="C10" s="7">
        <v>189844</v>
      </c>
      <c t="n" r="D10" s="7">
        <v>266436</v>
      </c>
      <c t="n" r="E10" s="7">
        <v>189844</v>
      </c>
      <c t="n" r="F10" s="7">
        <v>266436</v>
      </c>
    </row>
    <row r="11" spans="1:6">
      <c t="n" r="A11"/>
    </row>
    <row r="12" spans="1:6">
      <c t="s" r="A12" s="4">
        <v>569</v>
      </c>
      <c t="s" r="B12" s="4">
        <v>652</v>
      </c>
    </row>
  </sheetData>
  <mergeCells count="5">
    <mergeCell ref="A1:B2"/>
    <mergeCell ref="C1:D1"/>
    <mergeCell ref="E1:F1"/>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653</v>
      </c>
      <c t="s" r="B1" s="2">
        <v>1</v>
      </c>
    </row>
    <row r="2" spans="1:2">
      <c t="s" r="B2" s="2">
        <v>2</v>
      </c>
    </row>
    <row r="3" spans="1:2">
      <c t="s" r="A3" s="3">
        <v>647</v>
      </c>
    </row>
    <row r="4" spans="1:2">
      <c t="s" r="A4" s="4">
        <v>654</v>
      </c>
      <c t="s" r="B4" s="4">
        <v>6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74</v>
      </c>
    </row>
    <row r="3" spans="1:3">
      <c t="s" r="A3" s="3">
        <v>125</v>
      </c>
    </row>
    <row r="4" spans="1:3">
      <c t="s" r="A4" s="4">
        <v>103</v>
      </c>
      <c t="n" r="B4" s="7">
        <v>26747</v>
      </c>
      <c t="n" r="C4" s="7">
        <v>-54140</v>
      </c>
    </row>
    <row r="5" spans="1:3">
      <c t="s" r="A5" s="3">
        <v>126</v>
      </c>
    </row>
    <row r="6" spans="1:3">
      <c t="s" r="A6" s="4">
        <v>82</v>
      </c>
      <c t="n" r="B6" s="5">
        <v>73150</v>
      </c>
      <c t="n" r="C6" s="5">
        <v>49158</v>
      </c>
    </row>
    <row r="7" spans="1:3">
      <c t="s" r="A7" s="4">
        <v>127</v>
      </c>
      <c t="n" r="B7" s="5">
        <v>509465</v>
      </c>
      <c t="n" r="C7" s="5">
        <v>622187</v>
      </c>
    </row>
    <row r="8" spans="1:3">
      <c t="s" r="A8" s="4">
        <v>128</v>
      </c>
      <c t="n" r="B8" s="5">
        <v>31128363</v>
      </c>
      <c t="n" r="C8" s="5">
        <v>30229474</v>
      </c>
    </row>
    <row r="9" spans="1:3">
      <c t="s" r="A9" s="4">
        <v>129</v>
      </c>
      <c t="n" r="B9" s="5">
        <v>-1493905</v>
      </c>
      <c t="n" r="C9" s="5">
        <v>-1609916</v>
      </c>
    </row>
    <row r="10" spans="1:3">
      <c t="s" r="A10" s="4">
        <v>130</v>
      </c>
      <c t="n" r="B10" s="5">
        <v>-33377660</v>
      </c>
      <c t="n" r="C10" s="5">
        <v>-32139584</v>
      </c>
    </row>
    <row r="11" spans="1:3">
      <c t="s" r="A11" s="4">
        <v>131</v>
      </c>
      <c t="n" r="B11" s="5">
        <v>-195739</v>
      </c>
      <c t="n" r="C11" s="5">
        <v>0</v>
      </c>
    </row>
    <row r="12" spans="1:3">
      <c t="s" r="A12" s="4">
        <v>132</v>
      </c>
      <c t="n" r="B12" s="5">
        <v>-61260</v>
      </c>
      <c t="n" r="C12" s="5">
        <v>65921</v>
      </c>
    </row>
    <row r="13" spans="1:3">
      <c t="s" r="A13" s="4">
        <v>86</v>
      </c>
      <c t="n" r="B13" s="5">
        <v>4235</v>
      </c>
      <c t="n" r="C13" s="5">
        <v>-3808</v>
      </c>
    </row>
    <row r="14" spans="1:3">
      <c t="s" r="A14" s="4">
        <v>133</v>
      </c>
      <c t="n" r="B14" s="5">
        <v>-7266</v>
      </c>
      <c t="n" r="C14" s="5">
        <v>-10747</v>
      </c>
    </row>
    <row r="15" spans="1:3">
      <c t="s" r="A15" s="4">
        <v>134</v>
      </c>
      <c t="n" r="B15" s="5">
        <v>91835</v>
      </c>
      <c t="n" r="C15" s="5">
        <v>-39590</v>
      </c>
    </row>
    <row r="16" spans="1:3">
      <c t="s" r="A16" s="4">
        <v>135</v>
      </c>
      <c t="n" r="B16" s="5">
        <v>14870</v>
      </c>
      <c t="n" r="C16" s="5">
        <v>20096</v>
      </c>
    </row>
    <row r="17" spans="1:3">
      <c t="s" r="A17" s="4">
        <v>136</v>
      </c>
      <c t="n" r="B17" s="5">
        <v>-404033</v>
      </c>
      <c t="n" r="C17" s="5">
        <v>-476589</v>
      </c>
    </row>
    <row r="18" spans="1:3">
      <c t="s" r="A18" s="4">
        <v>137</v>
      </c>
      <c t="n" r="B18" s="5">
        <v>199818</v>
      </c>
      <c t="n" r="C18" s="5">
        <v>183665</v>
      </c>
    </row>
    <row r="19" spans="1:3">
      <c t="s" r="A19" s="4">
        <v>138</v>
      </c>
      <c t="n" r="B19" s="5">
        <v>-462992</v>
      </c>
      <c t="n" r="C19" s="5">
        <v>17315</v>
      </c>
    </row>
    <row r="20" spans="1:3">
      <c t="s" r="A20" s="4">
        <v>139</v>
      </c>
      <c t="n" r="B20" s="5">
        <v>-3954372</v>
      </c>
      <c t="n" r="C20" s="5">
        <v>-3146558</v>
      </c>
    </row>
    <row r="21" spans="1:3">
      <c t="s" r="A21" s="3">
        <v>140</v>
      </c>
    </row>
    <row r="22" spans="1:3">
      <c t="s" r="A22" s="4">
        <v>141</v>
      </c>
      <c t="n" r="B22" s="5">
        <v>1457146</v>
      </c>
      <c t="n" r="C22" s="5">
        <v>2546216</v>
      </c>
    </row>
    <row r="23" spans="1:3">
      <c t="s" r="A23" s="3">
        <v>142</v>
      </c>
    </row>
    <row r="24" spans="1:3">
      <c t="s" r="A24" s="4">
        <v>141</v>
      </c>
      <c t="n" r="B24" s="5">
        <v>3817929</v>
      </c>
      <c t="n" r="C24" s="5">
        <v>3720432</v>
      </c>
    </row>
    <row r="25" spans="1:3">
      <c t="s" r="A25" s="4">
        <v>143</v>
      </c>
      <c t="n" r="B25" s="5">
        <v>0</v>
      </c>
      <c t="n" r="C25" s="5">
        <v>-1383038</v>
      </c>
    </row>
    <row r="26" spans="1:3">
      <c t="s" r="A26" s="4">
        <v>144</v>
      </c>
      <c t="n" r="B26" s="5">
        <v>21091231</v>
      </c>
      <c t="n" r="C26" s="5">
        <v>0</v>
      </c>
    </row>
    <row r="27" spans="1:3">
      <c t="s" r="A27" s="4">
        <v>145</v>
      </c>
      <c t="n" r="B27" s="5">
        <v>3083848</v>
      </c>
      <c t="n" r="C27" s="5">
        <v>-5331511</v>
      </c>
    </row>
    <row r="28" spans="1:3">
      <c t="s" r="A28" s="4">
        <v>146</v>
      </c>
      <c t="n" r="B28" s="5">
        <v>1111054</v>
      </c>
      <c t="n" r="C28" s="5">
        <v>1032116</v>
      </c>
    </row>
    <row r="29" spans="1:3">
      <c t="s" r="A29" s="4">
        <v>147</v>
      </c>
      <c t="n" r="B29" s="5">
        <v>-50700</v>
      </c>
      <c t="n" r="C29" s="5">
        <v>-220900</v>
      </c>
    </row>
    <row r="30" spans="1:3">
      <c t="s" r="A30" s="4">
        <v>148</v>
      </c>
      <c t="n" r="B30" s="5">
        <v>183000</v>
      </c>
      <c t="n" r="C30" s="5">
        <v>15900</v>
      </c>
    </row>
    <row r="31" spans="1:3">
      <c t="s" r="A31" s="4">
        <v>149</v>
      </c>
      <c t="n" r="B31" s="5">
        <v>221697</v>
      </c>
      <c t="n" r="C31" s="5">
        <v>469536</v>
      </c>
    </row>
    <row r="32" spans="1:3">
      <c t="s" r="A32" s="4">
        <v>150</v>
      </c>
      <c t="n" r="B32" s="5">
        <v>0</v>
      </c>
      <c t="n" r="C32" s="5">
        <v>133990</v>
      </c>
    </row>
    <row r="33" spans="1:3">
      <c t="s" r="A33" s="4">
        <v>151</v>
      </c>
      <c t="n" r="B33" s="5">
        <v>-34200</v>
      </c>
      <c t="n" r="C33" s="5">
        <v>-59594</v>
      </c>
    </row>
    <row r="34" spans="1:3">
      <c t="s" r="A34" s="4">
        <v>152</v>
      </c>
      <c t="n" r="B34" s="5">
        <v>30881005</v>
      </c>
      <c t="n" r="C34" s="5">
        <v>923147</v>
      </c>
    </row>
    <row r="35" spans="1:3">
      <c t="s" r="A35" s="3">
        <v>153</v>
      </c>
    </row>
    <row r="36" spans="1:3">
      <c t="s" r="A36" s="4">
        <v>154</v>
      </c>
      <c t="n" r="B36" s="5">
        <v>-8677948</v>
      </c>
      <c t="n" r="C36" s="5">
        <v>-5076211</v>
      </c>
    </row>
    <row r="37" spans="1:3">
      <c t="s" r="A37" s="4">
        <v>155</v>
      </c>
      <c t="n" r="B37" s="5">
        <v>-3000000</v>
      </c>
      <c t="n" r="C37" s="5">
        <v>0</v>
      </c>
    </row>
    <row r="38" spans="1:3">
      <c t="s" r="A38" s="4">
        <v>156</v>
      </c>
      <c t="n" r="B38" s="5">
        <v>199380</v>
      </c>
      <c t="n" r="C38" s="5">
        <v>179226</v>
      </c>
    </row>
    <row r="39" spans="1:3">
      <c t="s" r="A39" s="4">
        <v>157</v>
      </c>
      <c t="n" r="B39" s="5">
        <v>0</v>
      </c>
      <c t="n" r="C39" s="5">
        <v>-1136165</v>
      </c>
    </row>
    <row r="40" spans="1:3">
      <c t="s" r="A40" s="4">
        <v>158</v>
      </c>
      <c t="n" r="B40" s="5">
        <v>-11478568</v>
      </c>
      <c t="n" r="C40" s="5">
        <v>-6033150</v>
      </c>
    </row>
    <row r="41" spans="1:3">
      <c t="s" r="A41" s="4">
        <v>159</v>
      </c>
      <c t="n" r="B41" s="5">
        <v>15448065</v>
      </c>
      <c t="n" r="C41" s="5">
        <v>-8256561</v>
      </c>
    </row>
    <row r="42" spans="1:3">
      <c t="s" r="A42" s="4">
        <v>160</v>
      </c>
      <c t="n" r="B42" s="5">
        <v>12174230</v>
      </c>
      <c t="n" r="C42" s="5">
        <v>15764320</v>
      </c>
    </row>
    <row r="43" spans="1:3">
      <c t="s" r="A43" s="4">
        <v>161</v>
      </c>
      <c t="n" r="B43" s="5">
        <v>27622295</v>
      </c>
      <c t="n" r="C43" s="5">
        <v>7507759</v>
      </c>
    </row>
    <row r="44" spans="1:3">
      <c t="s" r="A44" s="3">
        <v>162</v>
      </c>
    </row>
    <row r="45" spans="1:3">
      <c t="s" r="A45" s="4">
        <v>163</v>
      </c>
      <c t="n" r="B45" s="5">
        <v>1577501</v>
      </c>
      <c t="n" r="C45" s="5">
        <v>1565997</v>
      </c>
    </row>
    <row r="46" spans="1:3">
      <c t="s" r="A46" s="4">
        <v>164</v>
      </c>
      <c t="n" r="B46" s="5">
        <v>455000</v>
      </c>
      <c t="n" r="C46" s="5">
        <v>425000</v>
      </c>
    </row>
    <row r="47" spans="1:3">
      <c t="s" r="A47" s="3">
        <v>165</v>
      </c>
    </row>
    <row r="48" spans="1:3">
      <c t="s" r="A48" s="4">
        <v>166</v>
      </c>
      <c t="n" r="B48" s="5">
        <v>0</v>
      </c>
      <c t="n" r="C48" s="5">
        <v>525422</v>
      </c>
    </row>
    <row r="49" spans="1:3">
      <c t="s" r="A49" s="4">
        <v>167</v>
      </c>
      <c t="n" r="B49" s="7">
        <v>0</v>
      </c>
      <c t="n" r="C49" s="7">
        <v>2138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Summary of Significant Accounti</vt:lpstr>
      <vt:lpstr>Earnings Per Share</vt:lpstr>
      <vt:lpstr>Investment Securities</vt:lpstr>
      <vt:lpstr>Loans Receivable</vt:lpstr>
      <vt:lpstr>Allowance for Loan Losses</vt:lpstr>
      <vt:lpstr>Indemnification Asset</vt:lpstr>
      <vt:lpstr>Deposits</vt:lpstr>
      <vt:lpstr>Life Insurance and Retirement P</vt:lpstr>
      <vt:lpstr>Contingencies</vt:lpstr>
      <vt:lpstr>Fair Value Measurements</vt:lpstr>
      <vt:lpstr>Fair Value Disclosure</vt:lpstr>
      <vt:lpstr>Accumulated Other Comprehensive</vt:lpstr>
      <vt:lpstr>Summary of Significant Accoun20</vt:lpstr>
      <vt:lpstr>Earnings Per Share (Tables)</vt:lpstr>
      <vt:lpstr>Investment Securities (Tables)</vt:lpstr>
      <vt:lpstr>Loans Receivable (Tables)</vt:lpstr>
      <vt:lpstr>Allowance for Loan Losses (Tabl</vt:lpstr>
      <vt:lpstr>Indemnification Asset (Tables)</vt:lpstr>
      <vt:lpstr>Deposits (Tables)</vt:lpstr>
      <vt:lpstr>Life Insurance and Retirement27</vt:lpstr>
      <vt:lpstr>Fair Value Measurements (Tables</vt:lpstr>
      <vt:lpstr>Fair Value Disclosure (Tables)</vt:lpstr>
      <vt:lpstr>Accumulated Other Comprehensi30</vt:lpstr>
      <vt:lpstr>Summary of Significant Accoun31</vt:lpstr>
      <vt:lpstr>Earnings Per Share (Details)</vt:lpstr>
      <vt:lpstr>Earnings Per Share (Details Tex</vt:lpstr>
      <vt:lpstr>Investment Securities (Details)</vt:lpstr>
      <vt:lpstr>Investment Securities (Details </vt:lpstr>
      <vt:lpstr>Investment Securities (Detail36</vt:lpstr>
      <vt:lpstr>Investment Securities (Detail37</vt:lpstr>
      <vt:lpstr>Loans Receivable (Details)</vt:lpstr>
      <vt:lpstr>Loans Receivable (Details 1)</vt:lpstr>
      <vt:lpstr>Loans Receivable (Details 2)</vt:lpstr>
      <vt:lpstr>Loans Receivable (Details 3)</vt:lpstr>
      <vt:lpstr>Loans Receivable (Details Textu</vt:lpstr>
      <vt:lpstr>Allowance for Loan Losses (Deta</vt:lpstr>
      <vt:lpstr>Allowance for Loan Losses (De44</vt:lpstr>
      <vt:lpstr>Allowance for Loan Losses (De45</vt:lpstr>
      <vt:lpstr>Allowance for Loan Losses (De46</vt:lpstr>
      <vt:lpstr>Allowance for Loan Losses (De47</vt:lpstr>
      <vt:lpstr>Allowance for Loan Losses (De48</vt:lpstr>
      <vt:lpstr>Allowance for Loan Losses (De49</vt:lpstr>
      <vt:lpstr>Allowance for Loan Losses (De50</vt:lpstr>
      <vt:lpstr>Indemnification Asset (Details)</vt:lpstr>
      <vt:lpstr>Deposits (Details)</vt:lpstr>
      <vt:lpstr>Life Insurance and Retirement53</vt:lpstr>
      <vt:lpstr>Life Insurance and Retirement54</vt:lpstr>
      <vt:lpstr>Fair Value Measurements (Detail</vt:lpstr>
      <vt:lpstr>Fair Value Measurements (Deta56</vt:lpstr>
      <vt:lpstr>Fair Value Measurements (Deta57</vt:lpstr>
      <vt:lpstr>Fair Value Measurements (Deta58</vt:lpstr>
      <vt:lpstr>Fair Value Disclosure (Details)</vt:lpstr>
      <vt:lpstr>Fair Value Disclosure (Details </vt:lpstr>
      <vt:lpstr>Accumulated Other Comprehensi61</vt:lpstr>
      <vt:lpstr>Accumulated Other Comprehensi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14:32Z</dcterms:created>
  <dcterms:modified xmlns:dcterms="http://purl.org/dc/terms/" xmlns:xsi="http://www.w3.org/2001/XMLSchema-instance" xsi:type="dcterms:W3CDTF">2015-08-14T15:14:32Z</dcterms:modified>
  <dc:title xmlns:dc="http://purl.org/dc/elements/1.1/">Untitled</dc:title>
  <dc:description xmlns:dc="http://purl.org/dc/elements/1.1/"/>
  <dc:subject xmlns:dc="http://purl.org/dc/elements/1.1/"/>
  <cp:keywords/>
  <cp:category/>
</cp:coreProperties>
</file>